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Revenue" sheetId="12" state="visible" r:id="rId12"/>
    <sheet xmlns:r="http://schemas.openxmlformats.org/officeDocument/2006/relationships" name="Digital Assets" sheetId="13" state="visible" r:id="rId13"/>
    <sheet xmlns:r="http://schemas.openxmlformats.org/officeDocument/2006/relationships" name="Prepaid Expenses and Other Curr" sheetId="14" state="visible" r:id="rId14"/>
    <sheet xmlns:r="http://schemas.openxmlformats.org/officeDocument/2006/relationships" name="Customer Rewards Liability" sheetId="15" state="visible" r:id="rId15"/>
    <sheet xmlns:r="http://schemas.openxmlformats.org/officeDocument/2006/relationships" name="Related Parties" sheetId="16" state="visible" r:id="rId16"/>
    <sheet xmlns:r="http://schemas.openxmlformats.org/officeDocument/2006/relationships" name="SAFEs" sheetId="17" state="visible" r:id="rId17"/>
    <sheet xmlns:r="http://schemas.openxmlformats.org/officeDocument/2006/relationships" name="Convertible Notes And Warrants" sheetId="18" state="visible" r:id="rId18"/>
    <sheet xmlns:r="http://schemas.openxmlformats.org/officeDocument/2006/relationships" name="Stockholders' Equity" sheetId="19" state="visible" r:id="rId19"/>
    <sheet xmlns:r="http://schemas.openxmlformats.org/officeDocument/2006/relationships" name="Share-Based Compensation Expe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Custody of Digital Asset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capitalization (Tables)" sheetId="29" state="visible" r:id="rId29"/>
    <sheet xmlns:r="http://schemas.openxmlformats.org/officeDocument/2006/relationships" name="Revenue (Tables)" sheetId="30" state="visible" r:id="rId30"/>
    <sheet xmlns:r="http://schemas.openxmlformats.org/officeDocument/2006/relationships" name="Digital Assets (Tables)" sheetId="31" state="visible" r:id="rId31"/>
    <sheet xmlns:r="http://schemas.openxmlformats.org/officeDocument/2006/relationships" name="Prepaid Expenses and Other Cu_2" sheetId="32" state="visible" r:id="rId32"/>
    <sheet xmlns:r="http://schemas.openxmlformats.org/officeDocument/2006/relationships" name="Customer Rewards Liability (Tab" sheetId="33" state="visible" r:id="rId33"/>
    <sheet xmlns:r="http://schemas.openxmlformats.org/officeDocument/2006/relationships" name="Convertible Notes And Warrants " sheetId="34" state="visible" r:id="rId34"/>
    <sheet xmlns:r="http://schemas.openxmlformats.org/officeDocument/2006/relationships" name="Share-Based Compensation Expe_2" sheetId="35" state="visible" r:id="rId35"/>
    <sheet xmlns:r="http://schemas.openxmlformats.org/officeDocument/2006/relationships" name="Fair Value Measurements (Tables" sheetId="36" state="visible" r:id="rId36"/>
    <sheet xmlns:r="http://schemas.openxmlformats.org/officeDocument/2006/relationships" name="Net Loss Per Share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Recapitalization - Additional I" sheetId="42" state="visible" r:id="rId42"/>
    <sheet xmlns:r="http://schemas.openxmlformats.org/officeDocument/2006/relationships" name="Recapitalization - Schedule of " sheetId="43" state="visible" r:id="rId43"/>
    <sheet xmlns:r="http://schemas.openxmlformats.org/officeDocument/2006/relationships" name="Revenue - Schedule of Disaggreg" sheetId="44" state="visible" r:id="rId44"/>
    <sheet xmlns:r="http://schemas.openxmlformats.org/officeDocument/2006/relationships" name="Revenue - Additional Informatio" sheetId="45" state="visible" r:id="rId45"/>
    <sheet xmlns:r="http://schemas.openxmlformats.org/officeDocument/2006/relationships" name="Revenue - Summary of activity i" sheetId="46" state="visible" r:id="rId46"/>
    <sheet xmlns:r="http://schemas.openxmlformats.org/officeDocument/2006/relationships" name="Digital Assets - Summary of Com" sheetId="47" state="visible" r:id="rId47"/>
    <sheet xmlns:r="http://schemas.openxmlformats.org/officeDocument/2006/relationships" name="Digital assets - Additional Inf" sheetId="48" state="visible" r:id="rId48"/>
    <sheet xmlns:r="http://schemas.openxmlformats.org/officeDocument/2006/relationships" name="Digital Assets - Schedule of Re" sheetId="49" state="visible" r:id="rId49"/>
    <sheet xmlns:r="http://schemas.openxmlformats.org/officeDocument/2006/relationships" name="Prepaid Expenses and Other Cu_3" sheetId="50" state="visible" r:id="rId50"/>
    <sheet xmlns:r="http://schemas.openxmlformats.org/officeDocument/2006/relationships" name="Customer Rewards Liability - Co" sheetId="51" state="visible" r:id="rId51"/>
    <sheet xmlns:r="http://schemas.openxmlformats.org/officeDocument/2006/relationships" name="Related Parties - Additional In" sheetId="52" state="visible" r:id="rId52"/>
    <sheet xmlns:r="http://schemas.openxmlformats.org/officeDocument/2006/relationships" name="SAFEs - Additional Information " sheetId="53" state="visible" r:id="rId53"/>
    <sheet xmlns:r="http://schemas.openxmlformats.org/officeDocument/2006/relationships" name="Convertible Notes And Warrant_2" sheetId="54" state="visible" r:id="rId54"/>
    <sheet xmlns:r="http://schemas.openxmlformats.org/officeDocument/2006/relationships" name="Convertible Notes And Warrant_3" sheetId="55" state="visible" r:id="rId55"/>
    <sheet xmlns:r="http://schemas.openxmlformats.org/officeDocument/2006/relationships" name="Stockholders' Equity - Addition" sheetId="56" state="visible" r:id="rId56"/>
    <sheet xmlns:r="http://schemas.openxmlformats.org/officeDocument/2006/relationships" name="Share-Based Compensation Expe_3" sheetId="57" state="visible" r:id="rId57"/>
    <sheet xmlns:r="http://schemas.openxmlformats.org/officeDocument/2006/relationships" name="Share-Based Compensation Expe_4" sheetId="58" state="visible" r:id="rId58"/>
    <sheet xmlns:r="http://schemas.openxmlformats.org/officeDocument/2006/relationships" name="Commitments and Contingencies -" sheetId="59" state="visible" r:id="rId59"/>
    <sheet xmlns:r="http://schemas.openxmlformats.org/officeDocument/2006/relationships" name="Income Taxes - Additional Infor" sheetId="60" state="visible" r:id="rId60"/>
    <sheet xmlns:r="http://schemas.openxmlformats.org/officeDocument/2006/relationships" name="Fair Value Measurements - Sched" sheetId="61" state="visible" r:id="rId61"/>
    <sheet xmlns:r="http://schemas.openxmlformats.org/officeDocument/2006/relationships" name="Fair Value Measurements - Addit" sheetId="62" state="visible" r:id="rId62"/>
    <sheet xmlns:r="http://schemas.openxmlformats.org/officeDocument/2006/relationships" name="Fair Value Measurements - Summa" sheetId="63" state="visible" r:id="rId63"/>
    <sheet xmlns:r="http://schemas.openxmlformats.org/officeDocument/2006/relationships" name="Fair Value Measurements - Sum_2" sheetId="64" state="visible" r:id="rId64"/>
    <sheet xmlns:r="http://schemas.openxmlformats.org/officeDocument/2006/relationships" name="Fair Value Measurements - Sum_3" sheetId="65" state="visible" r:id="rId65"/>
    <sheet xmlns:r="http://schemas.openxmlformats.org/officeDocument/2006/relationships" name="Custody of Digital Assets - Add" sheetId="66" state="visible" r:id="rId66"/>
    <sheet xmlns:r="http://schemas.openxmlformats.org/officeDocument/2006/relationships" name="Net Loss Per Share - Summary of" sheetId="67" state="visible" r:id="rId67"/>
    <sheet xmlns:r="http://schemas.openxmlformats.org/officeDocument/2006/relationships" name="Net Loss Per Share - Summary _2" sheetId="68" state="visible" r:id="rId68"/>
    <sheet xmlns:r="http://schemas.openxmlformats.org/officeDocument/2006/relationships" name="Net Loss Per Share - Summary _3"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0%_);(#,##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15,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Document Fiscal Period Focus</t>
        </is>
      </c>
      <c r="B9" s="4" t="inlineStr">
        <is>
          <t>Q1</t>
        </is>
      </c>
      <c r="C9" s="4" t="inlineStr">
        <is>
          <t xml:space="preserve"> </t>
        </is>
      </c>
    </row>
    <row r="10">
      <c r="A10" s="4" t="inlineStr">
        <is>
          <t>Entity File Number</t>
        </is>
      </c>
      <c r="B10" s="4" t="inlineStr">
        <is>
          <t>001-41168</t>
        </is>
      </c>
      <c r="C10" s="4" t="inlineStr">
        <is>
          <t xml:space="preserve"> </t>
        </is>
      </c>
    </row>
    <row r="11">
      <c r="A11" s="4" t="inlineStr">
        <is>
          <t>Entity Registrant Name</t>
        </is>
      </c>
      <c r="B11" s="4" t="inlineStr">
        <is>
          <t>Fold Holdings, Inc.</t>
        </is>
      </c>
      <c r="C11" s="4" t="inlineStr">
        <is>
          <t xml:space="preserve"> </t>
        </is>
      </c>
    </row>
    <row r="12">
      <c r="A12" s="4" t="inlineStr">
        <is>
          <t>Entity Central Index Key</t>
        </is>
      </c>
      <c r="B12" s="4" t="inlineStr">
        <is>
          <t>0001889123</t>
        </is>
      </c>
      <c r="C12" s="4" t="inlineStr">
        <is>
          <t xml:space="preserve"> </t>
        </is>
      </c>
    </row>
    <row r="13">
      <c r="A13" s="4" t="inlineStr">
        <is>
          <t>Current Fiscal Year End Date</t>
        </is>
      </c>
      <c r="B13" s="4" t="inlineStr">
        <is>
          <t>--12-31</t>
        </is>
      </c>
      <c r="C13" s="4" t="inlineStr">
        <is>
          <t xml:space="preserve"> </t>
        </is>
      </c>
    </row>
    <row r="14">
      <c r="A14" s="4" t="inlineStr">
        <is>
          <t>Entity Incorporation, State or Country Code</t>
        </is>
      </c>
      <c r="B14" s="4" t="inlineStr">
        <is>
          <t>DE</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Tax Identification Number</t>
        </is>
      </c>
      <c r="B17" s="4" t="inlineStr">
        <is>
          <t>86-2170416</t>
        </is>
      </c>
      <c r="C17" s="4" t="inlineStr">
        <is>
          <t xml:space="preserve"> </t>
        </is>
      </c>
    </row>
    <row r="18">
      <c r="A18" s="4" t="inlineStr">
        <is>
          <t>Entity Address, Address Line One</t>
        </is>
      </c>
      <c r="B18" s="4" t="inlineStr">
        <is>
          <t>11201 North Tatum Blvd</t>
        </is>
      </c>
      <c r="C18" s="4" t="inlineStr">
        <is>
          <t xml:space="preserve"> </t>
        </is>
      </c>
    </row>
    <row r="19">
      <c r="A19" s="4" t="inlineStr">
        <is>
          <t>Entity Address, Address Line Two</t>
        </is>
      </c>
      <c r="B19" s="4" t="inlineStr">
        <is>
          <t>Suite 300</t>
        </is>
      </c>
      <c r="C19" s="4" t="inlineStr">
        <is>
          <t xml:space="preserve"> </t>
        </is>
      </c>
    </row>
    <row r="20">
      <c r="A20" s="4" t="inlineStr">
        <is>
          <t>Entity Address, Address Line Three</t>
        </is>
      </c>
      <c r="B20" s="4" t="inlineStr">
        <is>
          <t>Unit 42035</t>
        </is>
      </c>
      <c r="C20" s="4" t="inlineStr">
        <is>
          <t xml:space="preserve"> </t>
        </is>
      </c>
    </row>
    <row r="21">
      <c r="A21" s="4" t="inlineStr">
        <is>
          <t>Entity Address, City or Town</t>
        </is>
      </c>
      <c r="B21" s="4" t="inlineStr">
        <is>
          <t>Phoenix</t>
        </is>
      </c>
      <c r="C21" s="4" t="inlineStr">
        <is>
          <t xml:space="preserve"> </t>
        </is>
      </c>
    </row>
    <row r="22">
      <c r="A22" s="4" t="inlineStr">
        <is>
          <t>Entity Address, State or Province</t>
        </is>
      </c>
      <c r="B22" s="4" t="inlineStr">
        <is>
          <t>AZ</t>
        </is>
      </c>
      <c r="C22" s="4" t="inlineStr">
        <is>
          <t xml:space="preserve"> </t>
        </is>
      </c>
    </row>
    <row r="23">
      <c r="A23" s="4" t="inlineStr">
        <is>
          <t>Entity Address, Postal Zip Code</t>
        </is>
      </c>
      <c r="B23" s="4" t="inlineStr">
        <is>
          <t>85028</t>
        </is>
      </c>
      <c r="C23" s="4" t="inlineStr">
        <is>
          <t xml:space="preserve"> </t>
        </is>
      </c>
    </row>
    <row r="24">
      <c r="A24" s="4" t="inlineStr">
        <is>
          <t>City Area Code</t>
        </is>
      </c>
      <c r="B24" s="4" t="inlineStr">
        <is>
          <t>(866)</t>
        </is>
      </c>
      <c r="C24" s="4" t="inlineStr">
        <is>
          <t xml:space="preserve"> </t>
        </is>
      </c>
    </row>
    <row r="25">
      <c r="A25" s="4" t="inlineStr">
        <is>
          <t>Local Phone Number</t>
        </is>
      </c>
      <c r="B25" s="4" t="inlineStr">
        <is>
          <t>365-3277</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Amendment Flag</t>
        </is>
      </c>
      <c r="B29" s="4" t="inlineStr">
        <is>
          <t>fals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Bankruptcy Proceedings, Reporting Current</t>
        </is>
      </c>
      <c r="B32" s="4" t="inlineStr">
        <is>
          <t>true</t>
        </is>
      </c>
      <c r="C32" s="4" t="inlineStr">
        <is>
          <t xml:space="preserve"> </t>
        </is>
      </c>
    </row>
    <row r="33">
      <c r="A33" s="4" t="inlineStr">
        <is>
          <t>Entity Common Stock, Shares Outstanding</t>
        </is>
      </c>
      <c r="B33" s="4" t="inlineStr">
        <is>
          <t xml:space="preserve"> </t>
        </is>
      </c>
      <c r="C33" s="5" t="n">
        <v>46382470</v>
      </c>
    </row>
    <row r="34">
      <c r="A34" s="4" t="inlineStr">
        <is>
          <t>Common stock, par value $0.0001 per share</t>
        </is>
      </c>
      <c r="B34" s="4" t="inlineStr">
        <is>
          <t xml:space="preserve"> </t>
        </is>
      </c>
      <c r="C34" s="4" t="inlineStr">
        <is>
          <t xml:space="preserve"> </t>
        </is>
      </c>
    </row>
    <row r="35">
      <c r="A35" s="3" t="inlineStr">
        <is>
          <t>Entity Listings [Line Items]</t>
        </is>
      </c>
      <c r="B35" s="4" t="inlineStr">
        <is>
          <t xml:space="preserve"> </t>
        </is>
      </c>
      <c r="C35" s="4" t="inlineStr">
        <is>
          <t xml:space="preserve"> </t>
        </is>
      </c>
    </row>
    <row r="36">
      <c r="A36" s="4" t="inlineStr">
        <is>
          <t>Title of 12(b) Security</t>
        </is>
      </c>
      <c r="B36" s="4" t="inlineStr">
        <is>
          <t>Common stock, par value $0.0001 per share</t>
        </is>
      </c>
      <c r="C36" s="4" t="inlineStr">
        <is>
          <t xml:space="preserve"> </t>
        </is>
      </c>
    </row>
    <row r="37">
      <c r="A37" s="4" t="inlineStr">
        <is>
          <t>Trading Symbol</t>
        </is>
      </c>
      <c r="B37" s="4" t="inlineStr">
        <is>
          <t>FLD</t>
        </is>
      </c>
      <c r="C37" s="4" t="inlineStr">
        <is>
          <t xml:space="preserve"> </t>
        </is>
      </c>
    </row>
    <row r="38">
      <c r="A38" s="4" t="inlineStr">
        <is>
          <t>Security Exchange Name</t>
        </is>
      </c>
      <c r="B38" s="4" t="inlineStr">
        <is>
          <t>NASDAQ</t>
        </is>
      </c>
      <c r="C38" s="4" t="inlineStr">
        <is>
          <t xml:space="preserve"> </t>
        </is>
      </c>
    </row>
    <row r="39">
      <c r="A39" s="4" t="inlineStr">
        <is>
          <t>Warrants, each whole warrant exercisable for one share of common stock at an exercise price of $11.50 per share</t>
        </is>
      </c>
      <c r="B39" s="4" t="inlineStr">
        <is>
          <t xml:space="preserve"> </t>
        </is>
      </c>
      <c r="C39" s="4" t="inlineStr">
        <is>
          <t xml:space="preserve"> </t>
        </is>
      </c>
    </row>
    <row r="40">
      <c r="A40" s="3" t="inlineStr">
        <is>
          <t>Entity Listings [Line Items]</t>
        </is>
      </c>
      <c r="B40" s="4" t="inlineStr">
        <is>
          <t xml:space="preserve"> </t>
        </is>
      </c>
      <c r="C40" s="4" t="inlineStr">
        <is>
          <t xml:space="preserve"> </t>
        </is>
      </c>
    </row>
    <row r="41">
      <c r="A41" s="4" t="inlineStr">
        <is>
          <t>Title of 12(b) Security</t>
        </is>
      </c>
      <c r="B41" s="4" t="inlineStr">
        <is>
          <t>Warrants, each whole warrant exercisable for one share of common stock at an exercise price of $11.50 per share</t>
        </is>
      </c>
      <c r="C41" s="4" t="inlineStr">
        <is>
          <t xml:space="preserve"> </t>
        </is>
      </c>
    </row>
    <row r="42">
      <c r="A42" s="4" t="inlineStr">
        <is>
          <t>Trading Symbol</t>
        </is>
      </c>
      <c r="B42" s="4" t="inlineStr">
        <is>
          <t>FLDDW</t>
        </is>
      </c>
      <c r="C42" s="4" t="inlineStr">
        <is>
          <t xml:space="preserve"> </t>
        </is>
      </c>
    </row>
    <row r="43">
      <c r="A43" s="4" t="inlineStr">
        <is>
          <t>Security Exchange Name</t>
        </is>
      </c>
      <c r="B43" s="4" t="inlineStr">
        <is>
          <t>NASDAQ</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financial statements have been prepared in accordance with United States generally accepted accounting principles (“U.S. GAAP”) and include the accounts of the Company. Certain information or footnote disclosures normally included in financial statements prepared in accordance with U.S. GAAP have been condensed or omitted, pursuant to the rules and regulations of the SEC for interim financial reporting. These condensed financial statements and accompanying notes should be read in conjunction with the audited financial statements and accompanying notes for the years ended December 31, 2024 and 2023.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ended March 31, 2025 are not necessarily indicative of the results to be expected for the year ending December 31, 2025 , or for any future periods. Use of estimates The preparation of the financial statements in accordance with U.S. GAAP requires management to make estimates and assumptions that affect the reported amounts of assets, liabilities, and expenses, as well as related disclosure of contingent assets and liabilities. The Company bases its estimates on historical experience and on assumptions that the Company believes are reasonable; however, actual results could significantly differ from those estimates. The Company evaluates these estimates on an ongoing basis. Estimates, judgments, and assumptions in these financial statements include, but are not limited to, those related to the determination of the recognition, measurement, and valuation of current and deferred income taxes; the fair value of performance stock-based awards issued; the useful lives and impairment assessment of long-lived assets; the fair value of convertible notes ; allowance for credit losses; the fair value of customer reward liability derivative instruments; the fair value of Simple Agreements for Future Equity ("SAFEs"); and loss contingency identification and valuation, including assessing the likelihood of adverse outcomes from positions, claims, and disputes, recoveries of losses recorded, and associated timing. Segment information We have one operating and reportable segment. Operating segments are defined as components of an enterprise about which separate financial information is evaluated regularly by the chief operating decision maker ("CODM"), who is our CEO , in deciding how to allocate resources and assessing performance. During the three months ended March 31, 2025 and 2024, all operations were within the United States. The CODM allocates resources and assesses performance based upon financial information at the entity-wide level. Since the CODM makes operating decisions and allocates resources on an entity-wide basis, Fold operates as one operating segment and one reportable segment. The primary financial measure used by the CODM to evaluate performance is operating income (loss) as shown on the statements of operations. Segment expenses and other segment items are provided to the CODM on the same basis as disclosed in the statements of operations. The CODM does not evaluate performance or allocate resources based on segment assets, and therefore such information is not presented in the notes to the financial statements. Capitalized software development costs, net The Company capitalizes significant costs incurred in the acquisition or development of the internal software for use in the Company's various service offerings. The Company incurs costs in developing software inclusive of direct external costs and internal payroll costs. Internal payroll costs typically include salaries and wages. Capitalized software costs are stated at cost net of accumulated amortization. Amortization is provided utilizing the straight-line method over the estimated useful life of the software, which is three years. Costs incurred in the preliminary and post-implementation phases of the Company's internal use software are expensed as incurred. Capitalized software development costs consisted of the following:
March 31, 2025 December 31, 2024
Capitalized software, gross carrying amount $ 1,752,449 $ 1,486,228
Less: accumulated amortization ( 577,234 ) ( 486,163 )
Capitalized software, net carrying value $ 1,175,215 $ 1,000,065 The gross carrying amount of internally developed software costs that had been capitalized but not placed into service is as follows:
March 31, 2025 December 31, 2024
Capitalized software not placed into service $ 555,534 $ 348,058 During the three months ended March 31, 2025 and 2024, the Company recorded amortization expense on capitalized software development costs placed in service in the amount of $ 0.1 million and $ 0.1 million, respectively. Amortization expense during the three months ended March 31, 2025, and three months ended March 31, 2024 , did no t include any write-offs related to the abandonment of projects. Customer rewards liability The Company offers certain rewards to its users through the Fold Rewards Program. This program allows the Company's users to earn promotional credits denominated in bitcoin by engaging in various actions, either by engaging in qualifying spend transactions (the "Revenue Rewards") or performing certain actions designated by the Company as primarily for marketing, growth, and retention purposes (the "Marketing Rewards"). Revenue Rewards are defined as those that are earned in direct relation to a qualifying spend transaction such as spending on the Fold Card, purchasing bitcoin, purchasing merchant offers, etc. Marketing Rewards are defined as those that are earned for behaviors unrelated to qualifying spend transactions such as sign-up bonuses, referral bonuses, spinning the daily spin wheel, etc. For accounting purposes, any reward that derives from a transaction where Fold receives revenue constitutes a Revenue Reward, whereas all other rewards constitute Marketing Rewards. Revenue Rewards are considered “earned” at the time of the qualifying spend transaction. Revenue Rewards are immediately available for redemption by the user, except for those related to Fold Card transactions which cannot be redeemed until after a 30-day settlement period. Marketing Rewards are earned and available immediately upon the performance of a qualifying action by the user. To redeem available rewards, a user may request a withdrawal to a personal bitcoin wallet. The Company accrues both Revenue Rewards and Marketing Rewards, (collectively, the "Rewards") within ‘Customer rewards liability’ in our accompanying balance sheets at the time the Reward is earned, with the corresponding impact on our statements of operations dependent on the type of Reward. Revenue Rewards are recorded as a reduction in the transaction price of the related revenue earned - see Revenue recognition below. Marketing Rewards are recorded as a marketing expense within operating expenses. The liability is initially recorded at the fair value of the bitcoin earned upon the action by the user and subsequently marked to fair value until redeemed or reversed, with gains and losses on this liability recorded within gain (loss) on customer rewards liability in our accompanying statements of operations. The liability is derecognized when the Reward is redeemed by the user and delivered to the user's bitcoin wallet. Per the terms and conditions of the Fold Rewards Program, Rewards are subject to adjustment for chargebacks, returns, refunds, or other circumstances. In addition, Rewards are subject to expiry if users fail to maintain an active account for more than twelve consecutive months. The Company estimates the amount of Rewards that will expire based on historical data, current user trends, and other factors and records those estimated amounts in the period those Rewards were earned. These accruals are accounted for as an adjustment to the transaction price of the original revenue transaction if the expiration relates to Revenue Rewards, or as contra-expense within marketing expense if the expiration relates to Marketing Rewards. Derivatives As our customer rewards liability results in an obligation to deliver a fixed amount of digital assets in the future, the Company has determined that it meets the definition of a derivative and marked it to fair value as discussed above. The Company has not designated this derivative instrument as a hedging instrument. As of March 31, 2025 and December 31, 2024, the notional amount of the customer rewards liability outstanding was 89 and 92 bitcoin, respectively, and the derivative instrument was valued at $ 7.4 million and $ 8.6 million, respectively, within 'Customer rewards liability' on our accompanying balance sheets. For the three months ended March 31, 2025 and 2024, the Company recorded a gain of $ 1.1 million and loss of $ 3.4 million, respectively, on the remeasurement of this liability. For more detail on the fair value measurement of this derivative instrument, refer to Note 15. Convertible notes and warrants In December 2024, the Company entered into a Securities Purchase Agreement (the “December 2024 SPA”) with an institutional investor for the sale of a Senior Secured Convertible Note ("December 2024 Note") which is convertible into shares of the Company’s common stock. The Company has accounted for the December 2024 Note and related warrants using the relative fair value allocation method on the date of issuance. Refer to Note 10 for further information. The December 2024 Note contains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statements of operations. Any embedded conversion features and/or freestanding warrants that meet the scope exception under ASC 815 are initially recorded at their relative fair value in paid-in-capital and are not remeasured at fair value in future periods. In March 2025, the Company entered into a Securities Purchase Agreement (the “March 2025 SPA”) with a related party for the sale of a Convertible Note ("March 2025 Investor Note") which is convertible into shares of the Company’s common stock upon certain triggering events or fully repayable in 500 bitcoin if no triggering events are met. The Company elected to account for the March 2025 Investor Note at the “fair value option” (“FVO”) election of ASC 825, Financial Instruments (“ASC 825”) on the date of issuance. The Company elected to use the FVO election as the debt host contained several embedded features which would otherwise be required to be bifurcated from the debt-host and recognized as separate derivative liabilities subject to initial and subsequent periodic estimated fair value measurements under ASC 815. Notwithstanding, ASC 825-10-15-4 provides for the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densed statements of operations. With respect to the above notes, as provided for by ASC 825-10-50-30(b), the estimated fair value adjustment is presented in a respective single line item within other income (expense) in the accompanying condensed statements of operations, since the change in fair value of the March 2025 Investor Note was not attributable to instrument-specific credit risk. Refer to Note 10 for further information. Recently issued accounting pronouncements not yet adopted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On April 4, 2024, the SEC voluntarily stayed the implementation of the rules pending the judicial review of challenges to the rules in the Eighth Circuit Court of Appeals. As proposed, the new rules would have been effective for fiscal years beginning in 2025, except for the greenhouse gas emissions disclosures, which would have been effective for fiscal years beginning in 2026. We are currently monitoring whether these rules will be implemented as well as evaluating the potential impact of these rules on our financial statements and related disclosures. In November 2024, the FASB issued ASU 2024-03, Expense Disaggregation Disclosures (Topic 220), which requires entities to include more detailed information about the types of expenses, including purchases of inventory, employee compensation, depreciation, and amortization, in commonly presented expense captions such as cost of sales, research and development, and selling, general and administrative expenses. ASU 2024-03 is effective for fiscal years beginning after December 15, 2026, with early adoption permitted. The Company is currently evaluating the impact of this standard on its financial statement presentation and disclosures. In January 2025, the FASB issued ASU 2025-01 “Income Statement Reporting Comprehensive Income - Expense Disaggregation Disclosures (Subtopic 220-40): Clarifying the Effective Date” (“ASU 2025-01”) clarifies the effective date of Accounting Standards Update 2024-03 “Income Statement Reporting Comprehensive Income - Expense Disaggregation Disclosures (Subtopic 220-40): Disaggregation of Income Statement Expenses” (“ASU 2024-03”) to stipulate that ASU 2024-03 is effective for public business entities for annual reporting periods beginning after December 15, 2026 and interim reporting periods beginning after December 15, 2027, with early adoption permitted. ASU 2024-03 will be effective for the Company beginning January 1, 2027 for the Company’s annual financial statements on Form 10-K and January 1, 2028 for the Company’s quarterly financial statements on Form 10-Q and is not expected to have a significant impact on the Company’s financial statements. In December 2023, the FASB issued ASU 2023-09, Improvements to Income Tax Disclosures (Topic 740), which requires disclosure of incremental income tax information within the rate reconciliation and expanded disclosures of income taxes paid, among other disclosure requirements. ASU 2023-09 is effective for fiscal years beginning after December 15, 2024. The Company is currently evaluating the impact of this standard on its consolidated financial statements and related disclosures. We do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apitaliz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Recapitalization</t>
        </is>
      </c>
      <c r="B4" s="4" t="inlineStr">
        <is>
          <t>3. RECAPITALIZATION On February 14, 2025, the Company closed the Merger pursuant to the terms of the Merger Agreement and acquired all of the issued and outstanding equity interests in FTAC Emerald. Pursuant to the Merger Agreement, FTAC Emerald purchased from the legacy stockholders of Fold, Inc. all of the issued and outstanding equity interests of Fold, Inc. for $ 372.0 million, which was paid to the legacy stockholders of Fold, Inc. in the form of approximately 34.1 million shares of Common Stock. The 34.1 million shares of common stock is inclusive of the conversion of all SAFE notes and preferred stock which were converted as part of the Merger. In connection with the Merger, FTAC Emerald was renamed “Fold Holdings, Inc.” and legacy Fold, Inc. continued as a wholly owned subsidiary of Fold Holdings, Inc. The Merger was accounted for as a reverse recapitalization, with the net assets of FTAC Emerald stated at historical cost and no goodwill or other intangible assets recorded. Under this method of accounting, FTAC Emerald was treated as the acquired company for financial reporting purposes. This determination was primarily based on post-Merger relative voting rights, composition of the governing board, management and intent of the Merger. Accordingly, for accounting purposes, the Merger was accounted for as the equivalent of Fold issuing stock for the net assets of FTAC Emerald, accompanied by a recapitalization. The reported amounts from operations included herein prior to the Merger are those of Fold. Share and per share information for all periods prior to the Merger have been retrospectively adjusted by the exchange ratio for the equivalent number of shares of common stock outstanding immediately after the Merger to effect the reverse recapitalization. Refer to Note 17 for further information. In connection with the Merger, approximately 3.3 million shares of FTAC Emerald Class A common stock, par value $ 0.0001 per share (the “Class A Shares”), were redeemed, resulting in 10,932,855 shares of FTAC Emerald Class A common stock outstanding. Upon finalization of the Merger, on February 14, 2025, the Company was renamed Fold Holdings, Inc. and each currently issued and outstanding share of FTAC Emerald Class A common stock automatically converted into shares of Fold Holdings, Inc. Common Stock. The number of shares of Common Stock of Fold Holdings as of March 31, 2025 was as follows:
Shares by Type Number of shares by type as of March 31, 2025
FTAC Emerald total shares outstanding prior to the Merger 14,237,038
Less: Redemption of FTAC Emerald shares ( 3,304,183 )
Class A Shares of FTAC Emerald 10,932,855
Shares issued for Fold Common Stock 34,067,810
Exercise of Series B warrants 500,000
Issuance of March 2025 Closing Shares 750,000
Total Shares of Common Stock outstanding 46,250,665 The Company incurred transaction costs related to the Merger of approximately $ 14.0 million, which are included as a reduction to additional paid in capital on the condensed balance sheets. In connection with the closing of the Business Combination, the Company received net cash proceeds of $ 0.8 million from the FTAC Emerald trust account, net of transaction expenses and rede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4. REVENUE Disaggregation of revenue We disaggregate revenue by service type and by platform as follows:
Revenue stream Three Months Ended March 31, 2025 Three Months Ended March 31, 2024
Banking and payment revenues $ 6,921,625 $ 4,920,665
Custody and trading revenues 151,855 11,933
Other revenues 26,035 8
Less: Sales returns and allowances ( 11,678 ) ( 1,395 )
Revenues, net $ 7,087,837 $ 4,931,211 The above amounts are net of reductions in revenue related to Revenue Rewards totaling $ 0.5 million and $ 0.5 million for the three months ended March 31, 2025 and 2024, respectively. Deferred revenue Contract liabilities are classified as deferred revenue in our balance sheets. As of March 31, 2025 and December 31, 2024, the contract liability related to our deferred subscription revenues was $ 0.3 million and $ 0.3 million, respectively, and the contract liability related to an unearned portion of a bonus paid to us by Visa was $ 0.5 million and $ 0.6 million, respectively. The activity in deferred revenue for the three months ended March 31, 2025 and the year ended December 31, 2024, was as follows:
Three Months Ended March 31, 2025 Year Ended December 31, 2024
Beginning of the period contract liability $ 875,466 $ 1,012,010
Revenue recognized from the contract liabilities included in the beginning balance ( 141,204 ) ( 442,045 )
Increases due to cash received net of amounts recognized in revenue during the period 94,630 305,501
End of period contract liability $ 828,892 $ 875,466 Contract costs For the three months ended March 31, 2025 and 2024, we incurred $ 0.2 million and $ 0 million, respectively, of incremental costs to obtain and/or fulfill contracts with customers. These costs are related to the implementation of the credit card program and are included within the prepaid expenses and other current assets on the balance sheets. The contract asset is expected to be expensed once the credit card has been implemented and made available to custom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gital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Digital Assets</t>
        </is>
      </c>
      <c r="B4" s="4" t="inlineStr">
        <is>
          <t>5. DIGITAL ASSETS The Company holds digital assets, comprised solely of bitcoin, for two purposes: (1) to fulfill bitcoin rewards to customers in accordance with the terms and conditions of the Fold Rewards Program (“Rewards Treasury”); and (2) as a treasury asset with the intention to hold as a long-term investment (“Investment Treasury”). The Company purchases bitcoin for its Rewards Treasury to maintain a balance that is equal to or greater than its customer rewards liability and disburses bitcoin from its Rewards Treasury when customers redeem their rewards and the liability is satisfied. The following is a summary of Fold’s bitcoin held in treasury as of the dates shown:
March 31, 2025 December 31, 2024
Rewards treasury (USD) $ 7,365,544 $ 8,569,651
Investment treasury (USD) 122,957,753 93,568,700
Total bitcoin treasury (USD) $ 130,323,297 $ 102,138,351
March 31, 2025 December 31, 2024
Rewards treasury (BTC) 89 92
Investment treasury (BTC) 1,490 1,002
Total bitcoin treasury (BTC) 1,579 1,094 As of March 31, 2025 and December 31, 2024, the Company held 1,579 and 1,094 bitcoin, respectively, with an aggregate cost of $ 113.2 million and $ 67.9 million, respectively. As of March 31, 2025, 800 bitcoin are restricted from use in operations under collateral agreements related to our convertible notes. Refer to Note 10 for further details. A reconciliation, in the aggregate, of beginning and ending balances of the Company’s digital assets as of the dates shown is as follows:
Rewards Treasury Investment Treasury Digital Assets
Bitcoin held at January 1, 2024 $ 5,333,384 $ 82,631 $ 5,416,015
Purchases of bitcoin 427,128 14,339 441,467
Disbursements of bitcoin ( 1,326,202 ) - ( 1,326,202 )
Remeasurement gain (loss) on bitcoin 3,491,889 - 3,491,889
Bitcoin held at March 31, 2024 $ 7,926,199 $ 96,970 $ 8,023,169
Purchases of bitcoin 1,321,076 118,020 1,439,096
Proceeds from SAFE financings received in bitcoin - 64,106,134 64,106,134
Disbursements of bitcoin ( 2,713,909 ) - ( 2,713,909 )
Proceeds from sale of bitcoin ( 104,868 ) - ( 104,868 )
Remeasurement gain (loss) on bitcoin 2,141,153 29,247,576 31,388,729
Bitcoin held at December 31, 2024 $ 8,569,651 $ 93,568,700 $ 102,138,351
Purchases of bitcoin 522,293 1,040,680 1,562,973
Bitcoin received from March 2025 Investor Note (1) - 43,965,525 43,965,525
Disbursements of bitcoin ( 715,814 ) - ( 715,814 )
Remeasurement gain (loss) on bitcoin ( 1,010,586 ) ( 15,617,152 ) ( 16,627,738 )
Bitcoin held at March 31, 2025 $ 7,365,544 $ 122,957,753 $ 130,323,297 (1) The bitcoin received from the March 2025 Investor Note is net of prepaid interest. Refer to Note 10 for additional details. Disbursements of bitcoin represent amounts that were distributed to customers to fulfill customer rewards obligations and satisfy other current liabilities. The remeasurement loss of $ 16.6 million recognized on the digital assets balances for the three months ended March 31, 2025 consisted of a realized gain of $ 0.5 million and an unrealized loss of $ 17.1 million. The remeasurement gain of $ 3.5 million recognized on the digital assets balance for the three months ended March 31, 2024 consisted of a realized gain of $ 0.9 million and an unrealized gain of $ 2.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March 31, 2025 December 31, 2024
Prepaid interest $ 2,168,259 $ -
Prepaid expenses 1,619,851 509,547
Other receivables 175,107 177,528
Interest receivable 40,701 25
Total $ 4,003,918 $ 687,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Rewards Liability</t>
        </is>
      </c>
      <c r="B1" s="2" t="inlineStr">
        <is>
          <t>3 Months Ended</t>
        </is>
      </c>
    </row>
    <row r="2">
      <c r="B2" s="2" t="inlineStr">
        <is>
          <t>Mar. 31, 2025</t>
        </is>
      </c>
    </row>
    <row r="3">
      <c r="A3" s="3" t="inlineStr">
        <is>
          <t>Customer Advances or Deposits, Noncurrent [Abstract]</t>
        </is>
      </c>
      <c r="B3" s="4" t="inlineStr">
        <is>
          <t xml:space="preserve"> </t>
        </is>
      </c>
    </row>
    <row r="4">
      <c r="A4" s="4" t="inlineStr">
        <is>
          <t>Customer Rewards Liability</t>
        </is>
      </c>
      <c r="B4" s="4" t="inlineStr">
        <is>
          <t>7. CUSTOMER REWARDS LIABILITY A reconciliation, in the aggregate, of beginning and ending balances of the Company’s customer rewards liability as of the dates shown is as follows:
Customer Rewards Liability
Balance at January 1, 2024 $ 5,333,384
Rewards earned by customers 541,146
Rewards fulfilments ( 1,317,262 )
Expired rewards ( 54,115 )
Remeasurement (gain) loss on customer rewards liability 3,423,045
Balance at March 31, 2024 $ 7,926,198
Rewards earned by customers 1,627,329
Rewards fulfilments ( 2,631,283 )
Expired rewards ( 149,323 )
Remeasurement (gain) loss on customer rewards liability 1,796,730
Balance at December 31, 2024 $ 8,569,651
Rewards earned by customers 679,502
Rewards fulfilments ( 714,802 )
Expired rewards ( 67,950 )
Remeasurement (gain) loss on customer rewards liability ( 1,100,857 )
Balance at March 31, 2025 $ 7,365,544 Rewards fulfilments represent amounts that were distributed to customers to fulfill customer rewards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8. RELATED PARTIES During the three months ended March 31, 2025, the Company entered into a securities purchase agreement (the “Securities Purchase Agreement”) with SATS Credit Fund LP (the “Investor”), pursuant to which the Company issued to the Investor a convertible note in the aggregate principal amount of approximately $ 46.3 million. Refer to Note 10 for further details. The Securities Purchase Agreement and the transactions contemplated thereby were approved by the audit committee and the board of directors of the Company specifically in light of certain related party components, including that the Investor is a private investment fund raised and managed by Ten31, LLC, which is an affiliate of Fold’s chairman, Dr. Jonathan Kirkwood. Dr. Kirkwood recused himself from the board of directors’ approval of the Securities Purchase Agreement and the related transactions. During the year ended December 31, 2024, the Company entered into a SAFE with Thesis Inc., a principal shareholder of the Company, totaling $ 1.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AF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AFEs</t>
        </is>
      </c>
      <c r="B4" s="4" t="inlineStr">
        <is>
          <t xml:space="preserve">9. SAFEs On February 14, 2025, in connection with the closing of the Merger with FTAC Emerald, all SAFE notes held by the Company converted into 16.6 million shares of common stock. The fair value of the SAFEs on the date of conversion was $ 177.6 million. Prior to conversion, the Company’s SAFEs were recorded as a liability in the accompanying balance sheets and the Company recorded subsequent remeasurements in “Changes in fair value of SAFEs” in the statements of operations. However, because Fold’s SAFEs were structured to be settled via the delivery of common and/or preferred shares upon execution of an equity financing or liquidity event, these amounts were reclassified to equity upon conversion. As of and for the three months ended March 31, 2025 and year ended December 31, 2024 , the fair value of the SAFEs was $ 0 and $ 171.1 million, respectively. The remeasurement of the SAFEs due to change in fair value resulted in an increase in the liability of $ 6.5 million and $ 0.1 million during the three months ended March 31, 2025 and 2024, respectively. Refer to Note 15 for further details on the fair value measurement of the SAFEs. During the three months ended March 31, 2025 and year ended December 31, 2024 , the Company entered into SAFEs with various investors with aggregate gross proceeds of $ 0 and $ 72.1 million, respectively. Three of the SAFEs (the “Bitcoin SAFEs”) issued during 2024, totaling $ 64.1 million, were funded with bitcoin that the Company held in treasury as of March 31, 20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Notes And Warrants</t>
        </is>
      </c>
      <c r="B1" s="2" t="inlineStr">
        <is>
          <t>3 Months Ended</t>
        </is>
      </c>
    </row>
    <row r="2">
      <c r="B2" s="2" t="inlineStr">
        <is>
          <t>Mar. 31, 2025</t>
        </is>
      </c>
    </row>
    <row r="3">
      <c r="A3" s="3" t="inlineStr">
        <is>
          <t>Debt Disclosure [Abstract]</t>
        </is>
      </c>
      <c r="B3" s="4" t="inlineStr">
        <is>
          <t xml:space="preserve"> </t>
        </is>
      </c>
    </row>
    <row r="4">
      <c r="A4" s="4" t="inlineStr">
        <is>
          <t>Convertible Notes And Warrants</t>
        </is>
      </c>
      <c r="B4" s="4" t="inlineStr">
        <is>
          <t xml:space="preserve">10. CONVERTIBLE NOTES AND WARRANTS A summary of the Company’s convertible notes for the respective periods presented is as follows: The December 2024 Initial Investor Note
March 31, 2025 December 31, 2024
December 2024 Initial Investor Note $ 20,000,000 $ 20,000,000
Convertible debt, gross 20,000,000 20,000,000
Less:
Debt discount, net of amortization 6,213,572 6,636,805
Debt issuance costs, net of amortization 1,507,602 1,610,291
Convertible debt, net 12,278,826 11,752,904
Less: Current portion of long-term debt - 11,752,904
December 2024 convertible note, net - long-term $ 12,278,826 $ - In December 2024, the Company entered into a Securities Purchase Agreement (the “December 2024 SPA”) with an institutional investor (the “Investor”) for the sale of a Senior Secured Convertible Note which is convertible into shares of the Company’s common stock. The Company executed the December 2024 SPA and consummated the issuance of (i) an Initial Note in the principal amount of $ 20,000,000 with a conversion price of $ 11.50 per share (the “December 2024 Initial Investor Note”), and (ii) Series A, Series B, and Series C warrants to initially acquire up to 869,565 , 500,000 , and 869,565 additional shares of the Company’s common stock, respectively, with an initial exercise price of $ 12.50 , $ 0.001 , and $ 11.50 per share of common stock, respectively, subject to adjustment (collectively, the “Investor Warrants”). Fold may issue to the Investor an additional Senior Secured Convertible Note in an aggregate principal amount of up to $ 10,000,000 (the “Additional Investor Note” and, together with the December 2024 Initial Investor Note, the “Investor Notes”), subject to the mutual discretion of Fold and the Investor. On February 14, 2025, following the finalization of the Merger, the maturity of the December 2024 Initial Investor Note extended from 10 months to 36 months from Fold's public listing event (the "Public Company Date") and was reclassified from a current liability to long term liability. The Series A warrants were exercisable immediately and expire eight years from the date of issuance. The Series B and Series C warrants became exercisable at the time of Fold's Public Company Date and expire eight years from the date of issuance and one year from the Public Company Date, respectively. Following the Public Company Date, the Investor exercised the Series B warrants in a cashless exercise, acquiring the 500,000 shares of common stock at $ 0.001 per share. As of March 31, 2025, the principal amount outstanding under the December 2024 Initial Investor Note was $ 20.0 million. The December 2024 Initial Investor Note is secured by Fold’s assets as collateral, including 300 bitcoin held within Fold’s digital asset Investment Treasury. The Company has included the net balance of the December 2024 Initial Investor Note within non-current liabilities, as the maturity date was extended from 10 months to 36 months due to the Public Company Date. The Company has accounted for the December 2024 Initial Investor Note and the Investor Warrants using the relative fair value allocation method on the date of issuance. The estimated fair values of the December 2024 Initial Investor Note and Investor Warrants were calculated under a Black-Scholes model utilizing the enterprise valuation of Fold's common shares as of the issuance date. The Company has elected not to subsequently remeasure the convertible note. Further, the Company concluded that the Investor’s right to acquire the Additional Investor Note is separately exercisable from the December 2024 Initial Investor Note and the Investor Warrants. Each of the Investor Notes will be sold at an original issue discount of 5 %. The Company recorded interest expense under the December 2024 Initial Investor Note based on a stated interest rate of 12 % per annum, as well as the amortization of the debt discount and debt issuance costs, which the Company computed using the effective interest method. The debt discount represents the 5% original issue discount, as well as the bifurcation of the value ascribed to the Investor Warrants on a relative fair value basis, after separately valuing the warrants and the December 2024 Initial Investor Note. Total interest expense recognized related to the December 2024 Initial Investor Note for the three months ended March 31, 2025 was $ 1.1 million, comprised of an accrual of contractual interest expense of $ 0.6 million and $ 0.5 million of amortization of the debt discount and debt issuance costs. Interest is calculated on the basis of a 360-day year and is payable quarterly starting March 31, 2025, in cash or paid-in-kind and capitalized to the loan balance (“PIK”) until the Public Company Date. Subsequent to that date, interest is payable in cash or shares (or a combination thereof). Interest expense on the December 2024 Initial Investor Note commenced accruing on the date of issuance. The December 2024 Initial Investor Note, plus accrued and unpaid interest, is convertible at any time, at the Investor’s option, into shares of the Company’s common stock at an initial fixed conversion price of $ 11.50 per share, subject to certain adjustments and alternative conditions. Upon a change of control of the Company, the Investor may require the Company to redeem all, or any portion, of the December 2024 Initial Investor Note at a price stipulated by certain conditions as discussed within the December 2024 SPA. The December 2024 Initial Investor Note provides for certain events of default, including, among other things, any breach of the covenants described in the December 2024 SPA. In connection with an event of default, the Investor may require the Company to redeem all or any portion of the December 2024 Initial Investor Note at a premium set forth in the December 2024 SPA. The Company is also subject to certain customary affirmative and negative covenants regarding the rank of the December 2024 Initial Investor Note, the incurrence of indebtedness, the existence of liens, the repayment of indebtedness, the payment of cash in respect of dividends, distributions or redemptions, the transfer of assets, the maturity of other indebtedness, and transactions with affiliates, among other customary matters. As of March 31, 2025, the Company was in compliance with all covenants and there have been no events of default during the period. The March 2025 Investor Note
March 31, 2025 December 31, 2024
March 2025 Investor Note $ 46,279,500 $ -
Fair value adjustment 6,534,143 -
March 2025 investor note - related party $ 52,813,643 $ - On March 6, 2025, Fold entered into a Securities Purchase Agreement (the “March 2025 SPA”) with a related party (the “Investor”), pursuant to which Fold issued to the Investor (i) a Convertible Note in an aggregate principal amount of $ 46.3 million (the “March 2025 Investor Note”), which is convertible into shares of Common Stock at any time, at the option of the Investor, at a conversion price of $ 12.50 per share, (ii) warrants exercisable for 925,590 shares of Common Stock with an exercise price of $ 15.00 per share (the “March 2025 Warrants”, and (iii) an aggregate of 750,000 shares of Common Stock (the “Closing Shares”). As of March 31, 2025 , the principal amount outstanding under the March 2025 Investor Note was $ 46.3 million and the fair value was $ 52.8 million. The aggregate principal amount outstanding under the March 2025 Investor Note, plus accrued and unpaid interest, is convertible at any time, at the Investor’s option, into shares of the Company’s common stock at an initial fixed conversion price of $ 12.50 per share, subject to certain adjustments and alternative conditions. The Company also has a forced conversion right, which is exercisable on the occurrence of certain conditions set forth in the Note, pursuant to which it can cause a portion of the unpaid and outstanding note to be converted into shares of the Company's common stock at the Conversion Price. Specifically, the March 2025 Investor Note has six triggering events which occur when the Company's stock price is greater than or equal to $ 15.00 through $ 40.00 . Upon the occurrence of each triggering event, the March 2025 Investor Note will automatically convert into the specified number of shares outlined by each individual triggering event. The March 2025 Investor Note was funded with 475 bitcoin, net of 25 bitcoin of which was paid to the Investor as prepayment for the first year of interest. This bitcoin will be included in the Company’s Digital Assets – Investment Treasury and will be held as collateral to secure the March 2025 Investor Note until maturity or conversion of the Note. On the maturity date, the Company shall transfer to the Investor the balance of any bitcoin not previously released to the Company upon conversion of the March 2025 Invest or Note to Common Stock, with a maximum potential repayment of 500 bitcoin if no amounts convert to Common Stock during the life of the note. No cash payments by Fold are contemplated under the Note. The Company has elected to account for the March 2025 Investor Note using the fair value option and will remeasure the March 2025 Investor Note at each reporting period. As of the date of issuance, the fair value of the March 2025 Investor Note was $ 59.0 million which exceeded the proceeds received of $ 46.3 million. The $ 12.7 million excess of the fair value over the net proceeds received has been recorded as a loss within the condensed statements of operations for the three months ended March 31, 2025. During the three months ended March 31, 2025, the Company recorded a $ 6.2 million gain due to changes in fair value of the March 2025 Investor Note. The Company separately valued the March 2025 Warrants and Closing Shares issued at $ 3.8 million and $ 5.8 million, respectively. The Company considered those amounts as costs and fees incurred upon issuance of the debt. Since those costs and fees were incurred in connection with an instrument entered into with a related party that is subsequently being measured at fair value, the Company expensed the full $ 9.6 million immediately in the period. The March 2025 Warrants were analyzed in accordance with ASC 815-40 and determined to meet the requirements for equity classification. The estimated fair value of the March 2025 Warrants were calculated under a Black-Scholes model as of the issuance date. The March 2025 Warrants expire five years from the date of issuance and the March 2025 Investor Note matures on March 6, 2030. The Investo r Note will accrue interest at a rate of 7.0 % per annum, payable quarterly in shares of Common Stock valued at $ 12.50 per share. Total interest expense recognized related to the March 2025 Investor Note for the three months ended March 31, 2025 was $ 0.1 million. Pursuant to the March 2025 SPA, the Company prepaid one year of interest in the form of 25 bitcoin and will amortize that prepaid interest through March 31, 2026. The prepaid interest has been recorded within prepaid expenses and other current assets on the condensed balance sheet. Beginning April 1, 2026, interest will be calculated on the basis of a 360-day year and stated interest rate of 7 % per annum. Interest is payable quarterly in paid-in-kind shares of Common Stock. The March 2025 Investor Note provides for certain events of default. In connection with an event of default, the Investor may require the Company to redeem all or any portion of the March 2025 Investor Note by returning to the Holder the amount of Bitcoin Collateral that has not previously been released to the Company in connection with the conversion of the principal into shares of common stock. The Company is also subject to certain customary affirmative and negative covenants regarding the rank of the March 2025 Investor Note, the incurrence of indebtedness, the existence of liens, the repayment of indebtedness, distributions or redemptions, the transfer of assets, and the maturity of other indebtedness, among other customary matters. As of March 31, 2025 , the Company was in compliance with all covenants and there have been no events of default during th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 xml:space="preserve">11. STOCKHOLDERS' EQUITY Common stock Pursuant to the Third Restated Certificate of Incorporation of the Company dated February 14, 2025, the Board is authorized to issue 600,000,000 shares of common stock at a par value of $ 0.0001 per sh are. As of March 31, 2025, the Company had 46.9 million shares of common stock issued and 46.3 million shares of common stock outstanding. A s of March 31, 2024, the Company had 5.8 million shares of common stock issued and outstanding. Any dividends declared on common shares will be subordinated to dividends on any outstanding preferred shares. Holders of common stock are entitled to one vote per share . Preferred stock Pursuant to the Third Restated Certificate of Incorporation of the Company dated February 14, 2024, the Board is authorized to issue 20,000,000 shares of preferred stock at a par value of $ 0.0001 per share. As of March 31, 2025, the Company had no shares of preferred stock issued and outstanding. As of March 31, 2024, the Company had 10.2 million shares of convertible preferred stock issued and outstanding. Dividends for preferred shares are noncumulative and payable only upon declaration by the Board of Directors. Refer to Note 3 for additional details on the conversion of preferred stock as part of the recapitalization. Warrants As of March 31, 2025, Fold had the following equity-classified warrants: (1) 12,434,658 public warrants related to legacy FTAC Emerald at an exercise price of $ 11.50 ; (2) 869,565 Series A and 869,565 Series C Warrants outstanding related to the December 2024 Investor Note, at an exercise price of $ 12.50 and $ 11.50 per share, respectively; and (3) 925,590 Warrants outstanding related to the March 2025 Investor Note at an exercise price of $ 15.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699552</v>
      </c>
      <c r="C3" s="6" t="n">
        <v>18330359</v>
      </c>
    </row>
    <row r="4">
      <c r="A4" s="4" t="inlineStr">
        <is>
          <t>Accounts receivable, net</t>
        </is>
      </c>
      <c r="B4" s="5" t="n">
        <v>942888</v>
      </c>
      <c r="C4" s="5" t="n">
        <v>451455</v>
      </c>
    </row>
    <row r="5">
      <c r="A5" s="4" t="inlineStr">
        <is>
          <t>Inventories</t>
        </is>
      </c>
      <c r="B5" s="5" t="n">
        <v>403595</v>
      </c>
      <c r="C5" s="5" t="n">
        <v>262813</v>
      </c>
    </row>
    <row r="6">
      <c r="A6" s="4" t="inlineStr">
        <is>
          <t>Digital assets - rewards treasury</t>
        </is>
      </c>
      <c r="B6" s="5" t="n">
        <v>7365544</v>
      </c>
      <c r="C6" s="5" t="n">
        <v>8569651</v>
      </c>
    </row>
    <row r="7">
      <c r="A7" s="4" t="inlineStr">
        <is>
          <t>Prepaid expenses and other current assets</t>
        </is>
      </c>
      <c r="B7" s="5" t="n">
        <v>4003918</v>
      </c>
      <c r="C7" s="5" t="n">
        <v>687100</v>
      </c>
    </row>
    <row r="8">
      <c r="A8" s="4" t="inlineStr">
        <is>
          <t>Total current assets</t>
        </is>
      </c>
      <c r="B8" s="5" t="n">
        <v>24415497</v>
      </c>
      <c r="C8" s="5" t="n">
        <v>28301378</v>
      </c>
    </row>
    <row r="9">
      <c r="A9" s="4" t="inlineStr">
        <is>
          <t>Digital assets - investment treasury</t>
        </is>
      </c>
      <c r="B9" s="5" t="n">
        <v>122957753</v>
      </c>
      <c r="C9" s="5" t="n">
        <v>93568700</v>
      </c>
    </row>
    <row r="10">
      <c r="A10" s="4" t="inlineStr">
        <is>
          <t>Capitalized software development costs, net</t>
        </is>
      </c>
      <c r="B10" s="5" t="n">
        <v>1175215</v>
      </c>
      <c r="C10" s="5" t="n">
        <v>1000065</v>
      </c>
    </row>
    <row r="11">
      <c r="A11" s="4" t="inlineStr">
        <is>
          <t>Deferred transaction costs</t>
        </is>
      </c>
      <c r="B11" s="5" t="n">
        <v>0</v>
      </c>
      <c r="C11" s="5" t="n">
        <v>2784893</v>
      </c>
    </row>
    <row r="12">
      <c r="A12" s="4" t="inlineStr">
        <is>
          <t>Total assets</t>
        </is>
      </c>
      <c r="B12" s="5" t="n">
        <v>148548465</v>
      </c>
      <c r="C12" s="5" t="n">
        <v>125655036</v>
      </c>
    </row>
    <row r="13">
      <c r="A13" s="3" t="inlineStr">
        <is>
          <t>Current liabilities</t>
        </is>
      </c>
      <c r="B13" s="4" t="inlineStr">
        <is>
          <t xml:space="preserve"> </t>
        </is>
      </c>
      <c r="C13" s="4" t="inlineStr">
        <is>
          <t xml:space="preserve"> </t>
        </is>
      </c>
    </row>
    <row r="14">
      <c r="A14" s="4" t="inlineStr">
        <is>
          <t>Accounts payable</t>
        </is>
      </c>
      <c r="B14" s="5" t="n">
        <v>1486978</v>
      </c>
      <c r="C14" s="5" t="n">
        <v>1113552</v>
      </c>
    </row>
    <row r="15">
      <c r="A15" s="4" t="inlineStr">
        <is>
          <t>Accrued expenses and other current liabilities</t>
        </is>
      </c>
      <c r="B15" s="5" t="n">
        <v>1898812</v>
      </c>
      <c r="C15" s="5" t="n">
        <v>71858</v>
      </c>
    </row>
    <row r="16">
      <c r="A16" s="4" t="inlineStr">
        <is>
          <t>December 2024 convertible note, net</t>
        </is>
      </c>
      <c r="B16" s="5" t="n">
        <v>0</v>
      </c>
      <c r="C16" s="5" t="n">
        <v>11752905</v>
      </c>
    </row>
    <row r="17">
      <c r="A17" s="4" t="inlineStr">
        <is>
          <t>Customer rewards liability</t>
        </is>
      </c>
      <c r="B17" s="5" t="n">
        <v>7365544</v>
      </c>
      <c r="C17" s="5" t="n">
        <v>8569651</v>
      </c>
    </row>
    <row r="18">
      <c r="A18" s="4" t="inlineStr">
        <is>
          <t>Deferred revenue</t>
        </is>
      </c>
      <c r="B18" s="5" t="n">
        <v>358716</v>
      </c>
      <c r="C18" s="5" t="n">
        <v>387776</v>
      </c>
    </row>
    <row r="19">
      <c r="A19" s="4" t="inlineStr">
        <is>
          <t>Total current liabilities</t>
        </is>
      </c>
      <c r="B19" s="5" t="n">
        <v>11110050</v>
      </c>
      <c r="C19" s="5" t="n">
        <v>21895742</v>
      </c>
    </row>
    <row r="20">
      <c r="A20" s="4" t="inlineStr">
        <is>
          <t>Deferred revenue, long-term</t>
        </is>
      </c>
      <c r="B20" s="5" t="n">
        <v>470176</v>
      </c>
      <c r="C20" s="5" t="n">
        <v>487690</v>
      </c>
    </row>
    <row r="21">
      <c r="A21" s="4" t="inlineStr">
        <is>
          <t>December 2024 convertible note, net</t>
        </is>
      </c>
      <c r="B21" s="5" t="n">
        <v>12278826</v>
      </c>
      <c r="C21" s="5" t="n">
        <v>0</v>
      </c>
    </row>
    <row r="22">
      <c r="A22" s="4" t="inlineStr">
        <is>
          <t>March 2025 convertible note - related party</t>
        </is>
      </c>
      <c r="B22" s="5" t="n">
        <v>52813643</v>
      </c>
      <c r="C22" s="5" t="n">
        <v>0</v>
      </c>
    </row>
    <row r="23">
      <c r="A23" s="4" t="inlineStr">
        <is>
          <t>Simple Agreements for Future Equity ("SAFEs")</t>
        </is>
      </c>
      <c r="B23" s="5" t="n">
        <v>0</v>
      </c>
      <c r="C23" s="5" t="n">
        <v>171080533</v>
      </c>
    </row>
    <row r="24">
      <c r="A24" s="4" t="inlineStr">
        <is>
          <t>Total liabilities</t>
        </is>
      </c>
      <c r="B24" s="5" t="n">
        <v>76672695</v>
      </c>
      <c r="C24" s="5" t="n">
        <v>193463965</v>
      </c>
    </row>
    <row r="25">
      <c r="A25" s="4" t="inlineStr">
        <is>
          <t>Commitments and contingencies (Note 13)</t>
        </is>
      </c>
      <c r="B25" s="4" t="inlineStr">
        <is>
          <t xml:space="preserve"> </t>
        </is>
      </c>
      <c r="C25" s="4" t="inlineStr">
        <is>
          <t xml:space="preserve"> </t>
        </is>
      </c>
    </row>
    <row r="26">
      <c r="A26" s="3" t="inlineStr">
        <is>
          <t>Stockholders' equity (deficit)</t>
        </is>
      </c>
      <c r="B26" s="4" t="inlineStr">
        <is>
          <t xml:space="preserve"> </t>
        </is>
      </c>
      <c r="C26" s="4" t="inlineStr">
        <is>
          <t xml:space="preserve"> </t>
        </is>
      </c>
    </row>
    <row r="27">
      <c r="A27" s="4" t="inlineStr">
        <is>
          <t>Preferred stock, $0.0001 par value; 20,000,000 shares authorized, 0 shares issued and outstanding at March 31, 2025 and 10,204,880 shares issued and outstanding at December 31, 2024</t>
        </is>
      </c>
      <c r="B27" s="5" t="n">
        <v>0</v>
      </c>
      <c r="C27" s="5" t="n">
        <v>1020</v>
      </c>
    </row>
    <row r="28">
      <c r="A28" s="4" t="inlineStr">
        <is>
          <t>Common stock, $0.0001 par value; 600,000,000 shares authorized, 46,888,876 shares issued and 46,250,665 shares outstanding at March 31, 2025 and 5,836,882 shares issued and outstanding at December 31, 2024</t>
        </is>
      </c>
      <c r="B28" s="5" t="n">
        <v>4625</v>
      </c>
      <c r="C28" s="5" t="n">
        <v>584</v>
      </c>
    </row>
    <row r="29">
      <c r="A29" s="4" t="inlineStr">
        <is>
          <t>Additional paid-in-capital</t>
        </is>
      </c>
      <c r="B29" s="5" t="n">
        <v>222098867</v>
      </c>
      <c r="C29" s="5" t="n">
        <v>33537989</v>
      </c>
    </row>
    <row r="30">
      <c r="A30" s="4" t="inlineStr">
        <is>
          <t>Accumulated deficit</t>
        </is>
      </c>
      <c r="B30" s="5" t="n">
        <v>-150227722</v>
      </c>
      <c r="C30" s="5" t="n">
        <v>-101348522</v>
      </c>
    </row>
    <row r="31">
      <c r="A31" s="4" t="inlineStr">
        <is>
          <t>Total stockholders' equity (deficit)</t>
        </is>
      </c>
      <c r="B31" s="5" t="n">
        <v>71875770</v>
      </c>
      <c r="C31" s="5" t="n">
        <v>-67808929</v>
      </c>
    </row>
    <row r="32">
      <c r="A32" s="4" t="inlineStr">
        <is>
          <t>Total liabilities and stockholders' equity</t>
        </is>
      </c>
      <c r="B32" s="6" t="n">
        <v>148548465</v>
      </c>
      <c r="C32" s="6" t="n">
        <v>125655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 Expense</t>
        </is>
      </c>
      <c r="B4" s="4" t="inlineStr">
        <is>
          <t xml:space="preserve">12. SHARE-BASED COMPENSATION EXPENSE Prior to the Merger, Fold historically granted Restricted Stock Awards ("RSAs") and Restricted Stock Units (“RSUs”) under the Fold, Inc. 2019 Equity Incentive Plan (the “2019 Equity Plan”). In connection with the Merger, the Company adopted a new 2025 Incentive Award Plan (the "2025 Equity Plan") as well as an employee stock purchase plan (the "2025 ESPP") which became effective immediately on the date of the Merger. Collectively, these plans are referred to as the "Equity Plans". Following the Merger, no further awards may be granted under the 2019 Equity Plan; however, awards granted under that plan will remain subject to the terms and conditions of the 2019 Equity Plan. Under the 2025 Equity Plan an aggregate number of shares equal to the sum of (i) 10 % of the fully-diluted shares of New Fold Common Stock as of the Closing (ii) the number of shares that remained available for issuance under the 2019 Equity Plan as of the Closing and (iii) the number of shares that were subject to awards under the 2019 Plan as of the Closing and which, following the Closing, became available for grant under the 2025 Plan, were initially reserved under the 2025 Plan. As of March 31, 2025, no Offering Period under the 2025 ESPP has been initiated. The purpose of the Equity Plans is to offer select Participants (defined as employees, consultants, or outside directors) the opportunity to acquire equity in the Company through the awards of Options, Restricted Stock Awards, Stock Appreciation Rights, Restricted Stock Units, and Other Stock Awards (collectively and individually, “Awards”). RSUs are Awards of an unfunded and unsecured right to receive Shares (or cash or a combination of Shares and cash, as determined in the sole discretion of the Board) upon settlement of the Award. RSAs are Awards of restricted shares of Company common stock. Each Award may or may not be subject to vesting. Vesting occurs upon satisfaction of the conditions specified in each individual award agreement. As of March 31, 2025 , the Company has no t issued any Options, Stock Appreciation Rights, or Other Stock Awards through the Equity Plan. Restricted Stock Units Prior to the Merger the Company's RSUs had two vesting conditions: a service condition that is typically satisfied based on the grantee's continuous service over 48 months with a one-year cliff vesting requirement (though some RSUs have been granted with different service-vesting schedules, including without the one-year cliff), and a performance condition related to the consummation of a liquidity event defined in the award agreements as the first to occur of a change of control or the first sale of common stock pursuant to an IPO. The Merger with FTAC Emerald on February 14, 2025 met the performance condition criteria. Following the Merger, the Company's RSUs are subject to vesting requirements of each individual Award grant, which will typically include only a service condition based on the grantee's continuous service over 48 months with a one-year cliff vesting requirement. On February 14, 2025, upon finalization of the Merger Agreement with FTAC Emerald, each outstanding Fold RSU award was converted into an award of restricted stock units covering a number of shares of common stock determined by multiplying (i) the number of shares of Fold common stock subject to the Fold RSU award immediately prior to the consummation of the Merger by (ii) 82.5 % (rounded down to the nearest whole share). As the Merger satisfied the performance vesting condition under the RSU awards, 1.4 million RSUs vested on the date that Fold Holdings, Inc. became a public company, resulting in the recognition of share-based compensation expense totaling $ 4.4 million with a weighted average grant date fair value of $ 3.37 for RSUs vested during the period. The Company recognized $ 5.2 million of share-based compensation expense for the three months ended March 31, 2025 , which includes $ 4.4 million of share-based compensation expense that was immediately recognized due to the performance condition being satisfied on February 14, 2025. As the performance condition was not met as of March 31, 2024 , no share-based compensation was recognized for the three months ended March 31, 2024. There was $ 5.2 million of unrecognized shared-based compensation expense related to unvested awards as of March 31, 2025 . The unrecognized compensation expense will be recognized on a straight-line basis over the weighted average vesting period of 1.99 year s . Restricted Stock Award The Company's awarded RSAs are not subject to any performance condition vesting requirements and are instead subject only to service conditions. We recorded a nominal amount of share-based compensation expense related to RSAs for the three months ended March 31, 2025 and March 31, 2024 . There was no material unrecognized compensation expense related to RSAs as of March 31, 2025 or March 31, 2024 , as all unvested shares were purchased by the Participants at fair value at the time of issuance. There were no t any additional RSAs granted during the three months ended March 31, 2025 or March 31, 2024. Share-based compensation expense for RSAs is included in compensation and benefits in the accompanying statements of operations. Determination of fair value The initial value of the awards on the dates that the RSUs and RSAs were granted was determined based on the underlying value of the Company’s common stock. As a private company, the common stock was valued by performing an enterprise valuation using a guideline public company market approach method. This method leverages an analysis of publicly traded peers to develop relevant market multiples and ratios applied to the Company’s historical and expected cash flows. As a public company, the common stock will be valued based on the Company's stock price. RSU and RSA activity The f ollowing table summarizes RSU and RSA share activity under the Equity Plans for the three months ended March 31, 2025 and 2024:
RSUs RSAs
Shares nonvested at January 1, 2025 2,098,620 17,270
Granted - -
Vested ( 1,460,409 ) ( 17,270 )
Forfeited - -
Shares nonvested at March 31, 2025 638,211 -
RSUs RSAs
Shares nonvested at January 1, 2024 1,271,784 124,176
Granted 154,327 -
Vested - ( 27,586 )
Forfeited - -
Shares nonvested at March 31, 2024 1,426,111 96,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401(k) Plan We sponsor a 401(k) defined contribution plan covering all eligible U.S. employees. Both Company and employee contributions to the 401(k) plan are discretionary. For each of the three months ended March 31, 2025 and 2024, we recorded a nominal amount of expense related to the 401(k) plan, which is included in compensation and benefits in the accompanying statements of operations. Litigation The Company was no t a party of any ongoing or pending litigation as of March 31, 2025 and 2024 , and accordingly, has no t made any accrual related to legal proceedings in the Company’s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4. INCOME TAXES During the three months ended March 31, 2025, the Company had losses before income taxes of $ 48.9 million and a nominal amount of income tax expense. During the three months ended March 31, 2024, the Company had losses before income taxes of $ 0.9 million and a nominal amount of income tax expense. For the three months ended March 31, 2025 , the Company recognized income tax expense instead of an income tax benefit at the expected federal tax rate of 21 % due to certain losses that are not deductible for tax purposes and an increase in the valuation allowance, partially offset by the effect of state income taxes. For the three months ended March 31, 2024 , the Company recognized income tax expense instead of an income tax benefit at the expected federal tax rate of 21 % due to certain losses that are not deductible for tax purposes and an increase in the valuation allowance, partially offset by the effect of state income taxes. As of March 31, 2025, the Company has federal and state net operating loss (NOL) carryforwards available to offset future taxable income. Section 382 imposes an annual limitation on the amount of taxable income that can be offset by NOLs following a greater than 50 % ownership change by 5 % shareholders over a rolling three-year period. As of March 31, 2025, the Company has not completed a study to assess Section 382. Until this analysis is complete, no assurance can be given that the Company will be able to fully utilize its NOL carryforwards. If a limitation is determined to apply, it could materially impact the Company’s ability to offset future taxable income and reduce future cash tax obligations. The Company will update this disclosure in future filings as more information become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5. FAIR VALUE MEASUREMENTS Financial assets and liabilities that are measured at fair value on a recurring basis are classified as Level 1, Level 2, and Level 3 as follows:
As of March 31, 2025
Total Level 1 Level 2 Level 3
Assets:
Digital assets $ 130,323,297 $ 130,323,297 $ - $ -
Total assets $ 130,323,297 $ 130,323,297 $ - $ -
Liabilities:
Customer rewards liability $ 7,365,544 $ - $ - $ 7,365,544
March 2025 Investor Note 52,813,643 - - 52,813,643
Total liabilities $ 60,179,187 $ - $ - $ 60,179,187
As of December 31, 2024
Total Level 1 Level 2 Level 3
Assets:
Digital assets $ 102,138,351 $ 102,138,351 $ - $ -
Total assets $ 102,138,351 $ 102,138,351 $ - $ -
Liabilities:
Customer rewards liability $ 8,569,651 $ - $ - $ 8,569,651
SAFEs 171,080,533 - - 171,080,533
Total liabilities $ 179,650,184 $ - $ - $ 179,650,184 The carrying amounts of certain financial instruments, including cash and cash equivalents, accounts receivables, accounts payable and accrued liabilities, and deferred revenue approximate their fair values due to their short-term nature. The fair value of our digital assets was determined using the Level 1 input of bitcoin prices in the market we determined to be the principal market as of March 31, 2025 and December 31, 2024. Customer rewards liability The customer reward liability is classified as a Level 3 financial instrument within the fair value hierarchy primarily due to the reward forfeiture rate applied to the value of the bitcoin obligation, which is an unobservable input to the fair value measurement. The Company has determined the bitcoin price based on its value in the market we determined to be the principal market for the related digital asset as of March 31, 2025 and December 31, 2024 , which is considered a Level 1 input. The forfeiture rate is then applied to reflect an estimated breakage rate of rewards that have been forfeited based on the contractual terms and conditions of our Rewards Program and historical trends of forfeiture rates on a three-year trailing basis. The estimated forfeiture rate applied to our customer rewards liability for the periods ended March 31, 2025 and 2024 was 10 %. Simple Agreements for Future Equity On February 14, 2025, upon closing of the Merger with FTAC Emerald, the SAFEs of the Company converted into approximately 16.6 million shares of common stock. The fair value of the SAFEs on the date of conversion was approximately $ 177.6 million. Prior to conversion, the Company’s SAFEs were recorded as a liability in the accompanying balance sheets and the Company recorded subsequent remeasurements in “Changes in fair value of SAFEs” in the statements of operations. However, because Fold’s SAFEs were structured to be settled via the delivery of common and/or preferred shares upon execution of an equity financing or liquidity event, these amounts were reclassified to equity upon conversion. Prior to conversion, the estimated fair value of the SAFEs (refer to Note 9) was determined based on the aggregated, probability-weighted average of the outcomes of certain scenarios, including: (i) equity financing, with conversion of the SAFEs into a number of shares of convertible preferred stock at the lower of the post-money valuation cap price or discount price (ii) liquidity event (change of control, direct listing, or an initial public offering) with mandatory conversion to common stock at the lower of the post-money valuation cap price or discount price and (iii) dissolution event, with SAFE holders automatically entitled to receive cash payments equal to the purchase amount, prior to and in preference to any distribution of any assets or surplus funds to the holders of convertible preferred and common stock. The combined value of the probability-weighted average of those outcomes was then discounted back to each reporting period in which the SAFEs are outstanding, in each case based on a risk-adjusted discount rate estimated to set the probability-weighted sum of each scenario to the purchase price. The discount rate at each valuation date was adjusted by the change in the USD CCC bond rate to reflect the market movement between the issuance date and valuation date. Additionally, in the Company’s estimate of the fair value of the Bitcoin SAFEs, the current value of bitcoin was used as an estimate of the future value of a BTC-denominated payout. If there is not a Liquidity Event, the SAFE will result in the repayment of the bitcoin contributed at the issuance of the note. To value this scenario, which is weighted at an 9 % probability, the Company considered the value of the underlying bitcoin as of the valuation date, reflecting an estimate of the future price. Fair value measurements associated with SAFEs were determined based on significant inputs not observable in the market, which represent Level 3 measurements within the fair value hierarchy. Increases and decreases in the fair value of the SAFEs can result from updates to assumptions such as expected timing and probability of a qualified financing event, or changes in discount rates, among other assumptions. Based on the Company’s assessment of the valuation of the SAFEs, performed by the Company’s third-party valuation specialists, none of the changes in the fair value of those instruments were due to changes in the Company’s own credit risk for the reporting periods presented. Judgment is used in determining these assumptions as of the initial valuation date and at each subsequent reporting period. Changes or updates to assumptions could have a material impact on the reported fair value and the change in fair value of SAFEs and the results of operations in any given period. The following table summarizes the changes in fair value associated with Level 3 SAFE financial instruments held at the beginning or end of the periods presented:
SAFEs
Balance at January 1, 2024 $ 10,601,545
Proceeds from issuances of SAFEs 500,000
Change in fair value of SAFEs 95,064
Balance at March 31, 2024 11,196,609
Proceeds from issuances of SAFEs 71,606,134
Change in fair value of SAFEs 88,277,790
Balance at December 31, 2024 171,080,533
Proceeds from issuances of SAFEs -
Change in fair value of SAFEs 6,503,113
Conversion of SAFEs ( 177,583,646 )
Balance at March 31, 2025 $ - Convertible Note The estimated fair value of the convertible note (refer to Note 10) was determined using a Monte Carlo simulation model, which requires the use of several inputs and significant assumptions, including the risk-free rate and volatility. The discount rate at each valuation date was the risk free rate. Additionally, in the Company’s estimate of the fair value of the convertible note, the forced conversion right was treated as soft call options within the valuation model. Fair value measurements associated with the convertible note were determined based on significant inputs not observable in the market, which represent Level 3 measurements within the fair value hierarchy. Increases and decreases in the fair value of the convertible note can result from updates to assumptions such as the price of bitcoin, expected timing and probability of the Company being able to exercise their forced conversion right, or changes in the risk-free rate, among other assumptions. Based on the Company’s assessment of the valuation of the convertible note, performed by the Company’s third-party valuation specialists, none of the changes in the fair value of those instruments were due to changes in the Company’s own credit risk for the reporting periods presented. Judgment is used in determining these assumptions as of the initial valuation date and at each subsequent reporting period. Changes or updates to assumptions could have a material impact on the reported fair value and the change in fair value of the convertible note and the results of operations in any given period. The following table summarizes the changes in fair value associated with Level 3 convertible note financial instruments held at the beginning or end of the periods presented:
Convertible Note
Balance at December 31, 2024 -
Additions 46,279,500
Fair Value adjustment, Day one loss on issuance of debt 12,753,994
Fair Value adjustment, Change in fair value ( 6,219,851 )
Balance at March 31, 2025 $ 52,813,643 The following table summarizes the significant inputs which the fair value measurements associated with the convertible note was determined:
As of March 31, 2025 As of December 31, 2024
Risk-Free Rate (continuously compounded) 3.89 % -
Fold Volatility (Annual) 92.29 %
Bitcoin Volatility (Annual) 60.53 % -
Note Term 5.00 Years -
Fold Stock Price $ 6.20 -
Bitcoin Price $ 82,548.91
Correlation (Fold and Bitcoin) 0.3737
Conversion price $ 12.50 -
Dividend Yield (Annual) 0.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dy of Digital Assets</t>
        </is>
      </c>
      <c r="B1" s="2" t="inlineStr">
        <is>
          <t>3 Months Ended</t>
        </is>
      </c>
    </row>
    <row r="2">
      <c r="B2" s="2" t="inlineStr">
        <is>
          <t>Mar. 31, 2025</t>
        </is>
      </c>
    </row>
    <row r="3">
      <c r="A3" s="3" t="inlineStr">
        <is>
          <t>Crypto Asset, Cost [Abstract]</t>
        </is>
      </c>
      <c r="B3" s="4" t="inlineStr">
        <is>
          <t xml:space="preserve"> </t>
        </is>
      </c>
    </row>
    <row r="4">
      <c r="A4" s="4" t="inlineStr">
        <is>
          <t>Custody of Digital Assets</t>
        </is>
      </c>
      <c r="B4" s="4" t="inlineStr">
        <is>
          <t>16. CUSTODY OF DIGITAL ASSETS We provide custody services on behalf of our customers through unrelated third-party service providers, who are qualified custodians. We do not own digital assets held in a custodial capacity on behalf of our customers. We maintain internal record keeping of those assets and are obligated to safeguard the assets. We do not hold the cryptographic key information on behalf of our customers. The qualified custodians used by Fold hold our customer cryptographic key information. We are not aware of any actual or possible safeguarding loss events requiring recognition under ASC 450-20, Loss Contingencies, as of and for the three months ended March 31, 2025 or year ended December 31, 2024. The fair value of customer digital assets held by our qualified custodians totaled $ 17.2 million and $ 13.9 million at March 31, 2025 and December 31, 2024, respectively. These assets are not recorded in the Company's balance sheets. Similarly, as the Company has an obligation to safeguard these assets, it has a corresponding unrecorded liability of $ 17.2 million and $ 13.9 million at March 31, 2025 and December 31, 2024, respectively. Since the risk of loss is remote, the Company did no t record a contingent liability at March 31, 2025 or December 31, 2024. The Company has no reason to believe it will incur any expense associated with such potential liability because it has no known or historical experience of claims to use as a basis of measurement, and it accounts for and continually verifies the amount of digital assets within its qualified custodians' contro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17. NET LOSS PER SHARE Basic net loss per share is computed by dividing the net loss by the weighted-average number of shares of common stock outstanding during the period. Diluted net loss per share is computed by dividing net loss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As described in Note 3 - Recapitalization, the Company accounted for the Merger as a reverse recapitalization. Net loss per share calculations for all periods prior to the Merger have been retrospectively adjusted by the Exchange Ratio for the equivalent number of shares of common stock outstanding immediately after the Merger to effect the reverse recapitalization. The Exchange Ratio was calculated as the quotient of (a) the Aggregate Merger Consideration, divided by (b) the number of shares of Fold Fully Diluted Capital Stock. Subsequent to the Merger, net loss per share is calculated based on the weighted average number of shares of common stock outstanding.
Three Months Ended March 31,
2025 2024
Basic net loss per share:
Numerator:
Net loss $ ( 48,879,200 ) $ ( 945,046 )
Net loss attributable to common stockholders, basic and diluted $ ( 48,879,200 ) $ ( 945,046 )
Denominator:
Basic shares:
Weighted-average shares used to compute basic and diluted net loss per share 25,436,398 5,836,882
Net loss per share attributable to common stockholders:
Basic and diluted $ ( 1.92 ) $ ( 0.16 )
The following potential common shares were excluded from the calculation of diluted net loss per share because their effect would have been anti-dilutive for the periods presented:
Three Months Ended March 31,
2025 2024
Convertible preferred stock - 10,204,880
Unvested restricted stock units 638,211 1,426,111
SAFEs (1) - -
Convertible notes (2) 5,441,490 -
Investor warrants (3) 15,099,378 -
Total anti-dilutive securities 21,179,079 11,630,991 (1) The SAFEs were not included for purposes of calculating the number of diluted shares outstanding for the three months ended March 31, 2025 as the SAFEs were converted to common stock as of the Merger. The SAFEs were not included for purposes of calculating the number of diluted shares outstanding for the three months ended March 31, 2024 as the number of dilutive shares would be based on a conversion ratio associated with the pricing of the future financing or liquidation event, which was not determinable as of March 31, 2024 . (2) The December 2024 Note contains a conversion feature that allows the Investor the option to convert the December 2024 Investor Note in exchange f or 1,739,130 shares of common stock. The March 2025 Investor Note contains a conversion feature that allows the Investor the option to convert in exchange for 3,702,360 shares of common stock. The effect of the incremental common shares issuable upon a conversion of these notes would be anti-dilutive based on Fold's average share price for three months ended March 31, 2025 and are therefore excluded from the loss per share calculation. (3) As of March 31, 2025 , Fold had (1) 12,434,658 public warrants related to legacy FTAC Emerald at an exercise price of $ 11.50 ; (2) 869,565 Series A and 869,565 Series C Warrants outstanding related to the December 2024 Investor Note, at an exercise price of $ 12.50 and $ 11.50 per share, respectively; and (3) 925,590 Warrants outstanding related to the March 2025 Investor Note at an exercise price of $ 15.00 . These warrants are considered anti-dilutive based on Fold's average share price for three months ended March 31, 2025 and are therefore excluded from the loss per share calcu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8. SUBSEQUENT EVENTS The Company evaluated subsequent events, if any, that would require an adjustment to the Company’s financial statements or require disclosure in the notes to the financial statements through May 15, 2025, the date the financial statements were available to be issued. Where applicable, the notes to these financial statements have been updated to discuss significant subsequent events which have occurred. There have been no subsequent events that would require disclosure or adjustment in the accompanying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United States generally accepted accounting principles (“U.S. GAAP”) and include the accounts of the Company. Certain information or footnote disclosures normally included in financial statements prepared in accordance with U.S. GAAP have been condensed or omitted, pursuant to the rules and regulations of the SEC for interim financial reporting. These condensed financial statements and accompanying notes should be read in conjunction with the audited financial statements and accompanying notes for the years ended December 31, 2024 and 2023.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months ended March 31, 2025 are not necessarily indicative of the results to be expected for the year ending December 31, 2025 , or for any future periods.</t>
        </is>
      </c>
    </row>
    <row r="5">
      <c r="A5" s="4" t="inlineStr">
        <is>
          <t>Use of estimates</t>
        </is>
      </c>
      <c r="B5" s="4" t="inlineStr">
        <is>
          <t>Use of estimates The preparation of the financial statements in accordance with U.S. GAAP requires management to make estimates and assumptions that affect the reported amounts of assets, liabilities, and expenses, as well as related disclosure of contingent assets and liabilities. The Company bases its estimates on historical experience and on assumptions that the Company believes are reasonable; however, actual results could significantly differ from those estimates. The Company evaluates these estimates on an ongoing basis. Estimates, judgments, and assumptions in these financial statements include, but are not limited to, those related to the determination of the recognition, measurement, and valuation of current and deferred income taxes; the fair value of performance stock-based awards issued; the useful lives and impairment assessment of long-lived assets; the fair value of convertible notes ; allowance for credit losses; the fair value of customer reward liability derivative instruments; the fair value of Simple Agreements for Future Equity ("SAFEs"); and loss contingency identification and valuation, including assessing the likelihood of adverse outcomes from positions, claims, and disputes, recoveries of losses recorded, and associated timing.</t>
        </is>
      </c>
    </row>
    <row r="6">
      <c r="A6" s="4" t="inlineStr">
        <is>
          <t>Segment information</t>
        </is>
      </c>
      <c r="B6" s="4" t="inlineStr">
        <is>
          <t xml:space="preserve">Segment information We have one operating and reportable segment. Operating segments are defined as components of an enterprise about which separate financial information is evaluated regularly by the chief operating decision maker ("CODM"), who is our CEO , in deciding how to allocate resources and assessing performance. During the three months ended March 31, 2025 and 2024, all operations were within the United States. The CODM allocates resources and assesses performance based upon financial information at the entity-wide level. Since the CODM makes operating decisions and allocates resources on an entity-wide basis, Fold operates as one operating segment and one reportable segment. The primary financial measure used by the CODM to evaluate performance is operating income (loss) as shown on the statements of operations. Segment expenses and other segment items are provided to the CODM on the same basis as disclosed in the statements of operations. The CODM does not evaluate performance or allocate resources based on segment assets, and therefore such information is not presented in the notes to the financial statements. </t>
        </is>
      </c>
    </row>
    <row r="7">
      <c r="A7" s="4" t="inlineStr">
        <is>
          <t>Capitalized software development costs, net</t>
        </is>
      </c>
      <c r="B7" s="4" t="inlineStr">
        <is>
          <t>Capitalized software development costs, net The Company capitalizes significant costs incurred in the acquisition or development of the internal software for use in the Company's various service offerings. The Company incurs costs in developing software inclusive of direct external costs and internal payroll costs. Internal payroll costs typically include salaries and wages. Capitalized software costs are stated at cost net of accumulated amortization. Amortization is provided utilizing the straight-line method over the estimated useful life of the software, which is three years. Costs incurred in the preliminary and post-implementation phases of the Company's internal use software are expensed as incurred. Capitalized software development costs consisted of the following:
March 31, 2025 December 31, 2024
Capitalized software, gross carrying amount $ 1,752,449 $ 1,486,228
Less: accumulated amortization ( 577,234 ) ( 486,163 )
Capitalized software, net carrying value $ 1,175,215 $ 1,000,065 The gross carrying amount of internally developed software costs that had been capitalized but not placed into service is as follows:
March 31, 2025 December 31, 2024
Capitalized software not placed into service $ 555,534 $ 348,058 During the three months ended March 31, 2025 and 2024, the Company recorded amortization expense on capitalized software development costs placed in service in the amount of $ 0.1 million and $ 0.1 million, respectively. Amortization expense during the three months ended March 31, 2025, and three months ended March 31, 2024 , did no t include any write-offs related to the abandonment of projects.</t>
        </is>
      </c>
    </row>
    <row r="8">
      <c r="A8" s="4" t="inlineStr">
        <is>
          <t>Customer rewards liability</t>
        </is>
      </c>
      <c r="B8" s="4" t="inlineStr">
        <is>
          <t>Customer rewards liability The Company offers certain rewards to its users through the Fold Rewards Program. This program allows the Company's users to earn promotional credits denominated in bitcoin by engaging in various actions, either by engaging in qualifying spend transactions (the "Revenue Rewards") or performing certain actions designated by the Company as primarily for marketing, growth, and retention purposes (the "Marketing Rewards"). Revenue Rewards are defined as those that are earned in direct relation to a qualifying spend transaction such as spending on the Fold Card, purchasing bitcoin, purchasing merchant offers, etc. Marketing Rewards are defined as those that are earned for behaviors unrelated to qualifying spend transactions such as sign-up bonuses, referral bonuses, spinning the daily spin wheel, etc. For accounting purposes, any reward that derives from a transaction where Fold receives revenue constitutes a Revenue Reward, whereas all other rewards constitute Marketing Rewards. Revenue Rewards are considered “earned” at the time of the qualifying spend transaction. Revenue Rewards are immediately available for redemption by the user, except for those related to Fold Card transactions which cannot be redeemed until after a 30-day settlement period. Marketing Rewards are earned and available immediately upon the performance of a qualifying action by the user. To redeem available rewards, a user may request a withdrawal to a personal bitcoin wallet. The Company accrues both Revenue Rewards and Marketing Rewards, (collectively, the "Rewards") within ‘Customer rewards liability’ in our accompanying balance sheets at the time the Reward is earned, with the corresponding impact on our statements of operations dependent on the type of Reward. Revenue Rewards are recorded as a reduction in the transaction price of the related revenue earned - see Revenue recognition below. Marketing Rewards are recorded as a marketing expense within operating expenses. The liability is initially recorded at the fair value of the bitcoin earned upon the action by the user and subsequently marked to fair value until redeemed or reversed, with gains and losses on this liability recorded within gain (loss) on customer rewards liability in our accompanying statements of operations. The liability is derecognized when the Reward is redeemed by the user and delivered to the user's bitcoin wallet. Per the terms and conditions of the Fold Rewards Program, Rewards are subject to adjustment for chargebacks, returns, refunds, or other circumstances. In addition, Rewards are subject to expiry if users fail to maintain an active account for more than twelve consecutive months. The Company estimates the amount of Rewards that will expire based on historical data, current user trends, and other factors and records those estimated amounts in the period those Rewards were earned. These accruals are accounted for as an adjustment to the transaction price of the original revenue transaction if the expiration relates to Revenue Rewards, or as contra-expense within marketing expense if the expiration relates to Marketing Rewards.</t>
        </is>
      </c>
    </row>
    <row r="9">
      <c r="A9" s="4" t="inlineStr">
        <is>
          <t>Derivatives</t>
        </is>
      </c>
      <c r="B9" s="4" t="inlineStr">
        <is>
          <t>Derivatives As our customer rewards liability results in an obligation to deliver a fixed amount of digital assets in the future, the Company has determined that it meets the definition of a derivative and marked it to fair value as discussed above. The Company has not designated this derivative instrument as a hedging instrument. As of March 31, 2025 and December 31, 2024, the notional amount of the customer rewards liability outstanding was 89 and 92 bitcoin, respectively, and the derivative instrument was valued at $ 7.4 million and $ 8.6 million, respectively, within 'Customer rewards liability' on our accompanying balance sheets. For the three months ended March 31, 2025 and 2024, the Company recorded a gain of $ 1.1 million and loss of $ 3.4 million, respectively, on the remeasurement of this liability. For more detail on the fair value measurement of this derivative instrument, refer to Note 15.</t>
        </is>
      </c>
    </row>
    <row r="10">
      <c r="A10" s="4" t="inlineStr">
        <is>
          <t>Convertible notes and warrants</t>
        </is>
      </c>
      <c r="B10" s="4" t="inlineStr">
        <is>
          <t>Convertible notes and warrants In December 2024, the Company entered into a Securities Purchase Agreement (the “December 2024 SPA”) with an institutional investor for the sale of a Senior Secured Convertible Note ("December 2024 Note") which is convertible into shares of the Company’s common stock. The Company has accounted for the December 2024 Note and related warrants using the relative fair value allocation method on the date of issuance. Refer to Note 10 for further information. The December 2024 Note contains a host liability, freestanding warrants, and an embedded conversion feature. The Company uses the guidance under FASB ASC Topic 815 Derivatives and Hedging (“ASC 815”)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 in fair value recognized in the condensed statements of operations. Any embedded conversion features and/or freestanding warrants that meet the scope exception under ASC 815 are initially recorded at their relative fair value in paid-in-capital and are not remeasured at fair value in future periods. In March 2025, the Company entered into a Securities Purchase Agreement (the “March 2025 SPA”) with a related party for the sale of a Convertible Note ("March 2025 Investor Note") which is convertible into shares of the Company’s common stock upon certain triggering events or fully repayable in 500 bitcoin if no triggering events are met. The Company elected to account for the March 2025 Investor Note at the “fair value option” (“FVO”) election of ASC 825, Financial Instruments (“ASC 825”) on the date of issuance. The Company elected to use the FVO election as the debt host contained several embedded features which would otherwise be required to be bifurcated from the debt-host and recognized as separate derivative liabilities subject to initial and subsequent periodic estimated fair value measurements under ASC 815. Notwithstanding, ASC 825-10-15-4 provides for the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densed statements of operations. With respect to the above notes, as provided for by ASC 825-10-50-30(b), the estimated fair value adjustment is presented in a respective single line item within other income (expense) in the accompanying condensed statements of operations, since the change in fair value of the March 2025 Investor Note was not attributable to instrument-specific credit risk. Refer to Note 10 for further information.</t>
        </is>
      </c>
    </row>
    <row r="11">
      <c r="A11" s="4" t="inlineStr">
        <is>
          <t>Recently issued accounting pronouncements not yet adopted</t>
        </is>
      </c>
      <c r="B11" s="4" t="inlineStr">
        <is>
          <t>Recently issued accounting pronouncements not yet adopted In March 2024, the SEC adopted new rules that will require registrants to provide certain climate-related information in their registration statements and annual reports. The rules require information about a registrant's climate-related risks that are reasonably likely to have a material impact on its business, results of operations, or financial condition. The required information about climate-related risks will also include disclosure of a registrant's greenhouse gas emissions. In addition, the rules will require registrants to present certain climate-related financial metrics in their audited financial statements. On April 4, 2024, the SEC voluntarily stayed the implementation of the rules pending the judicial review of challenges to the rules in the Eighth Circuit Court of Appeals. As proposed, the new rules would have been effective for fiscal years beginning in 2025, except for the greenhouse gas emissions disclosures, which would have been effective for fiscal years beginning in 2026. We are currently monitoring whether these rules will be implemented as well as evaluating the potential impact of these rules on our financial statements and related disclosures. In November 2024, the FASB issued ASU 2024-03, Expense Disaggregation Disclosures (Topic 220), which requires entities to include more detailed information about the types of expenses, including purchases of inventory, employee compensation, depreciation, and amortization, in commonly presented expense captions such as cost of sales, research and development, and selling, general and administrative expenses. ASU 2024-03 is effective for fiscal years beginning after December 15, 2026, with early adoption permitted. The Company is currently evaluating the impact of this standard on its financial statement presentation and disclosures. In January 2025, the FASB issued ASU 2025-01 “Income Statement Reporting Comprehensive Income - Expense Disaggregation Disclosures (Subtopic 220-40): Clarifying the Effective Date” (“ASU 2025-01”) clarifies the effective date of Accounting Standards Update 2024-03 “Income Statement Reporting Comprehensive Income - Expense Disaggregation Disclosures (Subtopic 220-40): Disaggregation of Income Statement Expenses” (“ASU 2024-03”) to stipulate that ASU 2024-03 is effective for public business entities for annual reporting periods beginning after December 15, 2026 and interim reporting periods beginning after December 15, 2027, with early adoption permitted. ASU 2024-03 will be effective for the Company beginning January 1, 2027 for the Company’s annual financial statements on Form 10-K and January 1, 2028 for the Company’s quarterly financial statements on Form 10-Q and is not expected to have a significant impact on the Company’s financial statements. In December 2023, the FASB issued ASU 2023-09, Improvements to Income Tax Disclosures (Topic 740), which requires disclosure of incremental income tax information within the rate reconciliation and expanded disclosures of income taxes paid, among other disclosure requirements. ASU 2023-09 is effective for fiscal years beginning after December 15, 2024. The Company is currently evaluating the impact of this standard on its consolidated financial statements and related disclosures. We do not believe that any other recently issued but not yet effective accounting standards, if currently adopted, would have a material effe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apitalized Software Development Costs</t>
        </is>
      </c>
      <c r="B4" s="4" t="inlineStr">
        <is>
          <t xml:space="preserve">Capitalized software development costs consisted of the following:
March 31, 2025 December 31, 2024
Capitalized software, gross carrying amount $ 1,752,449 $ 1,486,228
Less: accumulated amortization ( 577,234 ) ( 486,163 )
Capitalized software, net carrying value $ 1,175,215 $ 1,000,065 </t>
        </is>
      </c>
    </row>
    <row r="5">
      <c r="A5" s="4" t="inlineStr">
        <is>
          <t>Schedule of Gross Carrying Amount of Capitalized Internally Developed Software Costs</t>
        </is>
      </c>
      <c r="B5" s="4" t="inlineStr">
        <is>
          <t xml:space="preserve">The gross carrying amount of internally developed software costs that had been capitalized but not placed into service is as follows:
March 31, 2025 December 31, 2024
Capitalized software not placed into service $ 555,534 $ 348,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Number of Shares of Common Stock Outstanding</t>
        </is>
      </c>
      <c r="B4" s="4" t="inlineStr">
        <is>
          <t xml:space="preserve">The number of shares of Common Stock of Fold Holdings as of March 31, 2025 was as follows:
Shares by Type Number of shares by type as of March 31, 2025
FTAC Emerald total shares outstanding prior to the Merger 14,237,038
Less: Redemption of FTAC Emerald shares ( 3,304,183 )
Class A Shares of FTAC Emerald 10,932,855
Shares issued for Fold Common Stock 34,067,810
Exercise of Series B warrants 500,000
Issuance of March 2025 Closing Shares 750,000
Total Shares of Common Stock outstanding 46,250,6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Condensed Balance Sheets (Unaudited) (Parenthetical) - $ / shares</t>
        </is>
      </c>
      <c r="B1" s="2" t="inlineStr">
        <is>
          <t>Mar. 31, 2025</t>
        </is>
      </c>
      <c r="C1" s="2" t="inlineStr">
        <is>
          <t>Feb. 14, 2025</t>
        </is>
      </c>
      <c r="D1" s="2" t="inlineStr">
        <is>
          <t>Dec. 31, 2024</t>
        </is>
      </c>
      <c r="E1" s="2" t="inlineStr">
        <is>
          <t>Mar. 31, 2024</t>
        </is>
      </c>
      <c r="F1" s="2" t="inlineStr">
        <is>
          <t>Feb. 14, 2024</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01</v>
      </c>
      <c r="C3" s="4" t="inlineStr">
        <is>
          <t xml:space="preserve"> </t>
        </is>
      </c>
      <c r="D3" s="7" t="n">
        <v>0.0001</v>
      </c>
      <c r="E3" s="4" t="inlineStr">
        <is>
          <t xml:space="preserve"> </t>
        </is>
      </c>
      <c r="F3" s="7" t="n">
        <v>0.0001</v>
      </c>
    </row>
    <row r="4">
      <c r="A4" s="4" t="inlineStr">
        <is>
          <t>Preferred stock , shares authorized</t>
        </is>
      </c>
      <c r="B4" s="5" t="n">
        <v>20000000</v>
      </c>
      <c r="C4" s="4" t="inlineStr">
        <is>
          <t xml:space="preserve"> </t>
        </is>
      </c>
      <c r="D4" s="5" t="n">
        <v>20000000</v>
      </c>
      <c r="E4" s="4" t="inlineStr">
        <is>
          <t xml:space="preserve"> </t>
        </is>
      </c>
      <c r="F4" s="5" t="n">
        <v>20000000</v>
      </c>
    </row>
    <row r="5">
      <c r="A5" s="4" t="inlineStr">
        <is>
          <t>Preferred stock , shares issued</t>
        </is>
      </c>
      <c r="B5" s="5" t="n">
        <v>0</v>
      </c>
      <c r="C5" s="4" t="inlineStr">
        <is>
          <t xml:space="preserve"> </t>
        </is>
      </c>
      <c r="D5" s="5" t="n">
        <v>10204880</v>
      </c>
      <c r="E5" s="4" t="inlineStr">
        <is>
          <t xml:space="preserve"> </t>
        </is>
      </c>
      <c r="F5" s="4" t="inlineStr">
        <is>
          <t xml:space="preserve"> </t>
        </is>
      </c>
    </row>
    <row r="6">
      <c r="A6" s="4" t="inlineStr">
        <is>
          <t>Preferred stock , shares outstanding</t>
        </is>
      </c>
      <c r="B6" s="5" t="n">
        <v>0</v>
      </c>
      <c r="C6" s="4" t="inlineStr">
        <is>
          <t xml:space="preserve"> </t>
        </is>
      </c>
      <c r="D6" s="5" t="n">
        <v>10204880</v>
      </c>
      <c r="E6" s="4" t="inlineStr">
        <is>
          <t xml:space="preserve"> </t>
        </is>
      </c>
      <c r="F6" s="4" t="inlineStr">
        <is>
          <t xml:space="preserve"> </t>
        </is>
      </c>
    </row>
    <row r="7">
      <c r="A7" s="4" t="inlineStr">
        <is>
          <t>Common stock, par value</t>
        </is>
      </c>
      <c r="B7" s="7" t="n">
        <v>0.0001</v>
      </c>
      <c r="C7" s="7" t="n">
        <v>0.0001</v>
      </c>
      <c r="D7" s="7" t="n">
        <v>0.0001</v>
      </c>
      <c r="E7" s="4" t="inlineStr">
        <is>
          <t xml:space="preserve"> </t>
        </is>
      </c>
      <c r="F7" s="4" t="inlineStr">
        <is>
          <t xml:space="preserve"> </t>
        </is>
      </c>
    </row>
    <row r="8">
      <c r="A8" s="4" t="inlineStr">
        <is>
          <t>Common stock, shares authorized</t>
        </is>
      </c>
      <c r="B8" s="5" t="n">
        <v>600000000</v>
      </c>
      <c r="C8" s="5" t="n">
        <v>600000000</v>
      </c>
      <c r="D8" s="5" t="n">
        <v>600000000</v>
      </c>
      <c r="E8" s="4" t="inlineStr">
        <is>
          <t xml:space="preserve"> </t>
        </is>
      </c>
      <c r="F8" s="4" t="inlineStr">
        <is>
          <t xml:space="preserve"> </t>
        </is>
      </c>
    </row>
    <row r="9">
      <c r="A9" s="4" t="inlineStr">
        <is>
          <t>Common stock, shares issued</t>
        </is>
      </c>
      <c r="B9" s="5" t="n">
        <v>46888876</v>
      </c>
      <c r="C9" s="4" t="inlineStr">
        <is>
          <t xml:space="preserve"> </t>
        </is>
      </c>
      <c r="D9" s="5" t="n">
        <v>5836882</v>
      </c>
      <c r="E9" s="5" t="n">
        <v>5800000</v>
      </c>
      <c r="F9" s="4" t="inlineStr">
        <is>
          <t xml:space="preserve"> </t>
        </is>
      </c>
    </row>
    <row r="10">
      <c r="A10" s="4" t="inlineStr">
        <is>
          <t>Common stock, shares outstanding</t>
        </is>
      </c>
      <c r="B10" s="5" t="n">
        <v>46250665</v>
      </c>
      <c r="C10" s="4" t="inlineStr">
        <is>
          <t xml:space="preserve"> </t>
        </is>
      </c>
      <c r="D10" s="5" t="n">
        <v>5836882</v>
      </c>
      <c r="E10" s="5" t="n">
        <v>5800000</v>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by service type and platform</t>
        </is>
      </c>
      <c r="B4" s="4" t="inlineStr">
        <is>
          <t xml:space="preserve">We disaggregate revenue by service type and by platform as follows:
Revenue stream Three Months Ended March 31, 2025 Three Months Ended March 31, 2024
Banking and payment revenues $ 6,921,625 $ 4,920,665
Custody and trading revenues 151,855 11,933
Other revenues 26,035 8
Less: Sales returns and allowances ( 11,678 ) ( 1,395 )
Revenues, net $ 7,087,837 $ 4,931,211 </t>
        </is>
      </c>
    </row>
    <row r="5">
      <c r="A5" s="4" t="inlineStr">
        <is>
          <t>Summary of activity deferred revenue</t>
        </is>
      </c>
      <c r="B5" s="4" t="inlineStr">
        <is>
          <t xml:space="preserve">The activity in deferred revenue for the three months ended March 31, 2025 and the year ended December 31, 2024, was as follows:
Three Months Ended March 31, 2025 Year Ended December 31, 2024
Beginning of the period contract liability $ 875,466 $ 1,012,010
Revenue recognized from the contract liabilities included in the beginning balance ( 141,204 ) ( 442,045 )
Increases due to cash received net of amounts recognized in revenue during the period 94,630 305,501
End of period contract liability $ 828,892 $ 875,4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ompany's Bitcoin Held in Treasury</t>
        </is>
      </c>
      <c r="B4" s="4" t="inlineStr">
        <is>
          <t xml:space="preserve">The following is a summary of Fold’s bitcoin held in treasury as of the dates shown:
March 31, 2025 December 31, 2024
Rewards treasury (USD) $ 7,365,544 $ 8,569,651
Investment treasury (USD) 122,957,753 93,568,700
Total bitcoin treasury (USD) $ 130,323,297 $ 102,138,351
March 31, 2025 December 31, 2024
Rewards treasury (BTC) 89 92
Investment treasury (BTC) 1,490 1,002
Total bitcoin treasury (BTC) 1,579 1,094 </t>
        </is>
      </c>
    </row>
    <row r="5">
      <c r="A5" s="4" t="inlineStr">
        <is>
          <t>Schedule of Reconciliation in the Aggregate Balances of the Company's Digital Assets</t>
        </is>
      </c>
      <c r="B5" s="4" t="inlineStr">
        <is>
          <t>A reconciliation, in the aggregate, of beginning and ending balances of the Company’s digital assets as of the dates shown is as follows:
Rewards Treasury Investment Treasury Digital Assets
Bitcoin held at January 1, 2024 $ 5,333,384 $ 82,631 $ 5,416,015
Purchases of bitcoin 427,128 14,339 441,467
Disbursements of bitcoin ( 1,326,202 ) - ( 1,326,202 )
Remeasurement gain (loss) on bitcoin 3,491,889 - 3,491,889
Bitcoin held at March 31, 2024 $ 7,926,199 $ 96,970 $ 8,023,169
Purchases of bitcoin 1,321,076 118,020 1,439,096
Proceeds from SAFE financings received in bitcoin - 64,106,134 64,106,134
Disbursements of bitcoin ( 2,713,909 ) - ( 2,713,909 )
Proceeds from sale of bitcoin ( 104,868 ) - ( 104,868 )
Remeasurement gain (loss) on bitcoin 2,141,153 29,247,576 31,388,729
Bitcoin held at December 31, 2024 $ 8,569,651 $ 93,568,700 $ 102,138,351
Purchases of bitcoin 522,293 1,040,680 1,562,973
Bitcoin received from March 2025 Investor Note (1) - 43,965,525 43,965,525
Disbursements of bitcoin ( 715,814 ) - ( 715,814 )
Remeasurement gain (loss) on bitcoin ( 1,010,586 ) ( 15,617,152 ) ( 16,627,738 )
Bitcoin held at March 31, 2025 $ 7,365,544 $ 122,957,753 $ 130,323,297 (1) The bitcoin received from the March 2025 Investor Note is net of prepaid interest. Refer to Note 10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March 31, 2025 December 31, 2024
Prepaid interest $ 2,168,259 $ -
Prepaid expenses 1,619,851 509,547
Other receivables 175,107 177,528
Interest receivable 40,701 25
Total $ 4,003,918 $ 687,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ustomer Rewards Liability (Tables)</t>
        </is>
      </c>
      <c r="B1" s="2" t="inlineStr">
        <is>
          <t>3 Months Ended</t>
        </is>
      </c>
    </row>
    <row r="2">
      <c r="B2" s="2" t="inlineStr">
        <is>
          <t>Mar. 31, 2025</t>
        </is>
      </c>
    </row>
    <row r="3">
      <c r="A3" s="3" t="inlineStr">
        <is>
          <t>Customer Advances or Deposits, Noncurrent [Abstract]</t>
        </is>
      </c>
      <c r="B3" s="4" t="inlineStr">
        <is>
          <t xml:space="preserve"> </t>
        </is>
      </c>
    </row>
    <row r="4">
      <c r="A4" s="4" t="inlineStr">
        <is>
          <t>Company's Customer Rewards Liability</t>
        </is>
      </c>
      <c r="B4" s="4" t="inlineStr">
        <is>
          <t xml:space="preserve">A reconciliation, in the aggregate, of beginning and ending balances of the Company’s customer rewards liability as of the dates shown is as follows:
Customer Rewards Liability
Balance at January 1, 2024 $ 5,333,384
Rewards earned by customers 541,146
Rewards fulfilments ( 1,317,262 )
Expired rewards ( 54,115 )
Remeasurement (gain) loss on customer rewards liability 3,423,045
Balance at March 31, 2024 $ 7,926,198
Rewards earned by customers 1,627,329
Rewards fulfilments ( 2,631,283 )
Expired rewards ( 149,323 )
Remeasurement (gain) loss on customer rewards liability 1,796,730
Balance at December 31, 2024 $ 8,569,651
Rewards earned by customers 679,502
Rewards fulfilments ( 714,802 )
Expired rewards ( 67,950 )
Remeasurement (gain) loss on customer rewards liability ( 1,100,857 )
Balance at March 31, 2025 $ 7,365,5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And Warrants (Tables)</t>
        </is>
      </c>
      <c r="B1" s="2" t="inlineStr">
        <is>
          <t>3 Months Ended</t>
        </is>
      </c>
    </row>
    <row r="2">
      <c r="B2" s="2" t="inlineStr">
        <is>
          <t>Mar. 31, 2025</t>
        </is>
      </c>
    </row>
    <row r="3">
      <c r="A3" s="3" t="inlineStr">
        <is>
          <t>Debt Disclosure [Abstract]</t>
        </is>
      </c>
      <c r="B3" s="4" t="inlineStr">
        <is>
          <t xml:space="preserve"> </t>
        </is>
      </c>
    </row>
    <row r="4">
      <c r="A4" s="4" t="inlineStr">
        <is>
          <t>Summary of the convertible notes for the Respective Periods</t>
        </is>
      </c>
      <c r="B4" s="4" t="inlineStr">
        <is>
          <t xml:space="preserve">A summary of the Company’s convertible notes for the respective periods presented is as follows: The December 2024 Initial Investor Note
March 31, 2025 December 31, 2024
December 2024 Initial Investor Note $ 20,000,000 $ 20,000,000
Convertible debt, gross 20,000,000 20,000,000
Less:
Debt discount, net of amortization 6,213,572 6,636,805
Debt issuance costs, net of amortization 1,507,602 1,610,291
Convertible debt, net 12,278,826 11,752,904
Less: Current portion of long-term debt - 11,752,904
December 2024 convertible note, net - long-term $ 12,278,826 $ -
March 31, 2025 December 31, 2024
March 2025 Investor Note $ 46,279,500 $ -
Fair value adjustment 6,534,143 -
March 2025 investor note - related party $ 52,813,64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Expense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RSU and RSA Share Activity Under the Equity Plans</t>
        </is>
      </c>
      <c r="B4" s="4" t="inlineStr">
        <is>
          <t xml:space="preserve">The f ollowing table summarizes RSU and RSA share activity under the Equity Plans for the three months ended March 31, 2025 and 2024:
RSUs RSAs
Shares nonvested at January 1, 2025 2,098,620 17,270
Granted - -
Vested ( 1,460,409 ) ( 17,270 )
Forfeited - -
Shares nonvested at March 31, 2025 638,211 -
RSUs RSAs
Shares nonvested at January 1, 2024 1,271,784 124,176
Granted 154,327 -
Vested - ( 27,586 )
Forfeited - -
Shares nonvested at March 31, 2024 1,426,111 96,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Schedule of Financial Assets and Liabilities that are Measured at Fair Value on a Recurring Basis</t>
        </is>
      </c>
      <c r="B4" s="4" t="inlineStr">
        <is>
          <t xml:space="preserve">Financial assets and liabilities that are measured at fair value on a recurring basis are classified as Level 1, Level 2, and Level 3 as follows:
As of March 31, 2025
Total Level 1 Level 2 Level 3
Assets:
Digital assets $ 130,323,297 $ 130,323,297 $ - $ -
Total assets $ 130,323,297 $ 130,323,297 $ - $ -
Liabilities:
Customer rewards liability $ 7,365,544 $ - $ - $ 7,365,544
March 2025 Investor Note 52,813,643 - - 52,813,643
Total liabilities $ 60,179,187 $ - $ - $ 60,179,187
As of December 31, 2024
Total Level 1 Level 2 Level 3
Assets:
Digital assets $ 102,138,351 $ 102,138,351 $ - $ -
Total assets $ 102,138,351 $ 102,138,351 $ - $ -
Liabilities:
Customer rewards liability $ 8,569,651 $ - $ - $ 8,569,651
SAFEs 171,080,533 - - 171,080,533
Total liabilities $ 179,650,184 $ - $ - $ 179,650,184 </t>
        </is>
      </c>
    </row>
    <row r="5">
      <c r="A5" s="4" t="inlineStr">
        <is>
          <t>Summary of Significant Inputs which the Fair Value Measurements Associated with Convertible Note</t>
        </is>
      </c>
      <c r="B5" s="4" t="inlineStr">
        <is>
          <t xml:space="preserve">The following table summarizes the significant inputs which the fair value measurements associated with the convertible note was determined:
As of March 31, 2025 As of December 31, 2024
Risk-Free Rate (continuously compounded) 3.89 % -
Fold Volatility (Annual) 92.29 %
Bitcoin Volatility (Annual) 60.53 % -
Note Term 5.00 Years -
Fold Stock Price $ 6.20 -
Bitcoin Price $ 82,548.91
Correlation (Fold and Bitcoin) 0.3737
Conversion price $ 12.50 -
Dividend Yield (Annual) 0.00 % - </t>
        </is>
      </c>
    </row>
    <row r="6">
      <c r="A6" s="4" t="inlineStr">
        <is>
          <t>SAFEs [Member]</t>
        </is>
      </c>
      <c r="B6" s="4" t="inlineStr">
        <is>
          <t xml:space="preserve"> </t>
        </is>
      </c>
    </row>
    <row r="7">
      <c r="A7" s="3" t="inlineStr">
        <is>
          <t>Fair Value, Assets and Liabilities Measured on Recurring and Nonrecurring Basis [Line Items]</t>
        </is>
      </c>
      <c r="B7" s="4" t="inlineStr">
        <is>
          <t xml:space="preserve"> </t>
        </is>
      </c>
    </row>
    <row r="8">
      <c r="A8" s="4" t="inlineStr">
        <is>
          <t>Summary of Changes in Fair Value Associated With Level 3</t>
        </is>
      </c>
      <c r="B8" s="4" t="inlineStr">
        <is>
          <t xml:space="preserve">The following table summarizes the changes in fair value associated with Level 3 SAFE financial instruments held at the beginning or end of the periods presented:
SAFEs
Balance at January 1, 2024 $ 10,601,545
Proceeds from issuances of SAFEs 500,000
Change in fair value of SAFEs 95,064
Balance at March 31, 2024 11,196,609
Proceeds from issuances of SAFEs 71,606,134
Change in fair value of SAFEs 88,277,790
Balance at December 31, 2024 171,080,533
Proceeds from issuances of SAFEs -
Change in fair value of SAFEs 6,503,113
Conversion of SAFEs ( 177,583,646 )
Balance at March 31, 2025 $ - </t>
        </is>
      </c>
    </row>
    <row r="9">
      <c r="A9" s="4" t="inlineStr">
        <is>
          <t>Convertible Notes [Member]</t>
        </is>
      </c>
      <c r="B9" s="4" t="inlineStr">
        <is>
          <t xml:space="preserve"> </t>
        </is>
      </c>
    </row>
    <row r="10">
      <c r="A10" s="3" t="inlineStr">
        <is>
          <t>Fair Value, Assets and Liabilities Measured on Recurring and Nonrecurring Basis [Line Items]</t>
        </is>
      </c>
      <c r="B10" s="4" t="inlineStr">
        <is>
          <t xml:space="preserve"> </t>
        </is>
      </c>
    </row>
    <row r="11">
      <c r="A11" s="4" t="inlineStr">
        <is>
          <t>Summary of Changes in Fair Value Associated With Level 3</t>
        </is>
      </c>
      <c r="B11" s="4" t="inlineStr">
        <is>
          <t xml:space="preserve">The following table summarizes the changes in fair value associated with Level 3 convertible note financial instruments held at the beginning or end of the periods presented:
Convertible Note
Balance at December 31, 2024 -
Additions 46,279,500
Fair Value adjustment, Day one loss on issuance of debt 12,753,994
Fair Value adjustment, Change in fair value ( 6,219,851 )
Balance at March 31, 2025 $ 52,813,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Weighted Average Number of Shares of Common Stock Outstanding</t>
        </is>
      </c>
      <c r="B4" s="4" t="inlineStr">
        <is>
          <t>Three Months Ended March 31,
2025 2024
Basic net loss per share:
Numerator:
Net loss $ ( 48,879,200 ) $ ( 945,046 )
Net loss attributable to common stockholders, basic and diluted $ ( 48,879,200 ) $ ( 945,046 )
Denominator:
Basic shares:
Weighted-average shares used to compute basic and diluted net loss per share 25,436,398 5,836,882
Net loss per share attributable to common stockholders:
Basic and diluted $ ( 1.92 ) $ ( 0.16 )</t>
        </is>
      </c>
    </row>
    <row r="5">
      <c r="A5" s="4" t="inlineStr">
        <is>
          <t>Summary of Calculation of Diluted Net Loss Per Share</t>
        </is>
      </c>
      <c r="B5" s="4" t="inlineStr">
        <is>
          <t>The following potential common shares were excluded from the calculation of diluted net loss per share because their effect would have been anti-dilutive for the periods presented:
Three Months Ended March 31,
2025 2024
Convertible preferred stock - 10,204,880
Unvested restricted stock units 638,211 1,426,111
SAFEs (1) - -
Convertible notes (2) 5,441,490 -
Investor warrants (3) 15,099,378 -
Total anti-dilutive securities 21,179,079 11,630,991 (1) The SAFEs were not included for purposes of calculating the number of diluted shares outstanding for the three months ended March 31, 2025 as the SAFEs were converted to common stock as of the Merger. The SAFEs were not included for purposes of calculating the number of diluted shares outstanding for the three months ended March 31, 2024 as the number of dilutive shares would be based on a conversion ratio associated with the pricing of the future financing or liquidation event, which was not determinable as of March 31, 2024 . (2) The December 2024 Note contains a conversion feature that allows the Investor the option to convert the December 2024 Investor Note in exchange f or 1,739,130 shares of common stock. The March 2025 Investor Note contains a conversion feature that allows the Investor the option to convert in exchange for 3,702,360 shares of common stock. The effect of the incremental common shares issuable upon a conversion of these notes would be anti-dilutive based on Fold's average share price for three months ended March 31, 2025 and are therefore excluded from the loss per share calculation. (3) As of March 31, 2025 , Fold had (1) 12,434,658 public warrants related to legacy FTAC Emerald at an exercise price of $ 11.50 ; (2) 869,565 Series A and 869,565 Series C Warrants outstanding related to the December 2024 Investor Note, at an exercise price of $ 12.50 and $ 11.50 per share, respectively; and (3) 925,590 Warrants outstanding related to the March 2025 Investor Note at an exercise price of $ 15.00 . These warrants are considered anti-dilutive based on Fold's average share price for three months ended March 31, 2025 and are therefore excluded from the loss per share calcul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41" customWidth="1" min="2" max="2"/>
    <col width="22" customWidth="1" min="3" max="3"/>
    <col width="30" customWidth="1" min="4" max="4"/>
  </cols>
  <sheetData>
    <row r="1">
      <c r="A1" s="1" t="inlineStr">
        <is>
          <t>Organization and Description of Business - Additional Information (Details)</t>
        </is>
      </c>
      <c r="B1" s="2" t="inlineStr">
        <is>
          <t>3 Months Ended</t>
        </is>
      </c>
      <c r="D1" s="2" t="inlineStr">
        <is>
          <t>9 Months Ended</t>
        </is>
      </c>
    </row>
    <row r="2">
      <c r="B2" s="2" t="inlineStr">
        <is>
          <t>Mar. 31, 2025 USD ($) Bitcoin $ / shares</t>
        </is>
      </c>
      <c r="C2" s="2" t="inlineStr">
        <is>
          <t>Mar. 31, 2024 USD ($)</t>
        </is>
      </c>
      <c r="D2" s="2" t="inlineStr">
        <is>
          <t>Dec. 31, 2024 USD ($) Bitcoin</t>
        </is>
      </c>
    </row>
    <row r="3">
      <c r="A3" s="3" t="inlineStr">
        <is>
          <t>Subsidiary, Sale of Stock [Line Items]</t>
        </is>
      </c>
      <c r="B3" s="4" t="inlineStr">
        <is>
          <t xml:space="preserve"> </t>
        </is>
      </c>
      <c r="C3" s="4" t="inlineStr">
        <is>
          <t xml:space="preserve"> </t>
        </is>
      </c>
      <c r="D3" s="4" t="inlineStr">
        <is>
          <t xml:space="preserve"> </t>
        </is>
      </c>
    </row>
    <row r="4">
      <c r="A4" s="4" t="inlineStr">
        <is>
          <t>Cash and cash equivalents</t>
        </is>
      </c>
      <c r="B4" s="6" t="n">
        <v>11699552</v>
      </c>
      <c r="C4" s="4" t="inlineStr">
        <is>
          <t xml:space="preserve"> </t>
        </is>
      </c>
      <c r="D4" s="6" t="n">
        <v>18330359</v>
      </c>
    </row>
    <row r="5">
      <c r="A5" s="4" t="inlineStr">
        <is>
          <t>Working capital</t>
        </is>
      </c>
      <c r="B5" s="5" t="n">
        <v>13300000</v>
      </c>
      <c r="C5" s="4" t="inlineStr">
        <is>
          <t xml:space="preserve"> </t>
        </is>
      </c>
      <c r="D5" s="4" t="inlineStr">
        <is>
          <t xml:space="preserve"> </t>
        </is>
      </c>
    </row>
    <row r="6">
      <c r="A6" s="4" t="inlineStr">
        <is>
          <t>Operating loss</t>
        </is>
      </c>
      <c r="B6" s="5" t="n">
        <v>9500370</v>
      </c>
      <c r="C6" s="6" t="n">
        <v>854728</v>
      </c>
      <c r="D6" s="4" t="inlineStr">
        <is>
          <t xml:space="preserve"> </t>
        </is>
      </c>
    </row>
    <row r="7">
      <c r="A7" s="4" t="inlineStr">
        <is>
          <t>Accumulated deficit</t>
        </is>
      </c>
      <c r="B7" s="5" t="n">
        <v>150227722</v>
      </c>
      <c r="C7" s="4" t="inlineStr">
        <is>
          <t xml:space="preserve"> </t>
        </is>
      </c>
      <c r="D7" s="6" t="n">
        <v>101348522</v>
      </c>
    </row>
    <row r="8">
      <c r="A8" s="4" t="inlineStr">
        <is>
          <t>SAFE notes</t>
        </is>
      </c>
      <c r="B8" s="5" t="n">
        <v>98000000</v>
      </c>
      <c r="C8" s="4" t="inlineStr">
        <is>
          <t xml:space="preserve"> </t>
        </is>
      </c>
      <c r="D8" s="4" t="inlineStr">
        <is>
          <t xml:space="preserve"> </t>
        </is>
      </c>
    </row>
    <row r="9">
      <c r="A9" s="4" t="inlineStr">
        <is>
          <t>Fair value adjustments on convertible debt instruments</t>
        </is>
      </c>
      <c r="B9" s="6" t="n">
        <v>6500000</v>
      </c>
      <c r="C9" s="4" t="inlineStr">
        <is>
          <t xml:space="preserve"> </t>
        </is>
      </c>
      <c r="D9" s="4" t="inlineStr">
        <is>
          <t xml:space="preserve"> </t>
        </is>
      </c>
    </row>
    <row r="10">
      <c r="A10" s="4" t="inlineStr">
        <is>
          <t>Crypto asset, number of units | Bitcoin</t>
        </is>
      </c>
      <c r="B10" s="5" t="n">
        <v>1579</v>
      </c>
      <c r="C10" s="4" t="inlineStr">
        <is>
          <t xml:space="preserve"> </t>
        </is>
      </c>
      <c r="D10" s="5" t="n">
        <v>1094</v>
      </c>
    </row>
    <row r="11">
      <c r="A11" s="4" t="inlineStr">
        <is>
          <t>Bitcoin investment treasury</t>
        </is>
      </c>
      <c r="B11" s="6" t="n">
        <v>113200000</v>
      </c>
      <c r="C11" s="4" t="inlineStr">
        <is>
          <t xml:space="preserve"> </t>
        </is>
      </c>
      <c r="D11" s="6" t="n">
        <v>67900000</v>
      </c>
    </row>
    <row r="12">
      <c r="A12" s="4" t="inlineStr">
        <is>
          <t>Crypto asset number of restricted units | Bitcoin</t>
        </is>
      </c>
      <c r="B12" s="5" t="n">
        <v>800</v>
      </c>
      <c r="C12" s="4" t="inlineStr">
        <is>
          <t xml:space="preserve"> </t>
        </is>
      </c>
      <c r="D12" s="4" t="inlineStr">
        <is>
          <t xml:space="preserve"> </t>
        </is>
      </c>
    </row>
    <row r="13">
      <c r="A13" s="4" t="inlineStr">
        <is>
          <t>March 2025 Investor Note [Member]</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Principal amount</t>
        </is>
      </c>
      <c r="B15" s="6" t="n">
        <v>46300000</v>
      </c>
      <c r="C15" s="4" t="inlineStr">
        <is>
          <t xml:space="preserve"> </t>
        </is>
      </c>
      <c r="D15" s="4" t="inlineStr">
        <is>
          <t xml:space="preserve"> </t>
        </is>
      </c>
    </row>
    <row r="16">
      <c r="A16" s="4" t="inlineStr">
        <is>
          <t>Conversion price | $ / shares</t>
        </is>
      </c>
      <c r="B16" s="9" t="n">
        <v>12.5</v>
      </c>
      <c r="C16" s="4" t="inlineStr">
        <is>
          <t xml:space="preserve"> </t>
        </is>
      </c>
      <c r="D16" s="4" t="inlineStr">
        <is>
          <t xml:space="preserve"> </t>
        </is>
      </c>
    </row>
    <row r="17">
      <c r="A17" s="4" t="inlineStr">
        <is>
          <t>March 2025 Investor Note [Member] | Fold's Assets as Collateral [Member]</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Maturity period</t>
        </is>
      </c>
      <c r="B19" s="4" t="inlineStr">
        <is>
          <t>five years</t>
        </is>
      </c>
      <c r="C19" s="4" t="inlineStr">
        <is>
          <t xml:space="preserve"> </t>
        </is>
      </c>
      <c r="D19" s="4" t="inlineStr">
        <is>
          <t xml:space="preserve"> </t>
        </is>
      </c>
    </row>
    <row r="20">
      <c r="A20" s="4" t="inlineStr">
        <is>
          <t>December 2024 Senior Secured Investor Note [Member]</t>
        </is>
      </c>
      <c r="B20" s="4" t="inlineStr">
        <is>
          <t xml:space="preserve"> </t>
        </is>
      </c>
      <c r="C20" s="4" t="inlineStr">
        <is>
          <t xml:space="preserve"> </t>
        </is>
      </c>
      <c r="D20" s="4" t="inlineStr">
        <is>
          <t xml:space="preserve"> </t>
        </is>
      </c>
    </row>
    <row r="21">
      <c r="A21" s="3" t="inlineStr">
        <is>
          <t>Subsidiary, Sale of Stock [Line Items]</t>
        </is>
      </c>
      <c r="B21" s="4" t="inlineStr">
        <is>
          <t xml:space="preserve"> </t>
        </is>
      </c>
      <c r="C21" s="4" t="inlineStr">
        <is>
          <t xml:space="preserve"> </t>
        </is>
      </c>
      <c r="D21" s="4" t="inlineStr">
        <is>
          <t xml:space="preserve"> </t>
        </is>
      </c>
    </row>
    <row r="22">
      <c r="A22" s="4" t="inlineStr">
        <is>
          <t>Principal amount</t>
        </is>
      </c>
      <c r="B22" s="6" t="n">
        <v>20000000</v>
      </c>
      <c r="C22" s="4" t="inlineStr">
        <is>
          <t xml:space="preserve"> </t>
        </is>
      </c>
      <c r="D22" s="4" t="inlineStr">
        <is>
          <t xml:space="preserve"> </t>
        </is>
      </c>
    </row>
    <row r="23">
      <c r="A23" s="4" t="inlineStr">
        <is>
          <t>Conversion price | $ / shares</t>
        </is>
      </c>
      <c r="B23" s="9" t="n">
        <v>11.5</v>
      </c>
      <c r="C23" s="4" t="inlineStr">
        <is>
          <t xml:space="preserve"> </t>
        </is>
      </c>
      <c r="D23" s="4" t="inlineStr">
        <is>
          <t xml:space="preserve"> </t>
        </is>
      </c>
    </row>
    <row r="24">
      <c r="A24" s="4" t="inlineStr">
        <is>
          <t>December 2024 Senior Secured Investor Note [Member] | Fold's Assets as Collateral [Member]</t>
        </is>
      </c>
      <c r="B24" s="4" t="inlineStr">
        <is>
          <t xml:space="preserve"> </t>
        </is>
      </c>
      <c r="C24" s="4" t="inlineStr">
        <is>
          <t xml:space="preserve"> </t>
        </is>
      </c>
      <c r="D24" s="4" t="inlineStr">
        <is>
          <t xml:space="preserve"> </t>
        </is>
      </c>
    </row>
    <row r="25">
      <c r="A25" s="3" t="inlineStr">
        <is>
          <t>Subsidiary, Sale of Stock [Line Items]</t>
        </is>
      </c>
      <c r="B25" s="4" t="inlineStr">
        <is>
          <t xml:space="preserve"> </t>
        </is>
      </c>
      <c r="C25" s="4" t="inlineStr">
        <is>
          <t xml:space="preserve"> </t>
        </is>
      </c>
      <c r="D25" s="4" t="inlineStr">
        <is>
          <t xml:space="preserve"> </t>
        </is>
      </c>
    </row>
    <row r="26">
      <c r="A26" s="4" t="inlineStr">
        <is>
          <t>Maturity period</t>
        </is>
      </c>
      <c r="B26" s="4" t="inlineStr">
        <is>
          <t>three years</t>
        </is>
      </c>
      <c r="C26" s="4" t="inlineStr">
        <is>
          <t xml:space="preserve"> </t>
        </is>
      </c>
      <c r="D26" s="4" t="inlineStr">
        <is>
          <t xml:space="preserve"> </t>
        </is>
      </c>
    </row>
    <row r="27">
      <c r="A27" s="4" t="inlineStr">
        <is>
          <t>Convertible Note [Member]</t>
        </is>
      </c>
      <c r="B27" s="4" t="inlineStr">
        <is>
          <t xml:space="preserve"> </t>
        </is>
      </c>
      <c r="C27" s="4" t="inlineStr">
        <is>
          <t xml:space="preserve"> </t>
        </is>
      </c>
      <c r="D27" s="4" t="inlineStr">
        <is>
          <t xml:space="preserve"> </t>
        </is>
      </c>
    </row>
    <row r="28">
      <c r="A28" s="3" t="inlineStr">
        <is>
          <t>Subsidiary, Sale of Stock [Line Items]</t>
        </is>
      </c>
      <c r="B28" s="4" t="inlineStr">
        <is>
          <t xml:space="preserve"> </t>
        </is>
      </c>
      <c r="C28" s="4" t="inlineStr">
        <is>
          <t xml:space="preserve"> </t>
        </is>
      </c>
      <c r="D28" s="4" t="inlineStr">
        <is>
          <t xml:space="preserve"> </t>
        </is>
      </c>
    </row>
    <row r="29">
      <c r="A29" s="4" t="inlineStr">
        <is>
          <t>Principal amount</t>
        </is>
      </c>
      <c r="B29" s="6" t="n">
        <v>66300000</v>
      </c>
      <c r="C29" s="4" t="inlineStr">
        <is>
          <t xml:space="preserve"> </t>
        </is>
      </c>
      <c r="D29" s="4" t="inlineStr">
        <is>
          <t xml:space="preserve"> </t>
        </is>
      </c>
    </row>
    <row r="30">
      <c r="A30" s="4" t="inlineStr">
        <is>
          <t>Bitcoin [Member] | March 2025 Investor Note [Member] | Fold's Assets as Collateral [Member]</t>
        </is>
      </c>
      <c r="B30" s="4" t="inlineStr">
        <is>
          <t xml:space="preserve"> </t>
        </is>
      </c>
      <c r="C30" s="4" t="inlineStr">
        <is>
          <t xml:space="preserve"> </t>
        </is>
      </c>
      <c r="D30" s="4" t="inlineStr">
        <is>
          <t xml:space="preserve"> </t>
        </is>
      </c>
    </row>
    <row r="31">
      <c r="A31" s="3" t="inlineStr">
        <is>
          <t>Subsidiary, Sale of Stock [Line Items]</t>
        </is>
      </c>
      <c r="B31" s="4" t="inlineStr">
        <is>
          <t xml:space="preserve"> </t>
        </is>
      </c>
      <c r="C31" s="4" t="inlineStr">
        <is>
          <t xml:space="preserve"> </t>
        </is>
      </c>
      <c r="D31" s="4" t="inlineStr">
        <is>
          <t xml:space="preserve"> </t>
        </is>
      </c>
    </row>
    <row r="32">
      <c r="A32" s="4" t="inlineStr">
        <is>
          <t>Crypto asset, number of units | Bitcoin</t>
        </is>
      </c>
      <c r="B32" s="5" t="n">
        <v>500</v>
      </c>
      <c r="C32" s="4" t="inlineStr">
        <is>
          <t xml:space="preserve"> </t>
        </is>
      </c>
      <c r="D32" s="4" t="inlineStr">
        <is>
          <t xml:space="preserve"> </t>
        </is>
      </c>
    </row>
    <row r="33">
      <c r="A33" s="4" t="inlineStr">
        <is>
          <t>Bitcoin [Member] | December 2024 Senior Secured Investor Note [Member] | Fold's Assets as Collateral [Member]</t>
        </is>
      </c>
      <c r="B33" s="4" t="inlineStr">
        <is>
          <t xml:space="preserve"> </t>
        </is>
      </c>
      <c r="C33" s="4" t="inlineStr">
        <is>
          <t xml:space="preserve"> </t>
        </is>
      </c>
      <c r="D33" s="4" t="inlineStr">
        <is>
          <t xml:space="preserve"> </t>
        </is>
      </c>
    </row>
    <row r="34">
      <c r="A34" s="3" t="inlineStr">
        <is>
          <t>Subsidiary, Sale of Stock [Line Items]</t>
        </is>
      </c>
      <c r="B34" s="4" t="inlineStr">
        <is>
          <t xml:space="preserve"> </t>
        </is>
      </c>
      <c r="C34" s="4" t="inlineStr">
        <is>
          <t xml:space="preserve"> </t>
        </is>
      </c>
      <c r="D34" s="4" t="inlineStr">
        <is>
          <t xml:space="preserve"> </t>
        </is>
      </c>
    </row>
    <row r="35">
      <c r="A35" s="4" t="inlineStr">
        <is>
          <t>Crypto asset, number of units | Bitcoin</t>
        </is>
      </c>
      <c r="B35" s="5" t="n">
        <v>300</v>
      </c>
      <c r="C35" s="4" t="inlineStr">
        <is>
          <t xml:space="preserve"> </t>
        </is>
      </c>
      <c r="D35" s="4" t="inlineStr">
        <is>
          <t xml:space="preserve"> </t>
        </is>
      </c>
    </row>
    <row r="36">
      <c r="A36" s="4" t="inlineStr">
        <is>
          <t>Investment Treasury [Member]</t>
        </is>
      </c>
      <c r="B36" s="4" t="inlineStr">
        <is>
          <t xml:space="preserve"> </t>
        </is>
      </c>
      <c r="C36" s="4" t="inlineStr">
        <is>
          <t xml:space="preserve"> </t>
        </is>
      </c>
      <c r="D36" s="4" t="inlineStr">
        <is>
          <t xml:space="preserve"> </t>
        </is>
      </c>
    </row>
    <row r="37">
      <c r="A37" s="3" t="inlineStr">
        <is>
          <t>Subsidiary, Sale of Stock [Line Items]</t>
        </is>
      </c>
      <c r="B37" s="4" t="inlineStr">
        <is>
          <t xml:space="preserve"> </t>
        </is>
      </c>
      <c r="C37" s="4" t="inlineStr">
        <is>
          <t xml:space="preserve"> </t>
        </is>
      </c>
      <c r="D37" s="4" t="inlineStr">
        <is>
          <t xml:space="preserve"> </t>
        </is>
      </c>
    </row>
    <row r="38">
      <c r="A38" s="4" t="inlineStr">
        <is>
          <t>Fair value adjustments on the Company's digital assets</t>
        </is>
      </c>
      <c r="B38" s="6" t="n">
        <v>15617152</v>
      </c>
      <c r="C38" s="5" t="n">
        <v>0</v>
      </c>
      <c r="D38" s="6" t="n">
        <v>-29247576</v>
      </c>
    </row>
    <row r="39">
      <c r="A39" s="4" t="inlineStr">
        <is>
          <t>Crypto asset, number of units | Bitcoin</t>
        </is>
      </c>
      <c r="B39" s="5" t="n">
        <v>1490</v>
      </c>
      <c r="C39" s="4" t="inlineStr">
        <is>
          <t xml:space="preserve"> </t>
        </is>
      </c>
      <c r="D39" s="5" t="n">
        <v>1002</v>
      </c>
    </row>
    <row r="40">
      <c r="A40" s="4" t="inlineStr">
        <is>
          <t>Investment Treasury [Member] | Bitcoin [Member]</t>
        </is>
      </c>
      <c r="B40" s="4" t="inlineStr">
        <is>
          <t xml:space="preserve"> </t>
        </is>
      </c>
      <c r="C40" s="4" t="inlineStr">
        <is>
          <t xml:space="preserve"> </t>
        </is>
      </c>
      <c r="D40" s="4" t="inlineStr">
        <is>
          <t xml:space="preserve"> </t>
        </is>
      </c>
    </row>
    <row r="41">
      <c r="A41" s="3" t="inlineStr">
        <is>
          <t>Subsidiary, Sale of Stock [Line Items]</t>
        </is>
      </c>
      <c r="B41" s="4" t="inlineStr">
        <is>
          <t xml:space="preserve"> </t>
        </is>
      </c>
      <c r="C41" s="4" t="inlineStr">
        <is>
          <t xml:space="preserve"> </t>
        </is>
      </c>
      <c r="D41" s="4" t="inlineStr">
        <is>
          <t xml:space="preserve"> </t>
        </is>
      </c>
    </row>
    <row r="42">
      <c r="A42" s="4" t="inlineStr">
        <is>
          <t>Crypto asset, number of units | Bitcoin</t>
        </is>
      </c>
      <c r="B42" s="5" t="n">
        <v>1490</v>
      </c>
      <c r="C42" s="4" t="inlineStr">
        <is>
          <t xml:space="preserve"> </t>
        </is>
      </c>
      <c r="D42" s="4" t="inlineStr">
        <is>
          <t xml:space="preserve"> </t>
        </is>
      </c>
    </row>
    <row r="43">
      <c r="A43" s="4" t="inlineStr">
        <is>
          <t>Bitcoin investment treasury</t>
        </is>
      </c>
      <c r="B43" s="6" t="n">
        <v>123000000</v>
      </c>
      <c r="C43" s="4" t="inlineStr">
        <is>
          <t xml:space="preserve"> </t>
        </is>
      </c>
      <c r="D43" s="4" t="inlineStr">
        <is>
          <t xml:space="preserve"> </t>
        </is>
      </c>
    </row>
    <row r="44">
      <c r="A44" s="4" t="inlineStr">
        <is>
          <t>Bitcoin investment treasury restricted</t>
        </is>
      </c>
      <c r="B44" s="6" t="n">
        <v>66000000</v>
      </c>
      <c r="C44" s="4" t="inlineStr">
        <is>
          <t xml:space="preserve"> </t>
        </is>
      </c>
      <c r="D44" s="4" t="inlineStr">
        <is>
          <t xml:space="preserve"> </t>
        </is>
      </c>
    </row>
    <row r="45">
      <c r="A45" s="4" t="inlineStr">
        <is>
          <t>Crypto asset number of restricted units | Bitcoin</t>
        </is>
      </c>
      <c r="B45" s="5" t="n">
        <v>800</v>
      </c>
      <c r="C45" s="4" t="inlineStr">
        <is>
          <t xml:space="preserve"> </t>
        </is>
      </c>
      <c r="D45" s="4" t="inlineStr">
        <is>
          <t xml:space="preserve"> </t>
        </is>
      </c>
    </row>
    <row r="46">
      <c r="A46" s="4" t="inlineStr">
        <is>
          <t>Rewards Treasury [Member]</t>
        </is>
      </c>
      <c r="B46" s="4" t="inlineStr">
        <is>
          <t xml:space="preserve"> </t>
        </is>
      </c>
      <c r="C46" s="4" t="inlineStr">
        <is>
          <t xml:space="preserve"> </t>
        </is>
      </c>
      <c r="D46" s="4" t="inlineStr">
        <is>
          <t xml:space="preserve"> </t>
        </is>
      </c>
    </row>
    <row r="47">
      <c r="A47" s="3" t="inlineStr">
        <is>
          <t>Subsidiary, Sale of Stock [Line Items]</t>
        </is>
      </c>
      <c r="B47" s="4" t="inlineStr">
        <is>
          <t xml:space="preserve"> </t>
        </is>
      </c>
      <c r="C47" s="4" t="inlineStr">
        <is>
          <t xml:space="preserve"> </t>
        </is>
      </c>
      <c r="D47" s="4" t="inlineStr">
        <is>
          <t xml:space="preserve"> </t>
        </is>
      </c>
    </row>
    <row r="48">
      <c r="A48" s="4" t="inlineStr">
        <is>
          <t>Fair value adjustments on the Company's digital assets</t>
        </is>
      </c>
      <c r="B48" s="6" t="n">
        <v>1010586</v>
      </c>
      <c r="C48" s="5" t="n">
        <v>-3491889</v>
      </c>
      <c r="D48" s="6" t="n">
        <v>-2141153</v>
      </c>
    </row>
    <row r="49">
      <c r="A49" s="4" t="inlineStr">
        <is>
          <t>Crypto asset, number of units | Bitcoin</t>
        </is>
      </c>
      <c r="B49" s="5" t="n">
        <v>89</v>
      </c>
      <c r="C49" s="4" t="inlineStr">
        <is>
          <t xml:space="preserve"> </t>
        </is>
      </c>
      <c r="D49" s="5" t="n">
        <v>92</v>
      </c>
    </row>
    <row r="50">
      <c r="A50" s="4" t="inlineStr">
        <is>
          <t>Rewards Treasury [Member] | Bitcoin [Member]</t>
        </is>
      </c>
      <c r="B50" s="4" t="inlineStr">
        <is>
          <t xml:space="preserve"> </t>
        </is>
      </c>
      <c r="C50" s="4" t="inlineStr">
        <is>
          <t xml:space="preserve"> </t>
        </is>
      </c>
      <c r="D50" s="4" t="inlineStr">
        <is>
          <t xml:space="preserve"> </t>
        </is>
      </c>
    </row>
    <row r="51">
      <c r="A51" s="3" t="inlineStr">
        <is>
          <t>Subsidiary, Sale of Stock [Line Items]</t>
        </is>
      </c>
      <c r="B51" s="4" t="inlineStr">
        <is>
          <t xml:space="preserve"> </t>
        </is>
      </c>
      <c r="C51" s="4" t="inlineStr">
        <is>
          <t xml:space="preserve"> </t>
        </is>
      </c>
      <c r="D51" s="4" t="inlineStr">
        <is>
          <t xml:space="preserve"> </t>
        </is>
      </c>
    </row>
    <row r="52">
      <c r="A52" s="4" t="inlineStr">
        <is>
          <t>Crypto asset, number of units | Bitcoin</t>
        </is>
      </c>
      <c r="B52" s="5" t="n">
        <v>89</v>
      </c>
      <c r="C52" s="4" t="inlineStr">
        <is>
          <t xml:space="preserve"> </t>
        </is>
      </c>
      <c r="D52" s="4" t="inlineStr">
        <is>
          <t xml:space="preserve"> </t>
        </is>
      </c>
    </row>
    <row r="53">
      <c r="A53" s="4" t="inlineStr">
        <is>
          <t>Bitcoin investment treasury</t>
        </is>
      </c>
      <c r="B53" s="6" t="n">
        <v>7400000</v>
      </c>
      <c r="C53" s="4" t="inlineStr">
        <is>
          <t xml:space="preserve"> </t>
        </is>
      </c>
      <c r="D53" s="4" t="inlineStr">
        <is>
          <t xml:space="preserve"> </t>
        </is>
      </c>
    </row>
    <row r="54">
      <c r="A54" s="4" t="inlineStr">
        <is>
          <t>Digital Assets [Member]</t>
        </is>
      </c>
      <c r="B54" s="4" t="inlineStr">
        <is>
          <t xml:space="preserve"> </t>
        </is>
      </c>
      <c r="C54" s="4" t="inlineStr">
        <is>
          <t xml:space="preserve"> </t>
        </is>
      </c>
      <c r="D54" s="4" t="inlineStr">
        <is>
          <t xml:space="preserve"> </t>
        </is>
      </c>
    </row>
    <row r="55">
      <c r="A55" s="3" t="inlineStr">
        <is>
          <t>Subsidiary, Sale of Stock [Line Items]</t>
        </is>
      </c>
      <c r="B55" s="4" t="inlineStr">
        <is>
          <t xml:space="preserve"> </t>
        </is>
      </c>
      <c r="C55" s="4" t="inlineStr">
        <is>
          <t xml:space="preserve"> </t>
        </is>
      </c>
      <c r="D55" s="4" t="inlineStr">
        <is>
          <t xml:space="preserve"> </t>
        </is>
      </c>
    </row>
    <row r="56">
      <c r="A56" s="4" t="inlineStr">
        <is>
          <t>Fair value adjustments on the Company's digital assets</t>
        </is>
      </c>
      <c r="B56" s="6" t="n">
        <v>16627738</v>
      </c>
      <c r="C56" s="6" t="n">
        <v>-3491889</v>
      </c>
      <c r="D56" s="6" t="n">
        <v>-3138872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2" customWidth="1" min="3" max="3"/>
    <col width="30"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5 USD ($) Segment Bitcoin</t>
        </is>
      </c>
      <c r="C2" s="2" t="inlineStr">
        <is>
          <t>Mar. 31, 2024 USD ($)</t>
        </is>
      </c>
      <c r="D2" s="2" t="inlineStr">
        <is>
          <t>Dec. 31, 2024 USD ($) Bitcoin</t>
        </is>
      </c>
    </row>
    <row r="3">
      <c r="A3" s="3" t="inlineStr">
        <is>
          <t>Accounting Policie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4" t="inlineStr">
        <is>
          <t>Segment Reporting, CODM, Profit (Loss) Measure, How Used, Description</t>
        </is>
      </c>
      <c r="B6" s="4" t="inlineStr">
        <is>
          <t>The primary financial measure used by the CODM to evaluate performance is operating income (loss) as shown on the statements of operations. Segment expenses and other segment items are provided to the CODM on the same basis as disclosed in the statements of operations.</t>
        </is>
      </c>
      <c r="C6" s="4" t="inlineStr">
        <is>
          <t xml:space="preserve"> </t>
        </is>
      </c>
      <c r="D6" s="4" t="inlineStr">
        <is>
          <t xml:space="preserve"> </t>
        </is>
      </c>
    </row>
    <row r="7">
      <c r="A7" s="4" t="inlineStr">
        <is>
          <t>Segment Reporting, CODM, Individual Title and Position or Group Name [Extensible Enumeration]</t>
        </is>
      </c>
      <c r="B7" s="4" t="inlineStr">
        <is>
          <t>srt:ChiefExecutiveOfficerMember</t>
        </is>
      </c>
      <c r="C7" s="4" t="inlineStr">
        <is>
          <t xml:space="preserve"> </t>
        </is>
      </c>
      <c r="D7" s="4" t="inlineStr">
        <is>
          <t xml:space="preserve"> </t>
        </is>
      </c>
    </row>
    <row r="8">
      <c r="A8" s="4" t="inlineStr">
        <is>
          <t>Amortization expense on capitalized software development costs</t>
        </is>
      </c>
      <c r="B8" s="6" t="n">
        <v>100000</v>
      </c>
      <c r="C8" s="6" t="n">
        <v>100000</v>
      </c>
      <c r="D8" s="4" t="inlineStr">
        <is>
          <t xml:space="preserve"> </t>
        </is>
      </c>
    </row>
    <row r="9">
      <c r="A9" s="4" t="inlineStr">
        <is>
          <t>Amortization expense write-offs</t>
        </is>
      </c>
      <c r="B9" s="6" t="n">
        <v>0</v>
      </c>
      <c r="C9" s="5" t="n">
        <v>0</v>
      </c>
      <c r="D9" s="4" t="inlineStr">
        <is>
          <t xml:space="preserve"> </t>
        </is>
      </c>
    </row>
    <row r="10">
      <c r="A10" s="4" t="inlineStr">
        <is>
          <t>Notional amount of customer rewards liability outstanding | Bitcoin</t>
        </is>
      </c>
      <c r="B10" s="5" t="n">
        <v>89</v>
      </c>
      <c r="C10" s="4" t="inlineStr">
        <is>
          <t xml:space="preserve"> </t>
        </is>
      </c>
      <c r="D10" s="5" t="n">
        <v>92</v>
      </c>
    </row>
    <row r="11">
      <c r="A11" s="4" t="inlineStr">
        <is>
          <t>Derivative instruments within customer rewards liability</t>
        </is>
      </c>
      <c r="B11" s="6" t="n">
        <v>7400000</v>
      </c>
      <c r="C11" s="4" t="inlineStr">
        <is>
          <t xml:space="preserve"> </t>
        </is>
      </c>
      <c r="D11" s="6" t="n">
        <v>8600000</v>
      </c>
    </row>
    <row r="12">
      <c r="A12" s="4" t="inlineStr">
        <is>
          <t>Gain (loss) on remeasurement of derivative liability</t>
        </is>
      </c>
      <c r="B12" s="6" t="n">
        <v>1100000</v>
      </c>
      <c r="C12" s="6" t="n">
        <v>-3400000</v>
      </c>
      <c r="D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4" t="inlineStr">
        <is>
          <t>Revenues, net</t>
        </is>
      </c>
      <c r="B3" s="6" t="n">
        <v>7087837</v>
      </c>
      <c r="C3" s="6" t="n">
        <v>4931211</v>
      </c>
    </row>
    <row r="4">
      <c r="A4" s="3" t="inlineStr">
        <is>
          <t>Operating expenses</t>
        </is>
      </c>
      <c r="B4" s="4" t="inlineStr">
        <is>
          <t xml:space="preserve"> </t>
        </is>
      </c>
      <c r="C4" s="4" t="inlineStr">
        <is>
          <t xml:space="preserve"> </t>
        </is>
      </c>
    </row>
    <row r="5">
      <c r="A5" s="4" t="inlineStr">
        <is>
          <t>Banking and payment costs</t>
        </is>
      </c>
      <c r="B5" s="5" t="n">
        <v>6758924</v>
      </c>
      <c r="C5" s="5" t="n">
        <v>4626748</v>
      </c>
    </row>
    <row r="6">
      <c r="A6" s="4" t="inlineStr">
        <is>
          <t>Custody and trading costs</t>
        </is>
      </c>
      <c r="B6" s="5" t="n">
        <v>45785</v>
      </c>
      <c r="C6" s="5" t="n">
        <v>21288</v>
      </c>
    </row>
    <row r="7">
      <c r="A7" s="4" t="inlineStr">
        <is>
          <t>Compensation and benefits</t>
        </is>
      </c>
      <c r="B7" s="5" t="n">
        <v>6457940</v>
      </c>
      <c r="C7" s="5" t="n">
        <v>757365</v>
      </c>
    </row>
    <row r="8">
      <c r="A8" s="4" t="inlineStr">
        <is>
          <t>Marketing expenses</t>
        </is>
      </c>
      <c r="B8" s="5" t="n">
        <v>399798</v>
      </c>
      <c r="C8" s="5" t="n">
        <v>42467</v>
      </c>
    </row>
    <row r="9">
      <c r="A9" s="4" t="inlineStr">
        <is>
          <t>Professional fees</t>
        </is>
      </c>
      <c r="B9" s="5" t="n">
        <v>1788505</v>
      </c>
      <c r="C9" s="5" t="n">
        <v>36668</v>
      </c>
    </row>
    <row r="10">
      <c r="A10" s="4" t="inlineStr">
        <is>
          <t>Amortization expense</t>
        </is>
      </c>
      <c r="B10" s="5" t="n">
        <v>91071</v>
      </c>
      <c r="C10" s="5" t="n">
        <v>57353</v>
      </c>
    </row>
    <row r="11">
      <c r="A11" s="4" t="inlineStr">
        <is>
          <t>(Gain) loss on customer rewards liability</t>
        </is>
      </c>
      <c r="B11" s="5" t="n">
        <v>-1100857</v>
      </c>
      <c r="C11" s="5" t="n">
        <v>3423045</v>
      </c>
    </row>
    <row r="12">
      <c r="A12" s="4" t="inlineStr">
        <is>
          <t>Loss (gain) on digital assets - rewards treasury</t>
        </is>
      </c>
      <c r="B12" s="5" t="n">
        <v>1010586</v>
      </c>
      <c r="C12" s="5" t="n">
        <v>-3491889</v>
      </c>
    </row>
    <row r="13">
      <c r="A13" s="4" t="inlineStr">
        <is>
          <t>Other selling, general and administrative expenses</t>
        </is>
      </c>
      <c r="B13" s="5" t="n">
        <v>1136455</v>
      </c>
      <c r="C13" s="5" t="n">
        <v>312894</v>
      </c>
    </row>
    <row r="14">
      <c r="A14" s="4" t="inlineStr">
        <is>
          <t>Total operating expenses</t>
        </is>
      </c>
      <c r="B14" s="5" t="n">
        <v>16588207</v>
      </c>
      <c r="C14" s="5" t="n">
        <v>5785939</v>
      </c>
    </row>
    <row r="15">
      <c r="A15" s="4" t="inlineStr">
        <is>
          <t>Operating loss</t>
        </is>
      </c>
      <c r="B15" s="5" t="n">
        <v>-9500370</v>
      </c>
      <c r="C15" s="5" t="n">
        <v>-854728</v>
      </c>
    </row>
    <row r="16">
      <c r="A16" s="4" t="inlineStr">
        <is>
          <t>Loss on digital assets - investment treasury</t>
        </is>
      </c>
      <c r="B16" s="5" t="n">
        <v>-15617152</v>
      </c>
      <c r="C16" s="5" t="n">
        <v>0</v>
      </c>
    </row>
    <row r="17">
      <c r="A17" s="4" t="inlineStr">
        <is>
          <t>Change in fair value of SAFEs</t>
        </is>
      </c>
      <c r="B17" s="5" t="n">
        <v>-6503113</v>
      </c>
      <c r="C17" s="5" t="n">
        <v>-95064</v>
      </c>
    </row>
    <row r="18">
      <c r="A18" s="4" t="inlineStr">
        <is>
          <t>Change in fair value of convertible note</t>
        </is>
      </c>
      <c r="B18" s="5" t="n">
        <v>-6534143</v>
      </c>
      <c r="C18" s="5" t="n">
        <v>0</v>
      </c>
    </row>
    <row r="19">
      <c r="A19" s="4" t="inlineStr">
        <is>
          <t>Convertible note issuance costs and fees</t>
        </is>
      </c>
      <c r="B19" s="5" t="n">
        <v>-9569109</v>
      </c>
      <c r="C19" s="5" t="n">
        <v>0</v>
      </c>
    </row>
    <row r="20">
      <c r="A20" s="4" t="inlineStr">
        <is>
          <t>Interest expense</t>
        </is>
      </c>
      <c r="B20" s="5" t="n">
        <v>-1271638</v>
      </c>
      <c r="C20" s="5" t="n">
        <v>0</v>
      </c>
    </row>
    <row r="21">
      <c r="A21" s="4" t="inlineStr">
        <is>
          <t>Other income</t>
        </is>
      </c>
      <c r="B21" s="5" t="n">
        <v>120303</v>
      </c>
      <c r="C21" s="5" t="n">
        <v>12855</v>
      </c>
    </row>
    <row r="22">
      <c r="A22" s="4" t="inlineStr">
        <is>
          <t>Other income (expense), net</t>
        </is>
      </c>
      <c r="B22" s="5" t="n">
        <v>-39374852</v>
      </c>
      <c r="C22" s="5" t="n">
        <v>-82209</v>
      </c>
    </row>
    <row r="23">
      <c r="A23" s="4" t="inlineStr">
        <is>
          <t>Net loss before income taxes</t>
        </is>
      </c>
      <c r="B23" s="5" t="n">
        <v>-48875222</v>
      </c>
      <c r="C23" s="5" t="n">
        <v>-936937</v>
      </c>
    </row>
    <row r="24">
      <c r="A24" s="4" t="inlineStr">
        <is>
          <t>Income tax expense</t>
        </is>
      </c>
      <c r="B24" s="5" t="n">
        <v>3978</v>
      </c>
      <c r="C24" s="5" t="n">
        <v>8109</v>
      </c>
    </row>
    <row r="25">
      <c r="A25" s="4" t="inlineStr">
        <is>
          <t>Net loss</t>
        </is>
      </c>
      <c r="B25" s="6" t="n">
        <v>-48879200</v>
      </c>
      <c r="C25" s="6" t="n">
        <v>-945046</v>
      </c>
    </row>
    <row r="26">
      <c r="A26" s="3" t="inlineStr">
        <is>
          <t>Net loss per share attributable to common stockholders:</t>
        </is>
      </c>
      <c r="B26" s="4" t="inlineStr">
        <is>
          <t xml:space="preserve"> </t>
        </is>
      </c>
      <c r="C26" s="4" t="inlineStr">
        <is>
          <t xml:space="preserve"> </t>
        </is>
      </c>
    </row>
    <row r="27">
      <c r="A27" s="4" t="inlineStr">
        <is>
          <t>Basic</t>
        </is>
      </c>
      <c r="B27" s="8" t="n">
        <v>-1.92</v>
      </c>
      <c r="C27" s="8" t="n">
        <v>-0.16</v>
      </c>
    </row>
    <row r="28">
      <c r="A28" s="4" t="inlineStr">
        <is>
          <t>Diluted</t>
        </is>
      </c>
      <c r="B28" s="8" t="n">
        <v>-1.92</v>
      </c>
      <c r="C28" s="8" t="n">
        <v>-0.16</v>
      </c>
    </row>
    <row r="29">
      <c r="A29" s="3" t="inlineStr">
        <is>
          <t>Weighted average common shares outstanding:</t>
        </is>
      </c>
      <c r="B29" s="4" t="inlineStr">
        <is>
          <t xml:space="preserve"> </t>
        </is>
      </c>
      <c r="C29" s="4" t="inlineStr">
        <is>
          <t xml:space="preserve"> </t>
        </is>
      </c>
    </row>
    <row r="30">
      <c r="A30" s="4" t="inlineStr">
        <is>
          <t>Basic</t>
        </is>
      </c>
      <c r="B30" s="5" t="n">
        <v>25436398</v>
      </c>
      <c r="C30" s="5" t="n">
        <v>5836882</v>
      </c>
    </row>
    <row r="31">
      <c r="A31" s="4" t="inlineStr">
        <is>
          <t>Diluted</t>
        </is>
      </c>
      <c r="B31" s="5" t="n">
        <v>25436398</v>
      </c>
      <c r="C31" s="5" t="n">
        <v>583688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pitalized software development (Details) - USD ($)</t>
        </is>
      </c>
      <c r="B1" s="2" t="inlineStr">
        <is>
          <t>Mar. 31, 2025</t>
        </is>
      </c>
      <c r="C1" s="2" t="inlineStr">
        <is>
          <t>Dec. 31, 2024</t>
        </is>
      </c>
    </row>
    <row r="2">
      <c r="A2" s="3" t="inlineStr">
        <is>
          <t>Capitalized Computer Software, Net [Abstract]</t>
        </is>
      </c>
      <c r="B2" s="4" t="inlineStr">
        <is>
          <t xml:space="preserve"> </t>
        </is>
      </c>
      <c r="C2" s="4" t="inlineStr">
        <is>
          <t xml:space="preserve"> </t>
        </is>
      </c>
    </row>
    <row r="3">
      <c r="A3" s="4" t="inlineStr">
        <is>
          <t>Capitalized software, gross carrying amount</t>
        </is>
      </c>
      <c r="B3" s="6" t="n">
        <v>1752449</v>
      </c>
      <c r="C3" s="6" t="n">
        <v>1486228</v>
      </c>
    </row>
    <row r="4">
      <c r="A4" s="4" t="inlineStr">
        <is>
          <t>Less: accumulated amortization</t>
        </is>
      </c>
      <c r="B4" s="5" t="n">
        <v>-577234</v>
      </c>
      <c r="C4" s="5" t="n">
        <v>-486163</v>
      </c>
    </row>
    <row r="5">
      <c r="A5" s="4" t="inlineStr">
        <is>
          <t>Capitalized software, net carrying value</t>
        </is>
      </c>
      <c r="B5" s="6" t="n">
        <v>1175215</v>
      </c>
      <c r="C5" s="6" t="n">
        <v>1000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Gross Carrying Amount of Capitalized Internally Developed Software Costs (Details) - USD ($)</t>
        </is>
      </c>
      <c r="B1" s="2" t="inlineStr">
        <is>
          <t>Mar. 31, 2025</t>
        </is>
      </c>
      <c r="C1" s="2" t="inlineStr">
        <is>
          <t>Dec. 31, 2024</t>
        </is>
      </c>
    </row>
    <row r="2">
      <c r="A2" s="3" t="inlineStr">
        <is>
          <t>Capitalized Computer Software, Net [Abstract]</t>
        </is>
      </c>
      <c r="B2" s="4" t="inlineStr">
        <is>
          <t xml:space="preserve"> </t>
        </is>
      </c>
      <c r="C2" s="4" t="inlineStr">
        <is>
          <t xml:space="preserve"> </t>
        </is>
      </c>
    </row>
    <row r="3">
      <c r="A3" s="4" t="inlineStr">
        <is>
          <t>Capitalized software not placed into service</t>
        </is>
      </c>
      <c r="B3" s="6" t="n">
        <v>555534</v>
      </c>
      <c r="C3" s="6" t="n">
        <v>3480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apitalization - Additional Information (Details) - USD ($) $ / shares in Units, $ in Millions</t>
        </is>
      </c>
      <c r="B1" s="2" t="inlineStr">
        <is>
          <t>Feb. 14, 2025</t>
        </is>
      </c>
      <c r="C1" s="2" t="inlineStr">
        <is>
          <t>Mar. 31, 2025</t>
        </is>
      </c>
      <c r="D1" s="2" t="inlineStr">
        <is>
          <t>Feb. 13, 2025</t>
        </is>
      </c>
      <c r="E1" s="2" t="inlineStr">
        <is>
          <t>Dec. 31, 2024</t>
        </is>
      </c>
      <c r="F1" s="2" t="inlineStr">
        <is>
          <t>Mar. 31, 2024</t>
        </is>
      </c>
      <c r="G1" s="2" t="inlineStr">
        <is>
          <t>Dec. 31, 2023</t>
        </is>
      </c>
    </row>
    <row r="2">
      <c r="A2" s="3" t="inlineStr">
        <is>
          <t>Share Repurchase Program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t>
        </is>
      </c>
      <c r="B3" s="4" t="inlineStr">
        <is>
          <t xml:space="preserve"> </t>
        </is>
      </c>
      <c r="C3" s="5" t="n">
        <v>46250665</v>
      </c>
      <c r="D3" s="4" t="inlineStr">
        <is>
          <t xml:space="preserve"> </t>
        </is>
      </c>
      <c r="E3" s="5" t="n">
        <v>5836882</v>
      </c>
      <c r="F3" s="5" t="n">
        <v>5800000</v>
      </c>
      <c r="G3" s="4" t="inlineStr">
        <is>
          <t xml:space="preserve"> </t>
        </is>
      </c>
    </row>
    <row r="4">
      <c r="A4" s="4" t="inlineStr">
        <is>
          <t>Common stock, par value</t>
        </is>
      </c>
      <c r="B4" s="7" t="n">
        <v>0.0001</v>
      </c>
      <c r="C4" s="7" t="n">
        <v>0.0001</v>
      </c>
      <c r="D4" s="4" t="inlineStr">
        <is>
          <t xml:space="preserve"> </t>
        </is>
      </c>
      <c r="E4" s="7" t="n">
        <v>0.0001</v>
      </c>
      <c r="F4" s="4" t="inlineStr">
        <is>
          <t xml:space="preserve"> </t>
        </is>
      </c>
      <c r="G4" s="4" t="inlineStr">
        <is>
          <t xml:space="preserve"> </t>
        </is>
      </c>
    </row>
    <row r="5">
      <c r="A5" s="4" t="inlineStr">
        <is>
          <t>Transaction costs incurred</t>
        </is>
      </c>
      <c r="B5" s="6" t="n">
        <v>1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t>
        </is>
      </c>
      <c r="B8" s="4" t="inlineStr">
        <is>
          <t xml:space="preserve"> </t>
        </is>
      </c>
      <c r="C8" s="5" t="n">
        <v>46250665</v>
      </c>
      <c r="D8" s="4" t="inlineStr">
        <is>
          <t xml:space="preserve"> </t>
        </is>
      </c>
      <c r="E8" s="5" t="n">
        <v>5836882</v>
      </c>
      <c r="F8" s="5" t="n">
        <v>5836882</v>
      </c>
      <c r="G8" s="5" t="n">
        <v>7072300</v>
      </c>
    </row>
    <row r="9">
      <c r="A9" s="4" t="inlineStr">
        <is>
          <t>FTAC Emeral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Repurchase Progra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outstanding</t>
        </is>
      </c>
      <c r="B11" s="4" t="inlineStr">
        <is>
          <t xml:space="preserve"> </t>
        </is>
      </c>
      <c r="C11" s="5" t="n">
        <v>14237038</v>
      </c>
      <c r="D11" s="4" t="inlineStr">
        <is>
          <t xml:space="preserve"> </t>
        </is>
      </c>
      <c r="E11" s="4" t="inlineStr">
        <is>
          <t xml:space="preserve"> </t>
        </is>
      </c>
      <c r="F11" s="4" t="inlineStr">
        <is>
          <t xml:space="preserve"> </t>
        </is>
      </c>
      <c r="G11" s="4" t="inlineStr">
        <is>
          <t xml:space="preserve"> </t>
        </is>
      </c>
    </row>
    <row r="12">
      <c r="A12" s="4" t="inlineStr">
        <is>
          <t>Net cash proceeds</t>
        </is>
      </c>
      <c r="B12" s="9" t="n">
        <v>0.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TAC Emerald [Member] |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Repurchase Program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outstanding</t>
        </is>
      </c>
      <c r="B15" s="4" t="inlineStr">
        <is>
          <t xml:space="preserve"> </t>
        </is>
      </c>
      <c r="C15" s="5" t="n">
        <v>10932855</v>
      </c>
      <c r="D15" s="5" t="n">
        <v>10932855</v>
      </c>
      <c r="E15" s="4" t="inlineStr">
        <is>
          <t xml:space="preserve"> </t>
        </is>
      </c>
      <c r="F15" s="4" t="inlineStr">
        <is>
          <t xml:space="preserve"> </t>
        </is>
      </c>
      <c r="G15" s="4" t="inlineStr">
        <is>
          <t xml:space="preserve"> </t>
        </is>
      </c>
    </row>
    <row r="16">
      <c r="A16" s="4" t="inlineStr">
        <is>
          <t>Common stock, par value</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redeemed</t>
        </is>
      </c>
      <c r="B17" s="9" t="n">
        <v>3.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TAC Emerald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Repurchase Program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ommon shares issued and outstanding equity interests</t>
        </is>
      </c>
      <c r="B20" s="6" t="n">
        <v>37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ale of common stock</t>
        </is>
      </c>
      <c r="B21" s="5" t="n">
        <v>34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TAC Emerald [Member] | Common Stock [Member] | SAF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 Repurchase Program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common stock</t>
        </is>
      </c>
      <c r="B24" s="5" t="n">
        <v>34100000</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capitalization - Schedule of Number of Shares of Common Stock (Details) - shares</t>
        </is>
      </c>
      <c r="B1" s="2" t="inlineStr">
        <is>
          <t>3 Months Ended</t>
        </is>
      </c>
    </row>
    <row r="2">
      <c r="B2" s="2" t="inlineStr">
        <is>
          <t>Mar. 31, 2025</t>
        </is>
      </c>
      <c r="C2" s="2" t="inlineStr">
        <is>
          <t>Feb. 13, 2025</t>
        </is>
      </c>
      <c r="D2" s="2" t="inlineStr">
        <is>
          <t>Dec. 31, 2024</t>
        </is>
      </c>
      <c r="E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5" t="n">
        <v>46250665</v>
      </c>
      <c r="C4" s="4" t="inlineStr">
        <is>
          <t xml:space="preserve"> </t>
        </is>
      </c>
      <c r="D4" s="5" t="n">
        <v>5836882</v>
      </c>
      <c r="E4" s="5" t="n">
        <v>5800000</v>
      </c>
    </row>
    <row r="5">
      <c r="A5" s="4" t="inlineStr">
        <is>
          <t>Shares issued for Fold Common Stock</t>
        </is>
      </c>
      <c r="B5" s="5" t="n">
        <v>46888876</v>
      </c>
      <c r="C5" s="4" t="inlineStr">
        <is>
          <t xml:space="preserve"> </t>
        </is>
      </c>
      <c r="D5" s="5" t="n">
        <v>5836882</v>
      </c>
      <c r="E5" s="5" t="n">
        <v>5800000</v>
      </c>
    </row>
    <row r="6">
      <c r="A6" s="4" t="inlineStr">
        <is>
          <t>Exercise of Series B warrants</t>
        </is>
      </c>
      <c r="B6" s="5" t="n">
        <v>500000</v>
      </c>
      <c r="C6" s="4" t="inlineStr">
        <is>
          <t xml:space="preserve"> </t>
        </is>
      </c>
      <c r="D6" s="4" t="inlineStr">
        <is>
          <t xml:space="preserve"> </t>
        </is>
      </c>
      <c r="E6" s="4" t="inlineStr">
        <is>
          <t xml:space="preserve"> </t>
        </is>
      </c>
    </row>
    <row r="7">
      <c r="A7" s="4" t="inlineStr">
        <is>
          <t>Issuance of March 2025 Closing Shares</t>
        </is>
      </c>
      <c r="B7" s="5" t="n">
        <v>750000</v>
      </c>
      <c r="C7" s="4" t="inlineStr">
        <is>
          <t xml:space="preserve"> </t>
        </is>
      </c>
      <c r="D7" s="4" t="inlineStr">
        <is>
          <t xml:space="preserve"> </t>
        </is>
      </c>
      <c r="E7" s="4" t="inlineStr">
        <is>
          <t xml:space="preserve"> </t>
        </is>
      </c>
    </row>
    <row r="8">
      <c r="A8" s="4" t="inlineStr">
        <is>
          <t>Total Shares of Common Stock outstanding</t>
        </is>
      </c>
      <c r="B8" s="5" t="n">
        <v>46250665</v>
      </c>
      <c r="C8" s="4" t="inlineStr">
        <is>
          <t xml:space="preserve"> </t>
        </is>
      </c>
      <c r="D8" s="4" t="inlineStr">
        <is>
          <t xml:space="preserve"> </t>
        </is>
      </c>
      <c r="E8" s="4" t="inlineStr">
        <is>
          <t xml:space="preserve"> </t>
        </is>
      </c>
    </row>
    <row r="9">
      <c r="A9" s="4" t="inlineStr">
        <is>
          <t>FTAC Emerald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Common stock, shares outstanding</t>
        </is>
      </c>
      <c r="B11" s="5" t="n">
        <v>14237038</v>
      </c>
      <c r="C11" s="4" t="inlineStr">
        <is>
          <t xml:space="preserve"> </t>
        </is>
      </c>
      <c r="D11" s="4" t="inlineStr">
        <is>
          <t xml:space="preserve"> </t>
        </is>
      </c>
      <c r="E11" s="4" t="inlineStr">
        <is>
          <t xml:space="preserve"> </t>
        </is>
      </c>
    </row>
    <row r="12">
      <c r="A12" s="4" t="inlineStr">
        <is>
          <t>Less: Redemption of FTAC Emerald shares</t>
        </is>
      </c>
      <c r="B12" s="5" t="n">
        <v>-3304183</v>
      </c>
      <c r="C12" s="4" t="inlineStr">
        <is>
          <t xml:space="preserve"> </t>
        </is>
      </c>
      <c r="D12" s="4" t="inlineStr">
        <is>
          <t xml:space="preserve"> </t>
        </is>
      </c>
      <c r="E12" s="4" t="inlineStr">
        <is>
          <t xml:space="preserve"> </t>
        </is>
      </c>
    </row>
    <row r="13">
      <c r="A13" s="4" t="inlineStr">
        <is>
          <t>Fold Holdings Inc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Shares issued for Fold Common Stock</t>
        </is>
      </c>
      <c r="B15" s="5" t="n">
        <v>34067810</v>
      </c>
      <c r="C15" s="4" t="inlineStr">
        <is>
          <t xml:space="preserve"> </t>
        </is>
      </c>
      <c r="D15" s="4" t="inlineStr">
        <is>
          <t xml:space="preserve"> </t>
        </is>
      </c>
      <c r="E15" s="4" t="inlineStr">
        <is>
          <t xml:space="preserve"> </t>
        </is>
      </c>
    </row>
    <row r="16">
      <c r="A16" s="4" t="inlineStr">
        <is>
          <t>Class A [Member] | FTAC Emerald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ommon stock, shares outstanding</t>
        </is>
      </c>
      <c r="B18" s="5" t="n">
        <v>10932855</v>
      </c>
      <c r="C18" s="5" t="n">
        <v>10932855</v>
      </c>
      <c r="D18" s="4" t="inlineStr">
        <is>
          <t xml:space="preserve"> </t>
        </is>
      </c>
      <c r="E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by Sercvice type and by Platform (Details) - USD ($)</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 net</t>
        </is>
      </c>
      <c r="B4" s="6" t="n">
        <v>7087837</v>
      </c>
      <c r="C4" s="6" t="n">
        <v>4931211</v>
      </c>
    </row>
    <row r="5">
      <c r="A5" s="4" t="inlineStr">
        <is>
          <t>Sales returns and allowances</t>
        </is>
      </c>
      <c r="B5" s="5" t="n">
        <v>-11678</v>
      </c>
      <c r="C5" s="5" t="n">
        <v>-1395</v>
      </c>
    </row>
    <row r="6">
      <c r="A6" s="4" t="inlineStr">
        <is>
          <t>Banking and payment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net</t>
        </is>
      </c>
      <c r="B8" s="5" t="n">
        <v>6921625</v>
      </c>
      <c r="C8" s="5" t="n">
        <v>4920665</v>
      </c>
    </row>
    <row r="9">
      <c r="A9" s="4" t="inlineStr">
        <is>
          <t>Custody and Trading Revenue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 net</t>
        </is>
      </c>
      <c r="B11" s="5" t="n">
        <v>151855</v>
      </c>
      <c r="C11" s="5" t="n">
        <v>11933</v>
      </c>
    </row>
    <row r="12">
      <c r="A12" s="4" t="inlineStr">
        <is>
          <t>Other revenu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 net</t>
        </is>
      </c>
      <c r="B14" s="6" t="n">
        <v>26035</v>
      </c>
      <c r="C14" s="6" t="n">
        <v>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Additional Information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wards</t>
        </is>
      </c>
      <c r="B4" s="9" t="n">
        <v>0.5</v>
      </c>
      <c r="C4" s="9" t="n">
        <v>0.5</v>
      </c>
      <c r="D4" s="4" t="inlineStr">
        <is>
          <t xml:space="preserve"> </t>
        </is>
      </c>
    </row>
    <row r="5">
      <c r="A5" s="4" t="inlineStr">
        <is>
          <t>Contract liability related to deferred subscription revenues</t>
        </is>
      </c>
      <c r="B5" s="10" t="n">
        <v>0.3</v>
      </c>
      <c r="C5" s="4" t="inlineStr">
        <is>
          <t xml:space="preserve"> </t>
        </is>
      </c>
      <c r="D5" s="9" t="n">
        <v>0.3</v>
      </c>
    </row>
    <row r="6">
      <c r="A6" s="4" t="inlineStr">
        <is>
          <t>Contract liability related to unearned portion of bonus</t>
        </is>
      </c>
      <c r="B6" s="10" t="n">
        <v>0.5</v>
      </c>
      <c r="C6" s="4" t="inlineStr">
        <is>
          <t xml:space="preserve"> </t>
        </is>
      </c>
      <c r="D6" s="9" t="n">
        <v>0.6</v>
      </c>
    </row>
    <row r="7">
      <c r="A7" s="4" t="inlineStr">
        <is>
          <t>Incremental costs</t>
        </is>
      </c>
      <c r="B7" s="9" t="n">
        <v>0.2</v>
      </c>
      <c r="C7" s="6" t="n">
        <v>0</v>
      </c>
      <c r="D7"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Summary of activity in Deferred Revenue (Details) - USD ($)</t>
        </is>
      </c>
      <c r="B1" s="2" t="inlineStr">
        <is>
          <t>3 Months Ended</t>
        </is>
      </c>
      <c r="C1" s="2" t="inlineStr">
        <is>
          <t>12 Months Ended</t>
        </is>
      </c>
    </row>
    <row r="2">
      <c r="B2" s="2" t="inlineStr">
        <is>
          <t>Mar. 31, 2025</t>
        </is>
      </c>
      <c r="C2" s="2" t="inlineStr">
        <is>
          <t>Dec. 31, 2024</t>
        </is>
      </c>
    </row>
    <row r="3">
      <c r="A3" s="3" t="inlineStr">
        <is>
          <t>Revenue from Contract with Customer [Abstract]</t>
        </is>
      </c>
      <c r="B3" s="4" t="inlineStr">
        <is>
          <t xml:space="preserve"> </t>
        </is>
      </c>
      <c r="C3" s="4" t="inlineStr">
        <is>
          <t xml:space="preserve"> </t>
        </is>
      </c>
    </row>
    <row r="4">
      <c r="A4" s="4" t="inlineStr">
        <is>
          <t>Beginning of the period contract liability</t>
        </is>
      </c>
      <c r="B4" s="6" t="n">
        <v>875466</v>
      </c>
      <c r="C4" s="6" t="n">
        <v>1012010</v>
      </c>
    </row>
    <row r="5">
      <c r="A5" s="4" t="inlineStr">
        <is>
          <t>Revenue recognized from the contract liabilities included in the beginning balance</t>
        </is>
      </c>
      <c r="B5" s="5" t="n">
        <v>-141204</v>
      </c>
      <c r="C5" s="5" t="n">
        <v>-442045</v>
      </c>
    </row>
    <row r="6">
      <c r="A6" s="4" t="inlineStr">
        <is>
          <t>Increases due to cash received net of amounts recognized in revenue during the period</t>
        </is>
      </c>
      <c r="B6" s="5" t="n">
        <v>94630</v>
      </c>
      <c r="C6" s="5" t="n">
        <v>305501</v>
      </c>
    </row>
    <row r="7">
      <c r="A7" s="4" t="inlineStr">
        <is>
          <t>End of period contract liability</t>
        </is>
      </c>
      <c r="B7" s="6" t="n">
        <v>828892</v>
      </c>
      <c r="C7" s="6" t="n">
        <v>8754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30" customWidth="1" min="2" max="2"/>
    <col width="30" customWidth="1" min="3" max="3"/>
    <col width="22" customWidth="1" min="4" max="4"/>
    <col width="22" customWidth="1" min="5" max="5"/>
  </cols>
  <sheetData>
    <row r="1">
      <c r="A1" s="1" t="inlineStr">
        <is>
          <t>Digital Assets - Summary of Company's Bitcoin Held in Treasury (Details)</t>
        </is>
      </c>
      <c r="B1" s="2" t="inlineStr">
        <is>
          <t>Mar. 31, 2025 USD ($) Bitcoin</t>
        </is>
      </c>
      <c r="C1" s="2" t="inlineStr">
        <is>
          <t>Dec. 31, 2024 USD ($) Bitcoin</t>
        </is>
      </c>
      <c r="D1" s="2" t="inlineStr">
        <is>
          <t>Mar. 31, 2024 USD ($)</t>
        </is>
      </c>
      <c r="E1" s="2" t="inlineStr">
        <is>
          <t>Dec. 31, 2023 USD ($)</t>
        </is>
      </c>
    </row>
    <row r="2">
      <c r="A2" s="3" t="inlineStr">
        <is>
          <t>Indefinite-Lived Intangible Assets [Line Items]</t>
        </is>
      </c>
      <c r="B2" s="4" t="inlineStr">
        <is>
          <t xml:space="preserve"> </t>
        </is>
      </c>
      <c r="C2" s="4" t="inlineStr">
        <is>
          <t xml:space="preserve"> </t>
        </is>
      </c>
      <c r="D2" s="4" t="inlineStr">
        <is>
          <t xml:space="preserve"> </t>
        </is>
      </c>
      <c r="E2" s="4" t="inlineStr">
        <is>
          <t xml:space="preserve"> </t>
        </is>
      </c>
    </row>
    <row r="3">
      <c r="A3" s="4" t="inlineStr">
        <is>
          <t>Total bitcoin treasury | $</t>
        </is>
      </c>
      <c r="B3" s="6" t="n">
        <v>130323297</v>
      </c>
      <c r="C3" s="6" t="n">
        <v>102138351</v>
      </c>
      <c r="D3" s="4" t="inlineStr">
        <is>
          <t xml:space="preserve"> </t>
        </is>
      </c>
      <c r="E3" s="4" t="inlineStr">
        <is>
          <t xml:space="preserve"> </t>
        </is>
      </c>
    </row>
    <row r="4">
      <c r="A4" s="4" t="inlineStr">
        <is>
          <t>Total bitcoin treasury | Bitcoin</t>
        </is>
      </c>
      <c r="B4" s="5" t="n">
        <v>1579</v>
      </c>
      <c r="C4" s="5" t="n">
        <v>1094</v>
      </c>
      <c r="D4" s="4" t="inlineStr">
        <is>
          <t xml:space="preserve"> </t>
        </is>
      </c>
      <c r="E4" s="4" t="inlineStr">
        <is>
          <t xml:space="preserve"> </t>
        </is>
      </c>
    </row>
    <row r="5">
      <c r="A5" s="4" t="inlineStr">
        <is>
          <t>Rewards Treasury [Member]</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bitcoin treasury | $</t>
        </is>
      </c>
      <c r="B7" s="6" t="n">
        <v>7365544</v>
      </c>
      <c r="C7" s="6" t="n">
        <v>8569651</v>
      </c>
      <c r="D7" s="6" t="n">
        <v>7926199</v>
      </c>
      <c r="E7" s="6" t="n">
        <v>5333384</v>
      </c>
    </row>
    <row r="8">
      <c r="A8" s="4" t="inlineStr">
        <is>
          <t>Total bitcoin treasury | Bitcoin</t>
        </is>
      </c>
      <c r="B8" s="5" t="n">
        <v>89</v>
      </c>
      <c r="C8" s="5" t="n">
        <v>92</v>
      </c>
      <c r="D8" s="4" t="inlineStr">
        <is>
          <t xml:space="preserve"> </t>
        </is>
      </c>
      <c r="E8" s="4" t="inlineStr">
        <is>
          <t xml:space="preserve"> </t>
        </is>
      </c>
    </row>
    <row r="9">
      <c r="A9" s="4" t="inlineStr">
        <is>
          <t>Investment Treasury [Member]</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Total bitcoin treasury | $</t>
        </is>
      </c>
      <c r="B11" s="6" t="n">
        <v>122957753</v>
      </c>
      <c r="C11" s="6" t="n">
        <v>93568700</v>
      </c>
      <c r="D11" s="6" t="n">
        <v>96970</v>
      </c>
      <c r="E11" s="6" t="n">
        <v>82631</v>
      </c>
    </row>
    <row r="12">
      <c r="A12" s="4" t="inlineStr">
        <is>
          <t>Total bitcoin treasury | Bitcoin</t>
        </is>
      </c>
      <c r="B12" s="5" t="n">
        <v>1490</v>
      </c>
      <c r="C12" s="5" t="n">
        <v>1002</v>
      </c>
      <c r="D12" s="4" t="inlineStr">
        <is>
          <t xml:space="preserve"> </t>
        </is>
      </c>
      <c r="E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30" customWidth="1" min="2" max="2"/>
    <col width="22" customWidth="1" min="3" max="3"/>
    <col width="30" customWidth="1" min="4" max="4"/>
  </cols>
  <sheetData>
    <row r="1">
      <c r="A1" s="1" t="inlineStr">
        <is>
          <t>Digital assets - Additional Information (Details) $ in Millions</t>
        </is>
      </c>
      <c r="B1" s="2" t="inlineStr">
        <is>
          <t>3 Months Ended</t>
        </is>
      </c>
    </row>
    <row r="2">
      <c r="B2" s="2" t="inlineStr">
        <is>
          <t>Mar. 31, 2025 USD ($) Bitcoin</t>
        </is>
      </c>
      <c r="C2" s="2" t="inlineStr">
        <is>
          <t>Mar. 31, 2024 USD ($)</t>
        </is>
      </c>
      <c r="D2" s="2" t="inlineStr">
        <is>
          <t>Dec. 31, 2024 USD ($) Bitcoin</t>
        </is>
      </c>
    </row>
    <row r="3">
      <c r="A3" s="3" t="inlineStr">
        <is>
          <t>Indefinite-Lived Intangible Assets [Line Items]</t>
        </is>
      </c>
      <c r="B3" s="4" t="inlineStr">
        <is>
          <t xml:space="preserve"> </t>
        </is>
      </c>
      <c r="C3" s="4" t="inlineStr">
        <is>
          <t xml:space="preserve"> </t>
        </is>
      </c>
      <c r="D3" s="4" t="inlineStr">
        <is>
          <t xml:space="preserve"> </t>
        </is>
      </c>
    </row>
    <row r="4">
      <c r="A4" s="4" t="inlineStr">
        <is>
          <t>Number of bitcoin held | Bitcoin</t>
        </is>
      </c>
      <c r="B4" s="5" t="n">
        <v>1579</v>
      </c>
      <c r="C4" s="4" t="inlineStr">
        <is>
          <t xml:space="preserve"> </t>
        </is>
      </c>
      <c r="D4" s="5" t="n">
        <v>1094</v>
      </c>
    </row>
    <row r="5">
      <c r="A5" s="4" t="inlineStr">
        <is>
          <t>Aggregate cost of bitcoin</t>
        </is>
      </c>
      <c r="B5" s="9" t="n">
        <v>113.2</v>
      </c>
      <c r="C5" s="4" t="inlineStr">
        <is>
          <t xml:space="preserve"> </t>
        </is>
      </c>
      <c r="D5" s="9" t="n">
        <v>67.90000000000001</v>
      </c>
    </row>
    <row r="6">
      <c r="A6" s="4" t="inlineStr">
        <is>
          <t>Crypto asset number of restricted units | Bitcoin</t>
        </is>
      </c>
      <c r="B6" s="5" t="n">
        <v>800</v>
      </c>
      <c r="C6" s="4" t="inlineStr">
        <is>
          <t xml:space="preserve"> </t>
        </is>
      </c>
      <c r="D6" s="4" t="inlineStr">
        <is>
          <t xml:space="preserve"> </t>
        </is>
      </c>
    </row>
    <row r="7">
      <c r="A7" s="4" t="inlineStr">
        <is>
          <t>Digital Assets [Member]</t>
        </is>
      </c>
      <c r="B7" s="4" t="inlineStr">
        <is>
          <t xml:space="preserve"> </t>
        </is>
      </c>
      <c r="C7" s="4" t="inlineStr">
        <is>
          <t xml:space="preserve"> </t>
        </is>
      </c>
      <c r="D7" s="4" t="inlineStr">
        <is>
          <t xml:space="preserve"> </t>
        </is>
      </c>
    </row>
    <row r="8">
      <c r="A8" s="3" t="inlineStr">
        <is>
          <t>Indefinite-Lived Intangible Assets [Line Items]</t>
        </is>
      </c>
      <c r="B8" s="4" t="inlineStr">
        <is>
          <t xml:space="preserve"> </t>
        </is>
      </c>
      <c r="C8" s="4" t="inlineStr">
        <is>
          <t xml:space="preserve"> </t>
        </is>
      </c>
      <c r="D8" s="4" t="inlineStr">
        <is>
          <t xml:space="preserve"> </t>
        </is>
      </c>
    </row>
    <row r="9">
      <c r="A9" s="4" t="inlineStr">
        <is>
          <t>Remeasurement gain (loss) on bitcoin</t>
        </is>
      </c>
      <c r="B9" s="9" t="n">
        <v>-16.6</v>
      </c>
      <c r="C9" s="9" t="n">
        <v>3.5</v>
      </c>
      <c r="D9" s="4" t="inlineStr">
        <is>
          <t xml:space="preserve"> </t>
        </is>
      </c>
    </row>
    <row r="10">
      <c r="A10" s="4" t="inlineStr">
        <is>
          <t>Realized gain (loss)</t>
        </is>
      </c>
      <c r="B10" s="10" t="n">
        <v>0.5</v>
      </c>
      <c r="C10" s="10" t="n">
        <v>0.9</v>
      </c>
      <c r="D10" s="4" t="inlineStr">
        <is>
          <t xml:space="preserve"> </t>
        </is>
      </c>
    </row>
    <row r="11">
      <c r="A11" s="4" t="inlineStr">
        <is>
          <t>Unrealized gain (loss)</t>
        </is>
      </c>
      <c r="B11" s="9" t="n">
        <v>17.1</v>
      </c>
      <c r="C11" s="9" t="n">
        <v>2.6</v>
      </c>
      <c r="D1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s>
  <sheetData>
    <row r="1">
      <c r="A1" s="1" t="inlineStr">
        <is>
          <t>Digital Assets - Schedule of Reconciliation in the Aggregate Balances of the Company's Digital Assets (Details) - USD ($)</t>
        </is>
      </c>
      <c r="C1" s="2" t="inlineStr">
        <is>
          <t>3 Months Ended</t>
        </is>
      </c>
      <c r="E1" s="2" t="inlineStr">
        <is>
          <t>9 Months Ended</t>
        </is>
      </c>
    </row>
    <row r="2">
      <c r="C2" s="2" t="inlineStr">
        <is>
          <t>Mar. 31, 2025</t>
        </is>
      </c>
      <c r="D2" s="2" t="inlineStr">
        <is>
          <t>Mar. 31, 2024</t>
        </is>
      </c>
      <c r="E2" s="2" t="inlineStr">
        <is>
          <t>Dec. 31, 2024</t>
        </is>
      </c>
    </row>
    <row r="3">
      <c r="A3" s="3" t="inlineStr">
        <is>
          <t>Indefinite-Lived Intangible Assets [Line Items]</t>
        </is>
      </c>
      <c r="C3" s="4" t="inlineStr">
        <is>
          <t xml:space="preserve"> </t>
        </is>
      </c>
      <c r="D3" s="4" t="inlineStr">
        <is>
          <t xml:space="preserve"> </t>
        </is>
      </c>
      <c r="E3" s="4" t="inlineStr">
        <is>
          <t xml:space="preserve"> </t>
        </is>
      </c>
    </row>
    <row r="4">
      <c r="A4" s="4" t="inlineStr">
        <is>
          <t>Bitcoin held at January 1, 2024</t>
        </is>
      </c>
      <c r="C4" s="6" t="n">
        <v>102138351</v>
      </c>
      <c r="D4" s="4" t="inlineStr">
        <is>
          <t xml:space="preserve"> </t>
        </is>
      </c>
      <c r="E4" s="4" t="inlineStr">
        <is>
          <t xml:space="preserve"> </t>
        </is>
      </c>
    </row>
    <row r="5">
      <c r="A5" s="4" t="inlineStr">
        <is>
          <t>Bitcoin held at March 31, 2024</t>
        </is>
      </c>
      <c r="C5" s="5" t="n">
        <v>130323297</v>
      </c>
      <c r="D5" s="4" t="inlineStr">
        <is>
          <t xml:space="preserve"> </t>
        </is>
      </c>
      <c r="E5" s="6" t="n">
        <v>102138351</v>
      </c>
    </row>
    <row r="6">
      <c r="A6" s="4" t="inlineStr">
        <is>
          <t>Rewards Treasury [Member]</t>
        </is>
      </c>
      <c r="C6" s="4" t="inlineStr">
        <is>
          <t xml:space="preserve"> </t>
        </is>
      </c>
      <c r="D6" s="4" t="inlineStr">
        <is>
          <t xml:space="preserve"> </t>
        </is>
      </c>
      <c r="E6" s="4" t="inlineStr">
        <is>
          <t xml:space="preserve"> </t>
        </is>
      </c>
    </row>
    <row r="7">
      <c r="A7" s="3" t="inlineStr">
        <is>
          <t>Indefinite-Lived Intangible Assets [Line Items]</t>
        </is>
      </c>
      <c r="C7" s="4" t="inlineStr">
        <is>
          <t xml:space="preserve"> </t>
        </is>
      </c>
      <c r="D7" s="4" t="inlineStr">
        <is>
          <t xml:space="preserve"> </t>
        </is>
      </c>
      <c r="E7" s="4" t="inlineStr">
        <is>
          <t xml:space="preserve"> </t>
        </is>
      </c>
    </row>
    <row r="8">
      <c r="A8" s="4" t="inlineStr">
        <is>
          <t>Bitcoin held at January 1, 2024</t>
        </is>
      </c>
      <c r="C8" s="5" t="n">
        <v>8569651</v>
      </c>
      <c r="D8" s="6" t="n">
        <v>5333384</v>
      </c>
      <c r="E8" s="5" t="n">
        <v>7926199</v>
      </c>
    </row>
    <row r="9">
      <c r="A9" s="4" t="inlineStr">
        <is>
          <t>Purchases of bitcoin</t>
        </is>
      </c>
      <c r="C9" s="5" t="n">
        <v>522293</v>
      </c>
      <c r="D9" s="5" t="n">
        <v>427128</v>
      </c>
      <c r="E9" s="5" t="n">
        <v>1321076</v>
      </c>
    </row>
    <row r="10">
      <c r="A10" s="4" t="inlineStr">
        <is>
          <t>Disbursements of bitcoin</t>
        </is>
      </c>
      <c r="C10" s="5" t="n">
        <v>-715814</v>
      </c>
      <c r="D10" s="5" t="n">
        <v>-1326202</v>
      </c>
      <c r="E10" s="5" t="n">
        <v>-2713909</v>
      </c>
    </row>
    <row r="11">
      <c r="A11" s="4" t="inlineStr">
        <is>
          <t>Proceeds from SAFE financings received in bitcoin</t>
        </is>
      </c>
      <c r="C11" s="4" t="inlineStr">
        <is>
          <t xml:space="preserve"> </t>
        </is>
      </c>
      <c r="D11" s="4" t="inlineStr">
        <is>
          <t xml:space="preserve"> </t>
        </is>
      </c>
      <c r="E11" s="5" t="n">
        <v>0</v>
      </c>
    </row>
    <row r="12">
      <c r="A12" s="4" t="inlineStr">
        <is>
          <t>Proceeds from sale of bitcoin</t>
        </is>
      </c>
      <c r="C12" s="4" t="inlineStr">
        <is>
          <t xml:space="preserve"> </t>
        </is>
      </c>
      <c r="D12" s="4" t="inlineStr">
        <is>
          <t xml:space="preserve"> </t>
        </is>
      </c>
      <c r="E12" s="5" t="n">
        <v>-104868</v>
      </c>
    </row>
    <row r="13">
      <c r="A13" s="4" t="inlineStr">
        <is>
          <t>Remeasurement gain (loss) on bitcoin</t>
        </is>
      </c>
      <c r="C13" s="5" t="n">
        <v>-1010586</v>
      </c>
      <c r="D13" s="5" t="n">
        <v>3491889</v>
      </c>
      <c r="E13" s="5" t="n">
        <v>2141153</v>
      </c>
    </row>
    <row r="14">
      <c r="A14" s="4" t="inlineStr">
        <is>
          <t>Bitcoin held at March 31, 2024</t>
        </is>
      </c>
      <c r="C14" s="5" t="n">
        <v>7365544</v>
      </c>
      <c r="D14" s="5" t="n">
        <v>7926199</v>
      </c>
      <c r="E14" s="5" t="n">
        <v>8569651</v>
      </c>
    </row>
    <row r="15">
      <c r="A15" s="4" t="inlineStr">
        <is>
          <t>Rewards Treasury [Member] | March 2025 Investor Note [Member]</t>
        </is>
      </c>
      <c r="C15" s="4" t="inlineStr">
        <is>
          <t xml:space="preserve"> </t>
        </is>
      </c>
      <c r="D15" s="4" t="inlineStr">
        <is>
          <t xml:space="preserve"> </t>
        </is>
      </c>
      <c r="E15" s="4" t="inlineStr">
        <is>
          <t xml:space="preserve"> </t>
        </is>
      </c>
    </row>
    <row r="16">
      <c r="A16" s="3" t="inlineStr">
        <is>
          <t>Indefinite-Lived Intangible Assets [Line Items]</t>
        </is>
      </c>
      <c r="C16" s="4" t="inlineStr">
        <is>
          <t xml:space="preserve"> </t>
        </is>
      </c>
      <c r="D16" s="4" t="inlineStr">
        <is>
          <t xml:space="preserve"> </t>
        </is>
      </c>
      <c r="E16" s="4" t="inlineStr">
        <is>
          <t xml:space="preserve"> </t>
        </is>
      </c>
    </row>
    <row r="17">
      <c r="A17" s="4" t="inlineStr">
        <is>
          <t>Bitcoin received from March 2025 Investor Note</t>
        </is>
      </c>
      <c r="B17" s="4" t="inlineStr">
        <is>
          <t>[1]</t>
        </is>
      </c>
      <c r="C17" s="5" t="n">
        <v>0</v>
      </c>
      <c r="D17" s="4" t="inlineStr">
        <is>
          <t xml:space="preserve"> </t>
        </is>
      </c>
      <c r="E17" s="4" t="inlineStr">
        <is>
          <t xml:space="preserve"> </t>
        </is>
      </c>
    </row>
    <row r="18">
      <c r="A18" s="4" t="inlineStr">
        <is>
          <t>Investment Treasury [Member]</t>
        </is>
      </c>
      <c r="C18" s="4" t="inlineStr">
        <is>
          <t xml:space="preserve"> </t>
        </is>
      </c>
      <c r="D18" s="4" t="inlineStr">
        <is>
          <t xml:space="preserve"> </t>
        </is>
      </c>
      <c r="E18" s="4" t="inlineStr">
        <is>
          <t xml:space="preserve"> </t>
        </is>
      </c>
    </row>
    <row r="19">
      <c r="A19" s="3" t="inlineStr">
        <is>
          <t>Indefinite-Lived Intangible Assets [Line Items]</t>
        </is>
      </c>
      <c r="C19" s="4" t="inlineStr">
        <is>
          <t xml:space="preserve"> </t>
        </is>
      </c>
      <c r="D19" s="4" t="inlineStr">
        <is>
          <t xml:space="preserve"> </t>
        </is>
      </c>
      <c r="E19" s="4" t="inlineStr">
        <is>
          <t xml:space="preserve"> </t>
        </is>
      </c>
    </row>
    <row r="20">
      <c r="A20" s="4" t="inlineStr">
        <is>
          <t>Bitcoin held at January 1, 2024</t>
        </is>
      </c>
      <c r="C20" s="5" t="n">
        <v>93568700</v>
      </c>
      <c r="D20" s="5" t="n">
        <v>82631</v>
      </c>
      <c r="E20" s="5" t="n">
        <v>96970</v>
      </c>
    </row>
    <row r="21">
      <c r="A21" s="4" t="inlineStr">
        <is>
          <t>Purchases of bitcoin</t>
        </is>
      </c>
      <c r="C21" s="5" t="n">
        <v>1040680</v>
      </c>
      <c r="D21" s="5" t="n">
        <v>14339</v>
      </c>
      <c r="E21" s="5" t="n">
        <v>118020</v>
      </c>
    </row>
    <row r="22">
      <c r="A22" s="4" t="inlineStr">
        <is>
          <t>Disbursements of bitcoin</t>
        </is>
      </c>
      <c r="C22" s="5" t="n">
        <v>0</v>
      </c>
      <c r="D22" s="5" t="n">
        <v>0</v>
      </c>
      <c r="E22" s="5" t="n">
        <v>0</v>
      </c>
    </row>
    <row r="23">
      <c r="A23" s="4" t="inlineStr">
        <is>
          <t>Proceeds from SAFE financings received in bitcoin</t>
        </is>
      </c>
      <c r="C23" s="4" t="inlineStr">
        <is>
          <t xml:space="preserve"> </t>
        </is>
      </c>
      <c r="D23" s="4" t="inlineStr">
        <is>
          <t xml:space="preserve"> </t>
        </is>
      </c>
      <c r="E23" s="5" t="n">
        <v>64106134</v>
      </c>
    </row>
    <row r="24">
      <c r="A24" s="4" t="inlineStr">
        <is>
          <t>Proceeds from sale of bitcoin</t>
        </is>
      </c>
      <c r="C24" s="4" t="inlineStr">
        <is>
          <t xml:space="preserve"> </t>
        </is>
      </c>
      <c r="D24" s="4" t="inlineStr">
        <is>
          <t xml:space="preserve"> </t>
        </is>
      </c>
      <c r="E24" s="5" t="n">
        <v>0</v>
      </c>
    </row>
    <row r="25">
      <c r="A25" s="4" t="inlineStr">
        <is>
          <t>Remeasurement gain (loss) on bitcoin</t>
        </is>
      </c>
      <c r="C25" s="5" t="n">
        <v>-15617152</v>
      </c>
      <c r="D25" s="5" t="n">
        <v>0</v>
      </c>
      <c r="E25" s="5" t="n">
        <v>29247576</v>
      </c>
    </row>
    <row r="26">
      <c r="A26" s="4" t="inlineStr">
        <is>
          <t>Bitcoin held at March 31, 2024</t>
        </is>
      </c>
      <c r="C26" s="5" t="n">
        <v>122957753</v>
      </c>
      <c r="D26" s="5" t="n">
        <v>96970</v>
      </c>
      <c r="E26" s="5" t="n">
        <v>93568700</v>
      </c>
    </row>
    <row r="27">
      <c r="A27" s="4" t="inlineStr">
        <is>
          <t>Investment Treasury [Member] | March 2025 Investor Note [Member]</t>
        </is>
      </c>
      <c r="C27" s="4" t="inlineStr">
        <is>
          <t xml:space="preserve"> </t>
        </is>
      </c>
      <c r="D27" s="4" t="inlineStr">
        <is>
          <t xml:space="preserve"> </t>
        </is>
      </c>
      <c r="E27" s="4" t="inlineStr">
        <is>
          <t xml:space="preserve"> </t>
        </is>
      </c>
    </row>
    <row r="28">
      <c r="A28" s="3" t="inlineStr">
        <is>
          <t>Indefinite-Lived Intangible Assets [Line Items]</t>
        </is>
      </c>
      <c r="C28" s="4" t="inlineStr">
        <is>
          <t xml:space="preserve"> </t>
        </is>
      </c>
      <c r="D28" s="4" t="inlineStr">
        <is>
          <t xml:space="preserve"> </t>
        </is>
      </c>
      <c r="E28" s="4" t="inlineStr">
        <is>
          <t xml:space="preserve"> </t>
        </is>
      </c>
    </row>
    <row r="29">
      <c r="A29" s="4" t="inlineStr">
        <is>
          <t>Bitcoin received from March 2025 Investor Note</t>
        </is>
      </c>
      <c r="B29" s="4" t="inlineStr">
        <is>
          <t>[1]</t>
        </is>
      </c>
      <c r="C29" s="5" t="n">
        <v>43965525</v>
      </c>
      <c r="D29" s="4" t="inlineStr">
        <is>
          <t xml:space="preserve"> </t>
        </is>
      </c>
      <c r="E29" s="4" t="inlineStr">
        <is>
          <t xml:space="preserve"> </t>
        </is>
      </c>
    </row>
    <row r="30">
      <c r="A30" s="4" t="inlineStr">
        <is>
          <t>Digital Assets [Member]</t>
        </is>
      </c>
      <c r="C30" s="4" t="inlineStr">
        <is>
          <t xml:space="preserve"> </t>
        </is>
      </c>
      <c r="D30" s="4" t="inlineStr">
        <is>
          <t xml:space="preserve"> </t>
        </is>
      </c>
      <c r="E30" s="4" t="inlineStr">
        <is>
          <t xml:space="preserve"> </t>
        </is>
      </c>
    </row>
    <row r="31">
      <c r="A31" s="3" t="inlineStr">
        <is>
          <t>Indefinite-Lived Intangible Assets [Line Items]</t>
        </is>
      </c>
      <c r="C31" s="4" t="inlineStr">
        <is>
          <t xml:space="preserve"> </t>
        </is>
      </c>
      <c r="D31" s="4" t="inlineStr">
        <is>
          <t xml:space="preserve"> </t>
        </is>
      </c>
      <c r="E31" s="4" t="inlineStr">
        <is>
          <t xml:space="preserve"> </t>
        </is>
      </c>
    </row>
    <row r="32">
      <c r="A32" s="4" t="inlineStr">
        <is>
          <t>Bitcoin held at January 1, 2024</t>
        </is>
      </c>
      <c r="C32" s="5" t="n">
        <v>102138351</v>
      </c>
      <c r="D32" s="5" t="n">
        <v>5416015</v>
      </c>
      <c r="E32" s="5" t="n">
        <v>8023169</v>
      </c>
    </row>
    <row r="33">
      <c r="A33" s="4" t="inlineStr">
        <is>
          <t>Purchases of bitcoin</t>
        </is>
      </c>
      <c r="C33" s="5" t="n">
        <v>1562973</v>
      </c>
      <c r="D33" s="5" t="n">
        <v>441467</v>
      </c>
      <c r="E33" s="5" t="n">
        <v>1439096</v>
      </c>
    </row>
    <row r="34">
      <c r="A34" s="4" t="inlineStr">
        <is>
          <t>Disbursements of bitcoin</t>
        </is>
      </c>
      <c r="C34" s="5" t="n">
        <v>-715814</v>
      </c>
      <c r="D34" s="5" t="n">
        <v>-1326202</v>
      </c>
      <c r="E34" s="5" t="n">
        <v>-2713909</v>
      </c>
    </row>
    <row r="35">
      <c r="A35" s="4" t="inlineStr">
        <is>
          <t>Proceeds from SAFE financings received in bitcoin</t>
        </is>
      </c>
      <c r="C35" s="4" t="inlineStr">
        <is>
          <t xml:space="preserve"> </t>
        </is>
      </c>
      <c r="D35" s="4" t="inlineStr">
        <is>
          <t xml:space="preserve"> </t>
        </is>
      </c>
      <c r="E35" s="5" t="n">
        <v>64106134</v>
      </c>
    </row>
    <row r="36">
      <c r="A36" s="4" t="inlineStr">
        <is>
          <t>Proceeds from sale of bitcoin</t>
        </is>
      </c>
      <c r="C36" s="4" t="inlineStr">
        <is>
          <t xml:space="preserve"> </t>
        </is>
      </c>
      <c r="D36" s="4" t="inlineStr">
        <is>
          <t xml:space="preserve"> </t>
        </is>
      </c>
      <c r="E36" s="5" t="n">
        <v>-104868</v>
      </c>
    </row>
    <row r="37">
      <c r="A37" s="4" t="inlineStr">
        <is>
          <t>Remeasurement gain (loss) on bitcoin</t>
        </is>
      </c>
      <c r="C37" s="5" t="n">
        <v>-16627738</v>
      </c>
      <c r="D37" s="5" t="n">
        <v>3491889</v>
      </c>
      <c r="E37" s="5" t="n">
        <v>31388729</v>
      </c>
    </row>
    <row r="38">
      <c r="A38" s="4" t="inlineStr">
        <is>
          <t>Bitcoin held at March 31, 2024</t>
        </is>
      </c>
      <c r="C38" s="5" t="n">
        <v>130323297</v>
      </c>
      <c r="D38" s="6" t="n">
        <v>8023169</v>
      </c>
      <c r="E38" s="6" t="n">
        <v>102138351</v>
      </c>
    </row>
    <row r="39">
      <c r="A39" s="4" t="inlineStr">
        <is>
          <t>Digital Assets [Member] | March 2025 Investor Note [Member]</t>
        </is>
      </c>
      <c r="C39" s="4" t="inlineStr">
        <is>
          <t xml:space="preserve"> </t>
        </is>
      </c>
      <c r="D39" s="4" t="inlineStr">
        <is>
          <t xml:space="preserve"> </t>
        </is>
      </c>
      <c r="E39" s="4" t="inlineStr">
        <is>
          <t xml:space="preserve"> </t>
        </is>
      </c>
    </row>
    <row r="40">
      <c r="A40" s="3" t="inlineStr">
        <is>
          <t>Indefinite-Lived Intangible Assets [Line Items]</t>
        </is>
      </c>
      <c r="C40" s="4" t="inlineStr">
        <is>
          <t xml:space="preserve"> </t>
        </is>
      </c>
      <c r="D40" s="4" t="inlineStr">
        <is>
          <t xml:space="preserve"> </t>
        </is>
      </c>
      <c r="E40" s="4" t="inlineStr">
        <is>
          <t xml:space="preserve"> </t>
        </is>
      </c>
    </row>
    <row r="41">
      <c r="A41" s="4" t="inlineStr">
        <is>
          <t>Bitcoin received from March 2025 Investor Note</t>
        </is>
      </c>
      <c r="B41" s="4" t="inlineStr">
        <is>
          <t>[1]</t>
        </is>
      </c>
      <c r="C41" s="6" t="n">
        <v>43965525</v>
      </c>
      <c r="D41" s="4" t="inlineStr">
        <is>
          <t xml:space="preserve"> </t>
        </is>
      </c>
      <c r="E41" s="4" t="inlineStr">
        <is>
          <t xml:space="preserve"> </t>
        </is>
      </c>
    </row>
    <row r="42"/>
    <row r="43">
      <c r="A43" s="4" t="inlineStr">
        <is>
          <t>[1] The bitcoin received from the March 2025 Investor Note is net of prepaid interest. Refer to Note 10 for additional details.</t>
        </is>
      </c>
    </row>
  </sheetData>
  <mergeCells count="4">
    <mergeCell ref="A1:B2"/>
    <mergeCell ref="C1:D1"/>
    <mergeCell ref="A42:D42"/>
    <mergeCell ref="A43:D4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3" customWidth="1" min="2" max="2"/>
    <col width="37" customWidth="1" min="3" max="3"/>
    <col width="62" customWidth="1" min="4" max="4"/>
    <col width="22" customWidth="1" min="5" max="5"/>
    <col width="36" customWidth="1" min="6" max="6"/>
    <col width="29" customWidth="1" min="7" max="7"/>
  </cols>
  <sheetData>
    <row r="1">
      <c r="A1" s="1" t="inlineStr">
        <is>
          <t>Condensed Statements of Stockholders' Equity (Deficit) (Unaudited) - USD ($)</t>
        </is>
      </c>
      <c r="B1" s="2" t="inlineStr">
        <is>
          <t>Total</t>
        </is>
      </c>
      <c r="C1" s="2" t="inlineStr">
        <is>
          <t>Convertible Preferred Stock [Member]</t>
        </is>
      </c>
      <c r="D1" s="2" t="inlineStr">
        <is>
          <t>Preferred Stock [Member] Convertible Preferred Stock [Member]</t>
        </is>
      </c>
      <c r="E1" s="2" t="inlineStr">
        <is>
          <t>Common Stock [Member]</t>
        </is>
      </c>
      <c r="F1" s="2" t="inlineStr">
        <is>
          <t>Additional Paid-In Capital [Member]</t>
        </is>
      </c>
      <c r="G1" s="2" t="inlineStr">
        <is>
          <t>Accumulated Deficit [Member]</t>
        </is>
      </c>
    </row>
    <row r="2">
      <c r="A2" s="4" t="inlineStr">
        <is>
          <t>Beginning Balance at Dec. 31, 2023</t>
        </is>
      </c>
      <c r="B2" s="6" t="n">
        <v>-8432731</v>
      </c>
      <c r="C2" s="4" t="inlineStr">
        <is>
          <t xml:space="preserve"> </t>
        </is>
      </c>
      <c r="D2" s="6" t="n">
        <v>1237</v>
      </c>
      <c r="E2" s="6" t="n">
        <v>707</v>
      </c>
      <c r="F2" s="6" t="n">
        <v>27825061</v>
      </c>
      <c r="G2" s="6" t="n">
        <v>-36259736</v>
      </c>
    </row>
    <row r="3">
      <c r="A3" s="4" t="inlineStr">
        <is>
          <t>Beginning balance preferred stock, shares at Dec. 31, 2023</t>
        </is>
      </c>
      <c r="B3" s="4" t="inlineStr">
        <is>
          <t xml:space="preserve"> </t>
        </is>
      </c>
      <c r="C3" s="4" t="inlineStr">
        <is>
          <t xml:space="preserve"> </t>
        </is>
      </c>
      <c r="D3" s="5" t="n">
        <v>12364815</v>
      </c>
      <c r="E3" s="4" t="inlineStr">
        <is>
          <t xml:space="preserve"> </t>
        </is>
      </c>
      <c r="F3" s="4" t="inlineStr">
        <is>
          <t xml:space="preserve"> </t>
        </is>
      </c>
      <c r="G3" s="4" t="inlineStr">
        <is>
          <t xml:space="preserve"> </t>
        </is>
      </c>
    </row>
    <row r="4">
      <c r="A4" s="4" t="inlineStr">
        <is>
          <t>Beginning balance common stock , shares at Dec. 31, 2023</t>
        </is>
      </c>
      <c r="B4" s="4" t="inlineStr">
        <is>
          <t xml:space="preserve"> </t>
        </is>
      </c>
      <c r="C4" s="4" t="inlineStr">
        <is>
          <t xml:space="preserve"> </t>
        </is>
      </c>
      <c r="D4" s="4" t="inlineStr">
        <is>
          <t xml:space="preserve"> </t>
        </is>
      </c>
      <c r="E4" s="5" t="n">
        <v>7072300</v>
      </c>
      <c r="F4" s="4" t="inlineStr">
        <is>
          <t xml:space="preserve"> </t>
        </is>
      </c>
      <c r="G4" s="4" t="inlineStr">
        <is>
          <t xml:space="preserve"> </t>
        </is>
      </c>
    </row>
    <row r="5">
      <c r="A5" s="4" t="inlineStr">
        <is>
          <t>Retroactive application of recapitalization, shares</t>
        </is>
      </c>
      <c r="B5" s="4" t="inlineStr">
        <is>
          <t xml:space="preserve"> </t>
        </is>
      </c>
      <c r="C5" s="4" t="inlineStr">
        <is>
          <t xml:space="preserve"> </t>
        </is>
      </c>
      <c r="D5" s="5" t="n">
        <v>-2159935</v>
      </c>
      <c r="E5" s="5" t="n">
        <v>-1235418</v>
      </c>
      <c r="F5" s="4" t="inlineStr">
        <is>
          <t xml:space="preserve"> </t>
        </is>
      </c>
      <c r="G5" s="4" t="inlineStr">
        <is>
          <t xml:space="preserve"> </t>
        </is>
      </c>
    </row>
    <row r="6">
      <c r="A6" s="4" t="inlineStr">
        <is>
          <t>Retroactive application of recapitalization, amount</t>
        </is>
      </c>
      <c r="B6" s="4" t="inlineStr">
        <is>
          <t xml:space="preserve"> </t>
        </is>
      </c>
      <c r="C6" s="4" t="inlineStr">
        <is>
          <t xml:space="preserve"> </t>
        </is>
      </c>
      <c r="D6" s="6" t="n">
        <v>-217</v>
      </c>
      <c r="E6" s="6" t="n">
        <v>-123</v>
      </c>
      <c r="F6" s="5" t="n">
        <v>340</v>
      </c>
      <c r="G6" s="4" t="inlineStr">
        <is>
          <t xml:space="preserve"> </t>
        </is>
      </c>
    </row>
    <row r="7">
      <c r="A7" s="4" t="inlineStr">
        <is>
          <t>Net loss</t>
        </is>
      </c>
      <c r="B7" s="6" t="n">
        <v>-945046</v>
      </c>
      <c r="C7" s="4" t="inlineStr">
        <is>
          <t xml:space="preserve"> </t>
        </is>
      </c>
      <c r="D7" s="4" t="inlineStr">
        <is>
          <t xml:space="preserve"> </t>
        </is>
      </c>
      <c r="E7" s="4" t="inlineStr">
        <is>
          <t xml:space="preserve"> </t>
        </is>
      </c>
      <c r="F7" s="4" t="inlineStr">
        <is>
          <t xml:space="preserve"> </t>
        </is>
      </c>
      <c r="G7" s="5" t="n">
        <v>-945046</v>
      </c>
    </row>
    <row r="8">
      <c r="A8" s="4" t="inlineStr">
        <is>
          <t>Ending balance preferred stock, shares at Mar. 31, 2024</t>
        </is>
      </c>
      <c r="B8" s="4" t="inlineStr">
        <is>
          <t xml:space="preserve"> </t>
        </is>
      </c>
      <c r="C8" s="5" t="n">
        <v>10200000</v>
      </c>
      <c r="D8" s="5" t="n">
        <v>10204880</v>
      </c>
      <c r="E8" s="4" t="inlineStr">
        <is>
          <t xml:space="preserve"> </t>
        </is>
      </c>
      <c r="F8" s="4" t="inlineStr">
        <is>
          <t xml:space="preserve"> </t>
        </is>
      </c>
      <c r="G8" s="4" t="inlineStr">
        <is>
          <t xml:space="preserve"> </t>
        </is>
      </c>
    </row>
    <row r="9">
      <c r="A9" s="4" t="inlineStr">
        <is>
          <t>Ending balance common stock, shares at Mar. 31, 2024</t>
        </is>
      </c>
      <c r="B9" s="5" t="n">
        <v>5800000</v>
      </c>
      <c r="C9" s="4" t="inlineStr">
        <is>
          <t xml:space="preserve"> </t>
        </is>
      </c>
      <c r="D9" s="4" t="inlineStr">
        <is>
          <t xml:space="preserve"> </t>
        </is>
      </c>
      <c r="E9" s="5" t="n">
        <v>5836882</v>
      </c>
      <c r="F9" s="4" t="inlineStr">
        <is>
          <t xml:space="preserve"> </t>
        </is>
      </c>
      <c r="G9" s="4" t="inlineStr">
        <is>
          <t xml:space="preserve"> </t>
        </is>
      </c>
    </row>
    <row r="10">
      <c r="A10" s="4" t="inlineStr">
        <is>
          <t>Ending Balance at Mar. 31, 2024</t>
        </is>
      </c>
      <c r="B10" s="6" t="n">
        <v>-9377777</v>
      </c>
      <c r="C10" s="4" t="inlineStr">
        <is>
          <t xml:space="preserve"> </t>
        </is>
      </c>
      <c r="D10" s="6" t="n">
        <v>1020</v>
      </c>
      <c r="E10" s="6" t="n">
        <v>584</v>
      </c>
      <c r="F10" s="5" t="n">
        <v>27825401</v>
      </c>
      <c r="G10" s="5" t="n">
        <v>-37204782</v>
      </c>
    </row>
    <row r="11">
      <c r="A11" s="4" t="inlineStr">
        <is>
          <t>Beginning Balance at Dec. 31, 2024</t>
        </is>
      </c>
      <c r="B11" s="6" t="n">
        <v>-67808929</v>
      </c>
      <c r="C11" s="4" t="inlineStr">
        <is>
          <t xml:space="preserve"> </t>
        </is>
      </c>
      <c r="D11" s="6" t="n">
        <v>1020</v>
      </c>
      <c r="E11" s="6" t="n">
        <v>584</v>
      </c>
      <c r="F11" s="5" t="n">
        <v>33537989</v>
      </c>
      <c r="G11" s="5" t="n">
        <v>-101348522</v>
      </c>
    </row>
    <row r="12">
      <c r="A12" s="4" t="inlineStr">
        <is>
          <t>Beginning balance preferred stock, shares at Dec. 31, 2024</t>
        </is>
      </c>
      <c r="B12" s="5" t="n">
        <v>10204880</v>
      </c>
      <c r="C12" s="4" t="inlineStr">
        <is>
          <t xml:space="preserve"> </t>
        </is>
      </c>
      <c r="D12" s="5" t="n">
        <v>10204880</v>
      </c>
      <c r="E12" s="4" t="inlineStr">
        <is>
          <t xml:space="preserve"> </t>
        </is>
      </c>
      <c r="F12" s="4" t="inlineStr">
        <is>
          <t xml:space="preserve"> </t>
        </is>
      </c>
      <c r="G12" s="4" t="inlineStr">
        <is>
          <t xml:space="preserve"> </t>
        </is>
      </c>
    </row>
    <row r="13">
      <c r="A13" s="4" t="inlineStr">
        <is>
          <t>Beginning balance common stock , shares at Dec. 31, 2024</t>
        </is>
      </c>
      <c r="B13" s="5" t="n">
        <v>5836882</v>
      </c>
      <c r="C13" s="4" t="inlineStr">
        <is>
          <t xml:space="preserve"> </t>
        </is>
      </c>
      <c r="D13" s="4" t="inlineStr">
        <is>
          <t xml:space="preserve"> </t>
        </is>
      </c>
      <c r="E13" s="5" t="n">
        <v>5836882</v>
      </c>
      <c r="F13" s="4" t="inlineStr">
        <is>
          <t xml:space="preserve"> </t>
        </is>
      </c>
      <c r="G13" s="4" t="inlineStr">
        <is>
          <t xml:space="preserve"> </t>
        </is>
      </c>
    </row>
    <row r="14">
      <c r="A14" s="4" t="inlineStr">
        <is>
          <t>Net loss</t>
        </is>
      </c>
      <c r="B14" s="6" t="n">
        <v>-48879200</v>
      </c>
      <c r="C14" s="4" t="inlineStr">
        <is>
          <t xml:space="preserve"> </t>
        </is>
      </c>
      <c r="D14" s="4" t="inlineStr">
        <is>
          <t xml:space="preserve"> </t>
        </is>
      </c>
      <c r="E14" s="4" t="inlineStr">
        <is>
          <t xml:space="preserve"> </t>
        </is>
      </c>
      <c r="F14" s="4" t="inlineStr">
        <is>
          <t xml:space="preserve"> </t>
        </is>
      </c>
      <c r="G14" s="5" t="n">
        <v>-48879200</v>
      </c>
    </row>
    <row r="15">
      <c r="A15" s="4" t="inlineStr">
        <is>
          <t>Reverse recapitalization, net of expenses, shares</t>
        </is>
      </c>
      <c r="B15" s="4" t="inlineStr">
        <is>
          <t xml:space="preserve"> </t>
        </is>
      </c>
      <c r="C15" s="4" t="inlineStr">
        <is>
          <t xml:space="preserve"> </t>
        </is>
      </c>
      <c r="D15" s="5" t="n">
        <v>-10204880</v>
      </c>
      <c r="E15" s="5" t="n">
        <v>39163783</v>
      </c>
      <c r="F15" s="4" t="inlineStr">
        <is>
          <t xml:space="preserve"> </t>
        </is>
      </c>
      <c r="G15" s="4" t="inlineStr">
        <is>
          <t xml:space="preserve"> </t>
        </is>
      </c>
    </row>
    <row r="16">
      <c r="A16" s="4" t="inlineStr">
        <is>
          <t>Reverse recapitalization, net of expenses, amount</t>
        </is>
      </c>
      <c r="B16" s="5" t="n">
        <v>173824440</v>
      </c>
      <c r="C16" s="4" t="inlineStr">
        <is>
          <t xml:space="preserve"> </t>
        </is>
      </c>
      <c r="D16" s="6" t="n">
        <v>-1020</v>
      </c>
      <c r="E16" s="6" t="n">
        <v>3916</v>
      </c>
      <c r="F16" s="5" t="n">
        <v>173821544</v>
      </c>
      <c r="G16" s="4" t="inlineStr">
        <is>
          <t xml:space="preserve"> </t>
        </is>
      </c>
    </row>
    <row r="17">
      <c r="A17" s="4" t="inlineStr">
        <is>
          <t>Share based compensation expense</t>
        </is>
      </c>
      <c r="B17" s="6" t="n">
        <v>5170275</v>
      </c>
      <c r="C17" s="4" t="inlineStr">
        <is>
          <t xml:space="preserve"> </t>
        </is>
      </c>
      <c r="D17" s="4" t="inlineStr">
        <is>
          <t xml:space="preserve"> </t>
        </is>
      </c>
      <c r="E17" s="4" t="inlineStr">
        <is>
          <t xml:space="preserve"> </t>
        </is>
      </c>
      <c r="F17" s="5" t="n">
        <v>5170275</v>
      </c>
      <c r="G17" s="4" t="inlineStr">
        <is>
          <t xml:space="preserve"> </t>
        </is>
      </c>
    </row>
    <row r="18">
      <c r="A18" s="4" t="inlineStr">
        <is>
          <t>Exercise of Series B warrants</t>
        </is>
      </c>
      <c r="B18" s="4" t="inlineStr">
        <is>
          <t xml:space="preserve"> </t>
        </is>
      </c>
      <c r="C18" s="4" t="inlineStr">
        <is>
          <t xml:space="preserve"> </t>
        </is>
      </c>
      <c r="D18" s="4" t="inlineStr">
        <is>
          <t xml:space="preserve"> </t>
        </is>
      </c>
      <c r="E18" s="6" t="n">
        <v>50</v>
      </c>
      <c r="F18" s="5" t="n">
        <v>-50</v>
      </c>
      <c r="G18" s="4" t="inlineStr">
        <is>
          <t xml:space="preserve"> </t>
        </is>
      </c>
    </row>
    <row r="19">
      <c r="A19" s="4" t="inlineStr">
        <is>
          <t>Exercise of Series B warrants, shares</t>
        </is>
      </c>
      <c r="B19" s="5" t="n">
        <v>500000</v>
      </c>
      <c r="C19" s="4" t="inlineStr">
        <is>
          <t xml:space="preserve"> </t>
        </is>
      </c>
      <c r="D19" s="4" t="inlineStr">
        <is>
          <t xml:space="preserve"> </t>
        </is>
      </c>
      <c r="E19" s="5" t="n">
        <v>500000</v>
      </c>
      <c r="F19" s="4" t="inlineStr">
        <is>
          <t xml:space="preserve"> </t>
        </is>
      </c>
      <c r="G19" s="4" t="inlineStr">
        <is>
          <t xml:space="preserve"> </t>
        </is>
      </c>
    </row>
    <row r="20">
      <c r="A20" s="4" t="inlineStr">
        <is>
          <t>Issuance of March 2025 Closing Shares and Warrants</t>
        </is>
      </c>
      <c r="B20" s="6" t="n">
        <v>9569184</v>
      </c>
      <c r="C20" s="4" t="inlineStr">
        <is>
          <t xml:space="preserve"> </t>
        </is>
      </c>
      <c r="D20" s="4" t="inlineStr">
        <is>
          <t xml:space="preserve"> </t>
        </is>
      </c>
      <c r="E20" s="6" t="n">
        <v>75</v>
      </c>
      <c r="F20" s="5" t="n">
        <v>9569109</v>
      </c>
      <c r="G20" s="4" t="inlineStr">
        <is>
          <t xml:space="preserve"> </t>
        </is>
      </c>
    </row>
    <row r="21">
      <c r="A21" s="4" t="inlineStr">
        <is>
          <t>Issuance of March 2025 Closing Shares and Warrants, shares</t>
        </is>
      </c>
      <c r="B21" s="4" t="inlineStr">
        <is>
          <t xml:space="preserve"> </t>
        </is>
      </c>
      <c r="C21" s="4" t="inlineStr">
        <is>
          <t xml:space="preserve"> </t>
        </is>
      </c>
      <c r="D21" s="4" t="inlineStr">
        <is>
          <t xml:space="preserve"> </t>
        </is>
      </c>
      <c r="E21" s="5" t="n">
        <v>750000</v>
      </c>
      <c r="F21" s="4" t="inlineStr">
        <is>
          <t xml:space="preserve"> </t>
        </is>
      </c>
      <c r="G21" s="4" t="inlineStr">
        <is>
          <t xml:space="preserve"> </t>
        </is>
      </c>
    </row>
    <row r="22">
      <c r="A22" s="4" t="inlineStr">
        <is>
          <t>Ending balance preferred stock, shares at Mar. 31, 2025</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common stock, shares at Mar. 31, 2025</t>
        </is>
      </c>
      <c r="B23" s="5" t="n">
        <v>46250665</v>
      </c>
      <c r="C23" s="4" t="inlineStr">
        <is>
          <t xml:space="preserve"> </t>
        </is>
      </c>
      <c r="D23" s="4" t="inlineStr">
        <is>
          <t xml:space="preserve"> </t>
        </is>
      </c>
      <c r="E23" s="5" t="n">
        <v>46250665</v>
      </c>
      <c r="F23" s="4" t="inlineStr">
        <is>
          <t xml:space="preserve"> </t>
        </is>
      </c>
      <c r="G23" s="4" t="inlineStr">
        <is>
          <t xml:space="preserve"> </t>
        </is>
      </c>
    </row>
    <row r="24">
      <c r="A24" s="4" t="inlineStr">
        <is>
          <t>Ending Balance at Mar. 31, 2025</t>
        </is>
      </c>
      <c r="B24" s="6" t="n">
        <v>71875770</v>
      </c>
      <c r="C24" s="4" t="inlineStr">
        <is>
          <t xml:space="preserve"> </t>
        </is>
      </c>
      <c r="D24" s="4" t="inlineStr">
        <is>
          <t xml:space="preserve"> </t>
        </is>
      </c>
      <c r="E24" s="6" t="n">
        <v>4625</v>
      </c>
      <c r="F24" s="6" t="n">
        <v>222098867</v>
      </c>
      <c r="G24" s="6" t="n">
        <v>-150227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interest</t>
        </is>
      </c>
      <c r="B3" s="6" t="n">
        <v>2168259</v>
      </c>
      <c r="C3" s="6" t="n">
        <v>0</v>
      </c>
    </row>
    <row r="4">
      <c r="A4" s="4" t="inlineStr">
        <is>
          <t>Prepaid expenses</t>
        </is>
      </c>
      <c r="B4" s="5" t="n">
        <v>1619851</v>
      </c>
      <c r="C4" s="5" t="n">
        <v>509547</v>
      </c>
    </row>
    <row r="5">
      <c r="A5" s="4" t="inlineStr">
        <is>
          <t>Other receivables</t>
        </is>
      </c>
      <c r="B5" s="5" t="n">
        <v>175107</v>
      </c>
      <c r="C5" s="5" t="n">
        <v>177528</v>
      </c>
    </row>
    <row r="6">
      <c r="A6" s="4" t="inlineStr">
        <is>
          <t>Interest receivable</t>
        </is>
      </c>
      <c r="B6" s="5" t="n">
        <v>40701</v>
      </c>
      <c r="C6" s="5" t="n">
        <v>25</v>
      </c>
    </row>
    <row r="7">
      <c r="A7" s="4" t="inlineStr">
        <is>
          <t>Total</t>
        </is>
      </c>
      <c r="B7" s="6" t="n">
        <v>4003918</v>
      </c>
      <c r="C7" s="6" t="n">
        <v>687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ustomer Rewards Liability - Company's Customer Rewards Liability (Details) - USD ($)</t>
        </is>
      </c>
      <c r="B1" s="2" t="inlineStr">
        <is>
          <t>3 Months Ended</t>
        </is>
      </c>
      <c r="D1" s="2" t="inlineStr">
        <is>
          <t>9 Months Ended</t>
        </is>
      </c>
    </row>
    <row r="2">
      <c r="B2" s="2" t="inlineStr">
        <is>
          <t>Mar. 31, 2025</t>
        </is>
      </c>
      <c r="C2" s="2" t="inlineStr">
        <is>
          <t>Mar. 31, 2024</t>
        </is>
      </c>
      <c r="D2" s="2" t="inlineStr">
        <is>
          <t>Dec. 31, 2024</t>
        </is>
      </c>
    </row>
    <row r="3">
      <c r="A3" s="3" t="inlineStr">
        <is>
          <t>Customer Advances or Deposits, Noncurrent [Abstract]</t>
        </is>
      </c>
      <c r="B3" s="4" t="inlineStr">
        <is>
          <t xml:space="preserve"> </t>
        </is>
      </c>
      <c r="C3" s="4" t="inlineStr">
        <is>
          <t xml:space="preserve"> </t>
        </is>
      </c>
      <c r="D3" s="4" t="inlineStr">
        <is>
          <t xml:space="preserve"> </t>
        </is>
      </c>
    </row>
    <row r="4">
      <c r="A4" s="4" t="inlineStr">
        <is>
          <t>Beginning balance</t>
        </is>
      </c>
      <c r="B4" s="6" t="n">
        <v>8569651</v>
      </c>
      <c r="C4" s="6" t="n">
        <v>5333384</v>
      </c>
      <c r="D4" s="6" t="n">
        <v>7926198</v>
      </c>
    </row>
    <row r="5">
      <c r="A5" s="4" t="inlineStr">
        <is>
          <t>Rewards earned by customers</t>
        </is>
      </c>
      <c r="B5" s="5" t="n">
        <v>679502</v>
      </c>
      <c r="C5" s="5" t="n">
        <v>541146</v>
      </c>
      <c r="D5" s="5" t="n">
        <v>1627329</v>
      </c>
    </row>
    <row r="6">
      <c r="A6" s="4" t="inlineStr">
        <is>
          <t>Rewards fulfilments</t>
        </is>
      </c>
      <c r="B6" s="5" t="n">
        <v>-714802</v>
      </c>
      <c r="C6" s="5" t="n">
        <v>-1317262</v>
      </c>
      <c r="D6" s="5" t="n">
        <v>-2631283</v>
      </c>
    </row>
    <row r="7">
      <c r="A7" s="4" t="inlineStr">
        <is>
          <t>Expired rewards</t>
        </is>
      </c>
      <c r="B7" s="5" t="n">
        <v>-67950</v>
      </c>
      <c r="C7" s="5" t="n">
        <v>-54115</v>
      </c>
      <c r="D7" s="5" t="n">
        <v>-149323</v>
      </c>
    </row>
    <row r="8">
      <c r="A8" s="4" t="inlineStr">
        <is>
          <t>Remeasurement (gain) loss on customer rewards liability</t>
        </is>
      </c>
      <c r="B8" s="5" t="n">
        <v>-1100857</v>
      </c>
      <c r="C8" s="5" t="n">
        <v>3423045</v>
      </c>
      <c r="D8" s="5" t="n">
        <v>1796730</v>
      </c>
    </row>
    <row r="9">
      <c r="A9" s="4" t="inlineStr">
        <is>
          <t>Ending balance</t>
        </is>
      </c>
      <c r="B9" s="6" t="n">
        <v>7365544</v>
      </c>
      <c r="C9" s="6" t="n">
        <v>7926198</v>
      </c>
      <c r="D9" s="6" t="n">
        <v>856965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ies - Additional Information (Details) - USD ($) $ in Millions</t>
        </is>
      </c>
      <c r="B1" s="2" t="inlineStr">
        <is>
          <t>12 Months Ended</t>
        </is>
      </c>
    </row>
    <row r="2">
      <c r="B2" s="2" t="inlineStr">
        <is>
          <t>Dec. 31, 2024</t>
        </is>
      </c>
      <c r="C2" s="2" t="inlineStr">
        <is>
          <t>Mar. 31, 2025</t>
        </is>
      </c>
    </row>
    <row r="3">
      <c r="A3" s="4" t="inlineStr">
        <is>
          <t>SAFEs [Member] | Thesis In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ceeds from related party</t>
        </is>
      </c>
      <c r="B5" s="6" t="n">
        <v>1</v>
      </c>
      <c r="C5" s="4" t="inlineStr">
        <is>
          <t xml:space="preserve"> </t>
        </is>
      </c>
    </row>
    <row r="6">
      <c r="A6" s="4" t="inlineStr">
        <is>
          <t>Securities Purchase Agreement [Member] | Convertible Not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ggregate principal amount</t>
        </is>
      </c>
      <c r="B8" s="4" t="inlineStr">
        <is>
          <t xml:space="preserve"> </t>
        </is>
      </c>
      <c r="C8" s="9" t="n">
        <v>46.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9" customWidth="1" min="2" max="2"/>
    <col width="22" customWidth="1" min="3" max="3"/>
    <col width="30" customWidth="1" min="4" max="4"/>
    <col width="22" customWidth="1" min="5" max="5"/>
  </cols>
  <sheetData>
    <row r="1">
      <c r="A1" s="1" t="inlineStr">
        <is>
          <t>SAFEs - Additional Information (Details) shares in Millions</t>
        </is>
      </c>
      <c r="C1" s="2" t="inlineStr">
        <is>
          <t>3 Months Ended</t>
        </is>
      </c>
      <c r="E1" s="2" t="inlineStr">
        <is>
          <t>12 Months Ended</t>
        </is>
      </c>
    </row>
    <row r="2">
      <c r="B2" s="2" t="inlineStr">
        <is>
          <t>Feb. 14, 2025 USD ($) shares</t>
        </is>
      </c>
      <c r="C2" s="2" t="inlineStr">
        <is>
          <t>Mar. 31, 2025 USD ($)</t>
        </is>
      </c>
      <c r="D2" s="2" t="inlineStr">
        <is>
          <t>Mar. 31, 2024 USD ($) Bitcoin</t>
        </is>
      </c>
      <c r="E2" s="2" t="inlineStr">
        <is>
          <t>Dec. 31, 2024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Fair value of SAFEs, amount</t>
        </is>
      </c>
      <c r="B4" s="4" t="inlineStr">
        <is>
          <t xml:space="preserve"> </t>
        </is>
      </c>
      <c r="C4" s="6" t="n">
        <v>0</v>
      </c>
      <c r="D4" s="4" t="inlineStr">
        <is>
          <t xml:space="preserve"> </t>
        </is>
      </c>
      <c r="E4" s="6" t="n">
        <v>171080533</v>
      </c>
    </row>
    <row r="5">
      <c r="A5" s="4" t="inlineStr">
        <is>
          <t>SAFEs [Member]</t>
        </is>
      </c>
      <c r="B5" s="4" t="inlineStr">
        <is>
          <t xml:space="preserve"> </t>
        </is>
      </c>
      <c r="C5" s="4" t="inlineStr">
        <is>
          <t xml:space="preserve"> </t>
        </is>
      </c>
      <c r="D5" s="4" t="inlineStr">
        <is>
          <t xml:space="preserve"> </t>
        </is>
      </c>
      <c r="E5" s="4" t="inlineStr">
        <is>
          <t xml:space="preserve"> </t>
        </is>
      </c>
    </row>
    <row r="6">
      <c r="A6" s="3" t="inlineStr">
        <is>
          <t>Debt and Equity Securities, FV-NI [Line Items]</t>
        </is>
      </c>
      <c r="B6" s="4" t="inlineStr">
        <is>
          <t xml:space="preserve"> </t>
        </is>
      </c>
      <c r="C6" s="4" t="inlineStr">
        <is>
          <t xml:space="preserve"> </t>
        </is>
      </c>
      <c r="D6" s="4" t="inlineStr">
        <is>
          <t xml:space="preserve"> </t>
        </is>
      </c>
      <c r="E6" s="4" t="inlineStr">
        <is>
          <t xml:space="preserve"> </t>
        </is>
      </c>
    </row>
    <row r="7">
      <c r="A7" s="4" t="inlineStr">
        <is>
          <t>Conversion amount</t>
        </is>
      </c>
      <c r="B7" s="6" t="n">
        <v>177600000</v>
      </c>
      <c r="C7" s="4" t="inlineStr">
        <is>
          <t xml:space="preserve"> </t>
        </is>
      </c>
      <c r="D7" s="4" t="inlineStr">
        <is>
          <t xml:space="preserve"> </t>
        </is>
      </c>
      <c r="E7" s="4" t="inlineStr">
        <is>
          <t xml:space="preserve"> </t>
        </is>
      </c>
    </row>
    <row r="8">
      <c r="A8" s="4" t="inlineStr">
        <is>
          <t>Increasing in liabilities fair value</t>
        </is>
      </c>
      <c r="B8" s="4" t="inlineStr">
        <is>
          <t xml:space="preserve"> </t>
        </is>
      </c>
      <c r="C8" s="5" t="n">
        <v>6500000</v>
      </c>
      <c r="D8" s="6" t="n">
        <v>100000</v>
      </c>
      <c r="E8" s="4" t="inlineStr">
        <is>
          <t xml:space="preserve"> </t>
        </is>
      </c>
    </row>
    <row r="9">
      <c r="A9" s="4" t="inlineStr">
        <is>
          <t>Aggregate gross proceeds from investment</t>
        </is>
      </c>
      <c r="B9" s="4" t="inlineStr">
        <is>
          <t xml:space="preserve"> </t>
        </is>
      </c>
      <c r="C9" s="5" t="n">
        <v>0</v>
      </c>
      <c r="D9" s="4" t="inlineStr">
        <is>
          <t xml:space="preserve"> </t>
        </is>
      </c>
      <c r="E9" s="6" t="n">
        <v>72100000</v>
      </c>
    </row>
    <row r="10">
      <c r="A10" s="4" t="inlineStr">
        <is>
          <t>Number of crypto currencies | Bitcoin</t>
        </is>
      </c>
      <c r="B10" s="4" t="inlineStr">
        <is>
          <t xml:space="preserve"> </t>
        </is>
      </c>
      <c r="C10" s="4" t="inlineStr">
        <is>
          <t xml:space="preserve"> </t>
        </is>
      </c>
      <c r="D10" s="5" t="n">
        <v>3</v>
      </c>
      <c r="E10" s="4" t="inlineStr">
        <is>
          <t xml:space="preserve"> </t>
        </is>
      </c>
    </row>
    <row r="11">
      <c r="A11" s="4" t="inlineStr">
        <is>
          <t>SAFEs [Member] | Common Stock [Member]</t>
        </is>
      </c>
      <c r="B11" s="4" t="inlineStr">
        <is>
          <t xml:space="preserve"> </t>
        </is>
      </c>
      <c r="C11" s="4" t="inlineStr">
        <is>
          <t xml:space="preserve"> </t>
        </is>
      </c>
      <c r="D11" s="4" t="inlineStr">
        <is>
          <t xml:space="preserve"> </t>
        </is>
      </c>
      <c r="E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row>
    <row r="13">
      <c r="A13" s="4" t="inlineStr">
        <is>
          <t>Debt outstanding converted to common stock | shares</t>
        </is>
      </c>
      <c r="B13" s="10" t="n">
        <v>16.6</v>
      </c>
      <c r="C13" s="4" t="inlineStr">
        <is>
          <t xml:space="preserve"> </t>
        </is>
      </c>
      <c r="D13" s="4" t="inlineStr">
        <is>
          <t xml:space="preserve"> </t>
        </is>
      </c>
      <c r="E13" s="4" t="inlineStr">
        <is>
          <t xml:space="preserve"> </t>
        </is>
      </c>
    </row>
    <row r="14">
      <c r="A14" s="4" t="inlineStr">
        <is>
          <t>SAFEs [Member] | Bitcoin [Member]</t>
        </is>
      </c>
      <c r="B14" s="4" t="inlineStr">
        <is>
          <t xml:space="preserve"> </t>
        </is>
      </c>
      <c r="C14" s="4" t="inlineStr">
        <is>
          <t xml:space="preserve"> </t>
        </is>
      </c>
      <c r="D14" s="4" t="inlineStr">
        <is>
          <t xml:space="preserve"> </t>
        </is>
      </c>
      <c r="E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row>
    <row r="16">
      <c r="A16" s="4" t="inlineStr">
        <is>
          <t>Foreign currency held in treasury</t>
        </is>
      </c>
      <c r="B16" s="4" t="inlineStr">
        <is>
          <t xml:space="preserve"> </t>
        </is>
      </c>
      <c r="C16" s="6" t="n">
        <v>64100000</v>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And Warrants - Summary of the Debt for the Respective Periods (Details) - USD ($)</t>
        </is>
      </c>
      <c r="B1" s="2" t="inlineStr">
        <is>
          <t>Mar. 31, 2025</t>
        </is>
      </c>
      <c r="C1" s="2" t="inlineStr">
        <is>
          <t>Dec. 31, 2024</t>
        </is>
      </c>
    </row>
    <row r="2">
      <c r="A2" s="4" t="inlineStr">
        <is>
          <t>December 2024 Initial Investor Not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Convertible debt, gross</t>
        </is>
      </c>
      <c r="B4" s="6" t="n">
        <v>20000000</v>
      </c>
      <c r="C4" s="6" t="n">
        <v>20000000</v>
      </c>
    </row>
    <row r="5">
      <c r="A5" s="4" t="inlineStr">
        <is>
          <t>Less: Debt discount, net of amortization</t>
        </is>
      </c>
      <c r="B5" s="5" t="n">
        <v>6213572</v>
      </c>
      <c r="C5" s="5" t="n">
        <v>6636805</v>
      </c>
    </row>
    <row r="6">
      <c r="A6" s="4" t="inlineStr">
        <is>
          <t>Less: Debt issuance costs, net of amortization</t>
        </is>
      </c>
      <c r="B6" s="5" t="n">
        <v>1507602</v>
      </c>
      <c r="C6" s="5" t="n">
        <v>1610291</v>
      </c>
    </row>
    <row r="7">
      <c r="A7" s="4" t="inlineStr">
        <is>
          <t>Convertible debt, net</t>
        </is>
      </c>
      <c r="B7" s="5" t="n">
        <v>12278826</v>
      </c>
      <c r="C7" s="5" t="n">
        <v>11752904</v>
      </c>
    </row>
    <row r="8">
      <c r="A8" s="4" t="inlineStr">
        <is>
          <t>Less: Current portion of long-term debt</t>
        </is>
      </c>
      <c r="B8" s="5" t="n">
        <v>0</v>
      </c>
      <c r="C8" s="5" t="n">
        <v>11752904</v>
      </c>
    </row>
    <row r="9">
      <c r="A9" s="4" t="inlineStr">
        <is>
          <t>Convertible note, net</t>
        </is>
      </c>
      <c r="B9" s="5" t="n">
        <v>12278826</v>
      </c>
      <c r="C9" s="5" t="n">
        <v>0</v>
      </c>
    </row>
    <row r="10">
      <c r="A10" s="4" t="inlineStr">
        <is>
          <t>March 2025 Investor Not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Convertible debt, gross</t>
        </is>
      </c>
      <c r="B12" s="5" t="n">
        <v>46279500</v>
      </c>
      <c r="C12" s="5" t="n">
        <v>0</v>
      </c>
    </row>
    <row r="13">
      <c r="A13" s="4" t="inlineStr">
        <is>
          <t>Fair value adjustment</t>
        </is>
      </c>
      <c r="B13" s="5" t="n">
        <v>6534143</v>
      </c>
      <c r="C13" s="5" t="n">
        <v>0</v>
      </c>
    </row>
    <row r="14">
      <c r="A14" s="4" t="inlineStr">
        <is>
          <t>Convertible note, net</t>
        </is>
      </c>
      <c r="B14" s="6" t="n">
        <v>52813643</v>
      </c>
      <c r="C1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40" customWidth="1" min="2" max="2"/>
    <col width="32" customWidth="1" min="3" max="3"/>
    <col width="59" customWidth="1" min="4" max="4"/>
    <col width="48" customWidth="1" min="5" max="5"/>
  </cols>
  <sheetData>
    <row r="1">
      <c r="A1" s="1" t="inlineStr">
        <is>
          <t>Convertible Notes And Warrants - Additional Information (Details)</t>
        </is>
      </c>
      <c r="D1" s="2" t="inlineStr">
        <is>
          <t>3 Months Ended</t>
        </is>
      </c>
      <c r="E1" s="2" t="inlineStr">
        <is>
          <t>12 Months Ended</t>
        </is>
      </c>
    </row>
    <row r="2">
      <c r="B2" s="2" t="inlineStr">
        <is>
          <t>Mar. 06, 2025 USD ($) $ / shares shares</t>
        </is>
      </c>
      <c r="C2" s="2" t="inlineStr">
        <is>
          <t>Feb. 14, 2025 $ / shares shares</t>
        </is>
      </c>
      <c r="D2" s="2" t="inlineStr">
        <is>
          <t>Mar. 31, 2025 USD ($) CryptoAsset Bitcoin Event $ / shares</t>
        </is>
      </c>
      <c r="E2" s="2" t="inlineStr">
        <is>
          <t>Dec. 31, 2024 USD ($) Bitcoin $ / shares shares</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Exercise price</t>
        </is>
      </c>
      <c r="B4" s="4" t="inlineStr">
        <is>
          <t xml:space="preserve"> </t>
        </is>
      </c>
      <c r="C4" s="4" t="inlineStr">
        <is>
          <t xml:space="preserve"> </t>
        </is>
      </c>
      <c r="D4" s="6" t="n">
        <v>15</v>
      </c>
      <c r="E4" s="4" t="inlineStr">
        <is>
          <t xml:space="preserve"> </t>
        </is>
      </c>
    </row>
    <row r="5">
      <c r="A5" s="4" t="inlineStr">
        <is>
          <t>Common stock, par value</t>
        </is>
      </c>
      <c r="B5" s="4" t="inlineStr">
        <is>
          <t xml:space="preserve"> </t>
        </is>
      </c>
      <c r="C5" s="7" t="n">
        <v>0.0001</v>
      </c>
      <c r="D5" s="7" t="n">
        <v>0.0001</v>
      </c>
      <c r="E5" s="7" t="n">
        <v>0.0001</v>
      </c>
    </row>
    <row r="6">
      <c r="A6" s="4" t="inlineStr">
        <is>
          <t>Number of bitcoin held | Bitcoin</t>
        </is>
      </c>
      <c r="B6" s="4" t="inlineStr">
        <is>
          <t xml:space="preserve"> </t>
        </is>
      </c>
      <c r="C6" s="4" t="inlineStr">
        <is>
          <t xml:space="preserve"> </t>
        </is>
      </c>
      <c r="D6" s="5" t="n">
        <v>1579</v>
      </c>
      <c r="E6" s="5" t="n">
        <v>1094</v>
      </c>
    </row>
    <row r="7">
      <c r="A7" s="4" t="inlineStr">
        <is>
          <t>Number of bitcoin repaid | Bitcoin</t>
        </is>
      </c>
      <c r="B7" s="4" t="inlineStr">
        <is>
          <t xml:space="preserve"> </t>
        </is>
      </c>
      <c r="C7" s="4" t="inlineStr">
        <is>
          <t xml:space="preserve"> </t>
        </is>
      </c>
      <c r="D7" s="5" t="n">
        <v>500</v>
      </c>
      <c r="E7" s="4" t="inlineStr">
        <is>
          <t xml:space="preserve"> </t>
        </is>
      </c>
    </row>
    <row r="8">
      <c r="A8" s="4" t="inlineStr">
        <is>
          <t>Common stock issued | $</t>
        </is>
      </c>
      <c r="B8" s="4" t="inlineStr">
        <is>
          <t xml:space="preserve"> </t>
        </is>
      </c>
      <c r="C8" s="4" t="inlineStr">
        <is>
          <t xml:space="preserve"> </t>
        </is>
      </c>
      <c r="D8" s="6" t="n">
        <v>4625</v>
      </c>
      <c r="E8" s="6" t="n">
        <v>584</v>
      </c>
    </row>
    <row r="9">
      <c r="A9" s="4" t="inlineStr">
        <is>
          <t>Warrants exercisable price</t>
        </is>
      </c>
      <c r="B9" s="4" t="inlineStr">
        <is>
          <t xml:space="preserve"> </t>
        </is>
      </c>
      <c r="C9" s="7" t="n">
        <v>0.0001</v>
      </c>
      <c r="D9" s="7" t="n">
        <v>0.0001</v>
      </c>
      <c r="E9" s="7" t="n">
        <v>0.0001</v>
      </c>
    </row>
    <row r="10">
      <c r="A10" s="4" t="inlineStr">
        <is>
          <t>Series B Warrants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Number of common stock shares acquired | shares</t>
        </is>
      </c>
      <c r="B12" s="4" t="inlineStr">
        <is>
          <t xml:space="preserve"> </t>
        </is>
      </c>
      <c r="C12" s="5" t="n">
        <v>500000</v>
      </c>
      <c r="D12" s="4" t="inlineStr">
        <is>
          <t xml:space="preserve"> </t>
        </is>
      </c>
      <c r="E12" s="4" t="inlineStr">
        <is>
          <t xml:space="preserve"> </t>
        </is>
      </c>
    </row>
    <row r="13">
      <c r="A13" s="4" t="inlineStr">
        <is>
          <t>Common stock, par value</t>
        </is>
      </c>
      <c r="B13" s="4" t="inlineStr">
        <is>
          <t xml:space="preserve"> </t>
        </is>
      </c>
      <c r="C13" s="11" t="n">
        <v>0.001</v>
      </c>
      <c r="D13" s="4" t="inlineStr">
        <is>
          <t xml:space="preserve"> </t>
        </is>
      </c>
      <c r="E13" s="4" t="inlineStr">
        <is>
          <t xml:space="preserve"> </t>
        </is>
      </c>
    </row>
    <row r="14">
      <c r="A14" s="4" t="inlineStr">
        <is>
          <t>Warrants exercisable price</t>
        </is>
      </c>
      <c r="B14" s="4" t="inlineStr">
        <is>
          <t xml:space="preserve"> </t>
        </is>
      </c>
      <c r="C14" s="11" t="n">
        <v>0.001</v>
      </c>
      <c r="D14" s="4" t="inlineStr">
        <is>
          <t xml:space="preserve"> </t>
        </is>
      </c>
      <c r="E14" s="4" t="inlineStr">
        <is>
          <t xml:space="preserve"> </t>
        </is>
      </c>
    </row>
    <row r="15">
      <c r="A15" s="4" t="inlineStr">
        <is>
          <t>December 2024 Initial Investor Note [Member]</t>
        </is>
      </c>
      <c r="B15" s="4" t="inlineStr">
        <is>
          <t xml:space="preserve"> </t>
        </is>
      </c>
      <c r="C15" s="4" t="inlineStr">
        <is>
          <t xml:space="preserve"> </t>
        </is>
      </c>
      <c r="D15" s="4" t="inlineStr">
        <is>
          <t xml:space="preserve"> </t>
        </is>
      </c>
      <c r="E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row>
    <row r="17">
      <c r="A17" s="4" t="inlineStr">
        <is>
          <t>Principal amount | $</t>
        </is>
      </c>
      <c r="B17" s="4" t="inlineStr">
        <is>
          <t xml:space="preserve"> </t>
        </is>
      </c>
      <c r="C17" s="4" t="inlineStr">
        <is>
          <t xml:space="preserve"> </t>
        </is>
      </c>
      <c r="D17" s="4" t="inlineStr">
        <is>
          <t xml:space="preserve"> </t>
        </is>
      </c>
      <c r="E17" s="6" t="n">
        <v>20000000</v>
      </c>
    </row>
    <row r="18">
      <c r="A18" s="4" t="inlineStr">
        <is>
          <t>Conversion price</t>
        </is>
      </c>
      <c r="B18" s="4" t="inlineStr">
        <is>
          <t xml:space="preserve"> </t>
        </is>
      </c>
      <c r="C18" s="4" t="inlineStr">
        <is>
          <t xml:space="preserve"> </t>
        </is>
      </c>
      <c r="D18" s="9" t="n">
        <v>11.5</v>
      </c>
      <c r="E18" s="9" t="n">
        <v>11.5</v>
      </c>
    </row>
    <row r="19">
      <c r="A19" s="4" t="inlineStr">
        <is>
          <t>Principal amount outstanding | $</t>
        </is>
      </c>
      <c r="B19" s="4" t="inlineStr">
        <is>
          <t xml:space="preserve"> </t>
        </is>
      </c>
      <c r="C19" s="4" t="inlineStr">
        <is>
          <t xml:space="preserve"> </t>
        </is>
      </c>
      <c r="D19" s="6" t="n">
        <v>20000000</v>
      </c>
      <c r="E19" s="6" t="n">
        <v>20000000</v>
      </c>
    </row>
    <row r="20">
      <c r="A20" s="4" t="inlineStr">
        <is>
          <t>Number of bitcoin held | Bitcoin</t>
        </is>
      </c>
      <c r="B20" s="4" t="inlineStr">
        <is>
          <t xml:space="preserve"> </t>
        </is>
      </c>
      <c r="C20" s="4" t="inlineStr">
        <is>
          <t xml:space="preserve"> </t>
        </is>
      </c>
      <c r="D20" s="5" t="n">
        <v>300</v>
      </c>
      <c r="E20" s="4" t="inlineStr">
        <is>
          <t xml:space="preserve"> </t>
        </is>
      </c>
    </row>
    <row r="21">
      <c r="A21" s="4" t="inlineStr">
        <is>
          <t>Issue of discount</t>
        </is>
      </c>
      <c r="B21" s="4" t="inlineStr">
        <is>
          <t xml:space="preserve"> </t>
        </is>
      </c>
      <c r="C21" s="4" t="inlineStr">
        <is>
          <t xml:space="preserve"> </t>
        </is>
      </c>
      <c r="D21" s="12" t="n">
        <v>0.05</v>
      </c>
      <c r="E21" s="12" t="n">
        <v>0.12</v>
      </c>
    </row>
    <row r="22">
      <c r="A22" s="4" t="inlineStr">
        <is>
          <t>Interest expense recognized | $</t>
        </is>
      </c>
      <c r="B22" s="4" t="inlineStr">
        <is>
          <t xml:space="preserve"> </t>
        </is>
      </c>
      <c r="C22" s="4" t="inlineStr">
        <is>
          <t xml:space="preserve"> </t>
        </is>
      </c>
      <c r="D22" s="6" t="n">
        <v>1100000</v>
      </c>
      <c r="E22" s="4" t="inlineStr">
        <is>
          <t xml:space="preserve"> </t>
        </is>
      </c>
    </row>
    <row r="23">
      <c r="A23" s="4" t="inlineStr">
        <is>
          <t>Contractual interest expense accrual | $</t>
        </is>
      </c>
      <c r="B23" s="4" t="inlineStr">
        <is>
          <t xml:space="preserve"> </t>
        </is>
      </c>
      <c r="C23" s="4" t="inlineStr">
        <is>
          <t xml:space="preserve"> </t>
        </is>
      </c>
      <c r="D23" s="5" t="n">
        <v>600000</v>
      </c>
      <c r="E23" s="4" t="inlineStr">
        <is>
          <t xml:space="preserve"> </t>
        </is>
      </c>
    </row>
    <row r="24">
      <c r="A24" s="4" t="inlineStr">
        <is>
          <t>Amortization of the debt discount and debt issuance costs | $</t>
        </is>
      </c>
      <c r="B24" s="4" t="inlineStr">
        <is>
          <t xml:space="preserve"> </t>
        </is>
      </c>
      <c r="C24" s="4" t="inlineStr">
        <is>
          <t xml:space="preserve"> </t>
        </is>
      </c>
      <c r="D24" s="6" t="n">
        <v>500000</v>
      </c>
      <c r="E24" s="4" t="inlineStr">
        <is>
          <t xml:space="preserve"> </t>
        </is>
      </c>
    </row>
    <row r="25">
      <c r="A25" s="4" t="inlineStr">
        <is>
          <t>December 2024 Initial Investor Note [Member] | Senior Secured Convertible Note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Principal amount | $</t>
        </is>
      </c>
      <c r="B27" s="4" t="inlineStr">
        <is>
          <t xml:space="preserve"> </t>
        </is>
      </c>
      <c r="C27" s="4" t="inlineStr">
        <is>
          <t xml:space="preserve"> </t>
        </is>
      </c>
      <c r="D27" s="4" t="inlineStr">
        <is>
          <t xml:space="preserve"> </t>
        </is>
      </c>
      <c r="E27" s="6" t="n">
        <v>10000000</v>
      </c>
    </row>
    <row r="28">
      <c r="A28" s="4" t="inlineStr">
        <is>
          <t>December 2024 Initial Investor Note [Member] | Series A [Member]</t>
        </is>
      </c>
      <c r="B28" s="4" t="inlineStr">
        <is>
          <t xml:space="preserve"> </t>
        </is>
      </c>
      <c r="C28" s="4" t="inlineStr">
        <is>
          <t xml:space="preserve"> </t>
        </is>
      </c>
      <c r="D28" s="4" t="inlineStr">
        <is>
          <t xml:space="preserve"> </t>
        </is>
      </c>
      <c r="E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row>
    <row r="30">
      <c r="A30" s="4" t="inlineStr">
        <is>
          <t>Shares issued | shares</t>
        </is>
      </c>
      <c r="B30" s="4" t="inlineStr">
        <is>
          <t xml:space="preserve"> </t>
        </is>
      </c>
      <c r="C30" s="4" t="inlineStr">
        <is>
          <t xml:space="preserve"> </t>
        </is>
      </c>
      <c r="D30" s="4" t="inlineStr">
        <is>
          <t xml:space="preserve"> </t>
        </is>
      </c>
      <c r="E30" s="5" t="n">
        <v>869565</v>
      </c>
    </row>
    <row r="31">
      <c r="A31" s="4" t="inlineStr">
        <is>
          <t>Exercise price</t>
        </is>
      </c>
      <c r="B31" s="4" t="inlineStr">
        <is>
          <t xml:space="preserve"> </t>
        </is>
      </c>
      <c r="C31" s="4" t="inlineStr">
        <is>
          <t xml:space="preserve"> </t>
        </is>
      </c>
      <c r="D31" s="4" t="inlineStr">
        <is>
          <t xml:space="preserve"> </t>
        </is>
      </c>
      <c r="E31" s="9" t="n">
        <v>12.5</v>
      </c>
    </row>
    <row r="32">
      <c r="A32" s="4" t="inlineStr">
        <is>
          <t>December 2024 Initial Investor Note [Member] | Series B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Shares issued | shares</t>
        </is>
      </c>
      <c r="B34" s="4" t="inlineStr">
        <is>
          <t xml:space="preserve"> </t>
        </is>
      </c>
      <c r="C34" s="4" t="inlineStr">
        <is>
          <t xml:space="preserve"> </t>
        </is>
      </c>
      <c r="D34" s="4" t="inlineStr">
        <is>
          <t xml:space="preserve"> </t>
        </is>
      </c>
      <c r="E34" s="5" t="n">
        <v>500000</v>
      </c>
    </row>
    <row r="35">
      <c r="A35" s="4" t="inlineStr">
        <is>
          <t>Exercise price</t>
        </is>
      </c>
      <c r="B35" s="4" t="inlineStr">
        <is>
          <t xml:space="preserve"> </t>
        </is>
      </c>
      <c r="C35" s="4" t="inlineStr">
        <is>
          <t xml:space="preserve"> </t>
        </is>
      </c>
      <c r="D35" s="4" t="inlineStr">
        <is>
          <t xml:space="preserve"> </t>
        </is>
      </c>
      <c r="E35" s="11" t="n">
        <v>0.001</v>
      </c>
    </row>
    <row r="36">
      <c r="A36" s="4" t="inlineStr">
        <is>
          <t>December 2024 Initial Investor Note [Member] | Series C [Member]</t>
        </is>
      </c>
      <c r="B36" s="4" t="inlineStr">
        <is>
          <t xml:space="preserve"> </t>
        </is>
      </c>
      <c r="C36" s="4" t="inlineStr">
        <is>
          <t xml:space="preserve"> </t>
        </is>
      </c>
      <c r="D36" s="4" t="inlineStr">
        <is>
          <t xml:space="preserve"> </t>
        </is>
      </c>
      <c r="E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row>
    <row r="38">
      <c r="A38" s="4" t="inlineStr">
        <is>
          <t>Shares issued | shares</t>
        </is>
      </c>
      <c r="B38" s="4" t="inlineStr">
        <is>
          <t xml:space="preserve"> </t>
        </is>
      </c>
      <c r="C38" s="4" t="inlineStr">
        <is>
          <t xml:space="preserve"> </t>
        </is>
      </c>
      <c r="D38" s="4" t="inlineStr">
        <is>
          <t xml:space="preserve"> </t>
        </is>
      </c>
      <c r="E38" s="5" t="n">
        <v>869565</v>
      </c>
    </row>
    <row r="39">
      <c r="A39" s="4" t="inlineStr">
        <is>
          <t>Exercise price</t>
        </is>
      </c>
      <c r="B39" s="4" t="inlineStr">
        <is>
          <t xml:space="preserve"> </t>
        </is>
      </c>
      <c r="C39" s="4" t="inlineStr">
        <is>
          <t xml:space="preserve"> </t>
        </is>
      </c>
      <c r="D39" s="4" t="inlineStr">
        <is>
          <t xml:space="preserve"> </t>
        </is>
      </c>
      <c r="E39" s="9" t="n">
        <v>11.5</v>
      </c>
    </row>
    <row r="40">
      <c r="A40" s="4" t="inlineStr">
        <is>
          <t>March 2025 Investor Note [Member]</t>
        </is>
      </c>
      <c r="B40" s="4" t="inlineStr">
        <is>
          <t xml:space="preserve"> </t>
        </is>
      </c>
      <c r="C40" s="4" t="inlineStr">
        <is>
          <t xml:space="preserve"> </t>
        </is>
      </c>
      <c r="D40" s="4" t="inlineStr">
        <is>
          <t xml:space="preserve"> </t>
        </is>
      </c>
      <c r="E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row>
    <row r="42">
      <c r="A42" s="4" t="inlineStr">
        <is>
          <t>Principal amount | $</t>
        </is>
      </c>
      <c r="B42" s="6" t="n">
        <v>46300000</v>
      </c>
      <c r="C42" s="4" t="inlineStr">
        <is>
          <t xml:space="preserve"> </t>
        </is>
      </c>
      <c r="D42" s="4" t="inlineStr">
        <is>
          <t xml:space="preserve"> </t>
        </is>
      </c>
      <c r="E42" s="4" t="inlineStr">
        <is>
          <t xml:space="preserve"> </t>
        </is>
      </c>
    </row>
    <row r="43">
      <c r="A43" s="4" t="inlineStr">
        <is>
          <t>Conversion price</t>
        </is>
      </c>
      <c r="B43" s="9" t="n">
        <v>12.5</v>
      </c>
      <c r="C43" s="4" t="inlineStr">
        <is>
          <t xml:space="preserve"> </t>
        </is>
      </c>
      <c r="D43" s="4" t="inlineStr">
        <is>
          <t xml:space="preserve"> </t>
        </is>
      </c>
      <c r="E43" s="4" t="inlineStr">
        <is>
          <t xml:space="preserve"> </t>
        </is>
      </c>
    </row>
    <row r="44">
      <c r="A44" s="4" t="inlineStr">
        <is>
          <t>Shares issued | shares</t>
        </is>
      </c>
      <c r="B44" s="5" t="n">
        <v>750000</v>
      </c>
      <c r="C44" s="4" t="inlineStr">
        <is>
          <t xml:space="preserve"> </t>
        </is>
      </c>
      <c r="D44" s="4" t="inlineStr">
        <is>
          <t xml:space="preserve"> </t>
        </is>
      </c>
      <c r="E44" s="4" t="inlineStr">
        <is>
          <t xml:space="preserve"> </t>
        </is>
      </c>
    </row>
    <row r="45">
      <c r="A45" s="4" t="inlineStr">
        <is>
          <t>Exercise price</t>
        </is>
      </c>
      <c r="B45" s="4" t="inlineStr">
        <is>
          <t xml:space="preserve"> </t>
        </is>
      </c>
      <c r="C45" s="4" t="inlineStr">
        <is>
          <t xml:space="preserve"> </t>
        </is>
      </c>
      <c r="D45" s="6" t="n">
        <v>15</v>
      </c>
      <c r="E45" s="4" t="inlineStr">
        <is>
          <t xml:space="preserve"> </t>
        </is>
      </c>
    </row>
    <row r="46">
      <c r="A46" s="4" t="inlineStr">
        <is>
          <t>Common stock, par value</t>
        </is>
      </c>
      <c r="B46" s="6" t="n">
        <v>15</v>
      </c>
      <c r="C46" s="4" t="inlineStr">
        <is>
          <t xml:space="preserve"> </t>
        </is>
      </c>
      <c r="D46" s="4" t="inlineStr">
        <is>
          <t xml:space="preserve"> </t>
        </is>
      </c>
      <c r="E46" s="4" t="inlineStr">
        <is>
          <t xml:space="preserve"> </t>
        </is>
      </c>
    </row>
    <row r="47">
      <c r="A47" s="4" t="inlineStr">
        <is>
          <t>Principal amount outstanding | $</t>
        </is>
      </c>
      <c r="B47" s="4" t="inlineStr">
        <is>
          <t xml:space="preserve"> </t>
        </is>
      </c>
      <c r="C47" s="4" t="inlineStr">
        <is>
          <t xml:space="preserve"> </t>
        </is>
      </c>
      <c r="D47" s="6" t="n">
        <v>46279500</v>
      </c>
      <c r="E47" s="6" t="n">
        <v>0</v>
      </c>
    </row>
    <row r="48">
      <c r="A48" s="4" t="inlineStr">
        <is>
          <t>Conversion price</t>
        </is>
      </c>
      <c r="B48" s="4" t="inlineStr">
        <is>
          <t xml:space="preserve"> </t>
        </is>
      </c>
      <c r="C48" s="4" t="inlineStr">
        <is>
          <t xml:space="preserve"> </t>
        </is>
      </c>
      <c r="D48" s="9" t="n">
        <v>12.5</v>
      </c>
      <c r="E48" s="4" t="inlineStr">
        <is>
          <t xml:space="preserve"> </t>
        </is>
      </c>
    </row>
    <row r="49">
      <c r="A49" s="4" t="inlineStr">
        <is>
          <t>Issue of discount</t>
        </is>
      </c>
      <c r="B49" s="4" t="inlineStr">
        <is>
          <t xml:space="preserve"> </t>
        </is>
      </c>
      <c r="C49" s="4" t="inlineStr">
        <is>
          <t xml:space="preserve"> </t>
        </is>
      </c>
      <c r="D49" s="12" t="n">
        <v>0.07000000000000001</v>
      </c>
      <c r="E49" s="4" t="inlineStr">
        <is>
          <t xml:space="preserve"> </t>
        </is>
      </c>
    </row>
    <row r="50">
      <c r="A50" s="4" t="inlineStr">
        <is>
          <t>Number of triggering events | Event</t>
        </is>
      </c>
      <c r="B50" s="4" t="inlineStr">
        <is>
          <t xml:space="preserve"> </t>
        </is>
      </c>
      <c r="C50" s="4" t="inlineStr">
        <is>
          <t xml:space="preserve"> </t>
        </is>
      </c>
      <c r="D50" s="5" t="n">
        <v>6</v>
      </c>
      <c r="E50" s="4" t="inlineStr">
        <is>
          <t xml:space="preserve"> </t>
        </is>
      </c>
    </row>
    <row r="51">
      <c r="A51" s="4" t="inlineStr">
        <is>
          <t>Excess of fair value over net proceeds received | $</t>
        </is>
      </c>
      <c r="B51" s="4" t="inlineStr">
        <is>
          <t xml:space="preserve"> </t>
        </is>
      </c>
      <c r="C51" s="4" t="inlineStr">
        <is>
          <t xml:space="preserve"> </t>
        </is>
      </c>
      <c r="D51" s="6" t="n">
        <v>12700000</v>
      </c>
      <c r="E51" s="4" t="inlineStr">
        <is>
          <t xml:space="preserve"> </t>
        </is>
      </c>
    </row>
    <row r="52">
      <c r="A52" s="4" t="inlineStr">
        <is>
          <t>Gain due to changes in fair value | $</t>
        </is>
      </c>
      <c r="B52" s="4" t="inlineStr">
        <is>
          <t xml:space="preserve"> </t>
        </is>
      </c>
      <c r="C52" s="4" t="inlineStr">
        <is>
          <t xml:space="preserve"> </t>
        </is>
      </c>
      <c r="D52" s="5" t="n">
        <v>6200000</v>
      </c>
      <c r="E52" s="4" t="inlineStr">
        <is>
          <t xml:space="preserve"> </t>
        </is>
      </c>
    </row>
    <row r="53">
      <c r="A53" s="4" t="inlineStr">
        <is>
          <t>Warrants issued | $</t>
        </is>
      </c>
      <c r="B53" s="6" t="n">
        <v>3800000</v>
      </c>
      <c r="C53" s="4" t="inlineStr">
        <is>
          <t xml:space="preserve"> </t>
        </is>
      </c>
      <c r="D53" s="4" t="inlineStr">
        <is>
          <t xml:space="preserve"> </t>
        </is>
      </c>
      <c r="E53" s="4" t="inlineStr">
        <is>
          <t xml:space="preserve"> </t>
        </is>
      </c>
    </row>
    <row r="54">
      <c r="A54" s="4" t="inlineStr">
        <is>
          <t>Common stock issued | $</t>
        </is>
      </c>
      <c r="B54" s="5" t="n">
        <v>5800000</v>
      </c>
      <c r="C54" s="4" t="inlineStr">
        <is>
          <t xml:space="preserve"> </t>
        </is>
      </c>
      <c r="D54" s="4" t="inlineStr">
        <is>
          <t xml:space="preserve"> </t>
        </is>
      </c>
      <c r="E54" s="4" t="inlineStr">
        <is>
          <t xml:space="preserve"> </t>
        </is>
      </c>
    </row>
    <row r="55">
      <c r="A55" s="4" t="inlineStr">
        <is>
          <t>Fee and cost expenses | $</t>
        </is>
      </c>
      <c r="B55" s="6" t="n">
        <v>9600000</v>
      </c>
      <c r="C55" s="4" t="inlineStr">
        <is>
          <t xml:space="preserve"> </t>
        </is>
      </c>
      <c r="D55" s="4" t="inlineStr">
        <is>
          <t xml:space="preserve"> </t>
        </is>
      </c>
      <c r="E55" s="4" t="inlineStr">
        <is>
          <t xml:space="preserve"> </t>
        </is>
      </c>
    </row>
    <row r="56">
      <c r="A56" s="4" t="inlineStr">
        <is>
          <t>Accrued interest rate</t>
        </is>
      </c>
      <c r="B56" s="12" t="n">
        <v>0.07000000000000001</v>
      </c>
      <c r="C56" s="4" t="inlineStr">
        <is>
          <t xml:space="preserve"> </t>
        </is>
      </c>
      <c r="D56" s="4" t="inlineStr">
        <is>
          <t xml:space="preserve"> </t>
        </is>
      </c>
      <c r="E56" s="4" t="inlineStr">
        <is>
          <t xml:space="preserve"> </t>
        </is>
      </c>
    </row>
    <row r="57">
      <c r="A57" s="4" t="inlineStr">
        <is>
          <t>Quarterly payment of common stock par value</t>
        </is>
      </c>
      <c r="B57" s="9" t="n">
        <v>12.5</v>
      </c>
      <c r="C57" s="4" t="inlineStr">
        <is>
          <t xml:space="preserve"> </t>
        </is>
      </c>
      <c r="D57" s="4" t="inlineStr">
        <is>
          <t xml:space="preserve"> </t>
        </is>
      </c>
      <c r="E57" s="4" t="inlineStr">
        <is>
          <t xml:space="preserve"> </t>
        </is>
      </c>
    </row>
    <row r="58">
      <c r="A58" s="4" t="inlineStr">
        <is>
          <t>Interest expense recognized | $</t>
        </is>
      </c>
      <c r="B58" s="4" t="inlineStr">
        <is>
          <t xml:space="preserve"> </t>
        </is>
      </c>
      <c r="C58" s="4" t="inlineStr">
        <is>
          <t xml:space="preserve"> </t>
        </is>
      </c>
      <c r="D58" s="6" t="n">
        <v>100000</v>
      </c>
      <c r="E58" s="4" t="inlineStr">
        <is>
          <t xml:space="preserve"> </t>
        </is>
      </c>
    </row>
    <row r="59">
      <c r="A59" s="4" t="inlineStr">
        <is>
          <t>Warrants exercisable | shares</t>
        </is>
      </c>
      <c r="B59" s="5" t="n">
        <v>925590</v>
      </c>
      <c r="C59" s="4" t="inlineStr">
        <is>
          <t xml:space="preserve"> </t>
        </is>
      </c>
      <c r="D59" s="4" t="inlineStr">
        <is>
          <t xml:space="preserve"> </t>
        </is>
      </c>
      <c r="E59" s="4" t="inlineStr">
        <is>
          <t xml:space="preserve"> </t>
        </is>
      </c>
    </row>
    <row r="60">
      <c r="A60" s="4" t="inlineStr">
        <is>
          <t>Warrants exercisable price</t>
        </is>
      </c>
      <c r="B60" s="6" t="n">
        <v>15</v>
      </c>
      <c r="C60" s="4" t="inlineStr">
        <is>
          <t xml:space="preserve"> </t>
        </is>
      </c>
      <c r="D60" s="4" t="inlineStr">
        <is>
          <t xml:space="preserve"> </t>
        </is>
      </c>
      <c r="E60" s="4" t="inlineStr">
        <is>
          <t xml:space="preserve"> </t>
        </is>
      </c>
    </row>
    <row r="61">
      <c r="A61" s="4" t="inlineStr">
        <is>
          <t>Interest Paid | CryptoAsset</t>
        </is>
      </c>
      <c r="B61" s="4" t="inlineStr">
        <is>
          <t xml:space="preserve"> </t>
        </is>
      </c>
      <c r="C61" s="4" t="inlineStr">
        <is>
          <t xml:space="preserve"> </t>
        </is>
      </c>
      <c r="D61" s="5" t="n">
        <v>25</v>
      </c>
      <c r="E61" s="4" t="inlineStr">
        <is>
          <t xml:space="preserve"> </t>
        </is>
      </c>
    </row>
    <row r="62">
      <c r="A62" s="4" t="inlineStr">
        <is>
          <t>Fair value | $</t>
        </is>
      </c>
      <c r="B62" s="6" t="n">
        <v>59000000</v>
      </c>
      <c r="C62" s="4" t="inlineStr">
        <is>
          <t xml:space="preserve"> </t>
        </is>
      </c>
      <c r="D62" s="6" t="n">
        <v>52800000</v>
      </c>
      <c r="E62" s="4" t="inlineStr">
        <is>
          <t xml:space="preserve"> </t>
        </is>
      </c>
    </row>
    <row r="63">
      <c r="A63" s="4" t="inlineStr">
        <is>
          <t>March 2025 Investor Note [Member] | Maximum [Member]</t>
        </is>
      </c>
      <c r="B63" s="4" t="inlineStr">
        <is>
          <t xml:space="preserve"> </t>
        </is>
      </c>
      <c r="C63" s="4" t="inlineStr">
        <is>
          <t xml:space="preserve"> </t>
        </is>
      </c>
      <c r="D63" s="4" t="inlineStr">
        <is>
          <t xml:space="preserve"> </t>
        </is>
      </c>
      <c r="E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row>
    <row r="65">
      <c r="A65" s="4" t="inlineStr">
        <is>
          <t>Stock price in triggering events</t>
        </is>
      </c>
      <c r="B65" s="4" t="inlineStr">
        <is>
          <t xml:space="preserve"> </t>
        </is>
      </c>
      <c r="C65" s="4" t="inlineStr">
        <is>
          <t xml:space="preserve"> </t>
        </is>
      </c>
      <c r="D65" s="6" t="n">
        <v>40</v>
      </c>
      <c r="E65" s="4" t="inlineStr">
        <is>
          <t xml:space="preserve"> </t>
        </is>
      </c>
    </row>
    <row r="66">
      <c r="A66" s="4" t="inlineStr">
        <is>
          <t>March 2025 Investor Note [Member] | Minimum [Member]</t>
        </is>
      </c>
      <c r="B66" s="4" t="inlineStr">
        <is>
          <t xml:space="preserve"> </t>
        </is>
      </c>
      <c r="C66" s="4" t="inlineStr">
        <is>
          <t xml:space="preserve"> </t>
        </is>
      </c>
      <c r="D66" s="4" t="inlineStr">
        <is>
          <t xml:space="preserve"> </t>
        </is>
      </c>
      <c r="E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row>
    <row r="68">
      <c r="A68" s="4" t="inlineStr">
        <is>
          <t>Stock price in triggering events</t>
        </is>
      </c>
      <c r="B68" s="4" t="inlineStr">
        <is>
          <t xml:space="preserve"> </t>
        </is>
      </c>
      <c r="C68" s="4" t="inlineStr">
        <is>
          <t xml:space="preserve"> </t>
        </is>
      </c>
      <c r="D68" s="6" t="n">
        <v>15</v>
      </c>
      <c r="E68" s="4" t="inlineStr">
        <is>
          <t xml:space="preserve"> </t>
        </is>
      </c>
    </row>
    <row r="69">
      <c r="A69" s="4" t="inlineStr">
        <is>
          <t>March 2025 Investor Note [Member] | Bitcoin</t>
        </is>
      </c>
      <c r="B69" s="4" t="inlineStr">
        <is>
          <t xml:space="preserve"> </t>
        </is>
      </c>
      <c r="C69" s="4" t="inlineStr">
        <is>
          <t xml:space="preserve"> </t>
        </is>
      </c>
      <c r="D69" s="4" t="inlineStr">
        <is>
          <t xml:space="preserve"> </t>
        </is>
      </c>
      <c r="E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row>
    <row r="71">
      <c r="A71" s="4" t="inlineStr">
        <is>
          <t>Crypto asset number of units funded | CryptoAsset</t>
        </is>
      </c>
      <c r="B71" s="4" t="inlineStr">
        <is>
          <t xml:space="preserve"> </t>
        </is>
      </c>
      <c r="C71" s="4" t="inlineStr">
        <is>
          <t xml:space="preserve"> </t>
        </is>
      </c>
      <c r="D71" s="5" t="n">
        <v>475</v>
      </c>
      <c r="E71" s="4" t="inlineStr">
        <is>
          <t xml:space="preserve"> </t>
        </is>
      </c>
    </row>
    <row r="72">
      <c r="A72" s="4" t="inlineStr">
        <is>
          <t>Crypto asset number of units paid | CryptoAsset</t>
        </is>
      </c>
      <c r="B72" s="4" t="inlineStr">
        <is>
          <t xml:space="preserve"> </t>
        </is>
      </c>
      <c r="C72" s="4" t="inlineStr">
        <is>
          <t xml:space="preserve"> </t>
        </is>
      </c>
      <c r="D72" s="5" t="n">
        <v>25</v>
      </c>
      <c r="E72"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9" customWidth="1" min="1" max="1"/>
    <col width="19"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s) - $ / shares</t>
        </is>
      </c>
      <c r="B1" s="2" t="inlineStr">
        <is>
          <t>3 Months Ended</t>
        </is>
      </c>
    </row>
    <row r="2">
      <c r="B2" s="2" t="inlineStr">
        <is>
          <t>Mar. 31, 2025</t>
        </is>
      </c>
      <c r="C2" s="2" t="inlineStr">
        <is>
          <t>Mar. 06, 2025</t>
        </is>
      </c>
      <c r="D2" s="2" t="inlineStr">
        <is>
          <t>Feb. 14, 2025</t>
        </is>
      </c>
      <c r="E2" s="2" t="inlineStr">
        <is>
          <t>Dec. 31, 2024</t>
        </is>
      </c>
      <c r="F2" s="2" t="inlineStr">
        <is>
          <t>Mar. 31, 2024</t>
        </is>
      </c>
      <c r="G2" s="2" t="inlineStr">
        <is>
          <t>Feb. 14,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600000000</v>
      </c>
      <c r="C4" s="4" t="inlineStr">
        <is>
          <t xml:space="preserve"> </t>
        </is>
      </c>
      <c r="D4" s="5" t="n">
        <v>600000000</v>
      </c>
      <c r="E4" s="5" t="n">
        <v>600000000</v>
      </c>
      <c r="F4" s="4" t="inlineStr">
        <is>
          <t xml:space="preserve"> </t>
        </is>
      </c>
      <c r="G4" s="4" t="inlineStr">
        <is>
          <t xml:space="preserve"> </t>
        </is>
      </c>
    </row>
    <row r="5">
      <c r="A5" s="4" t="inlineStr">
        <is>
          <t>Common stock, par value</t>
        </is>
      </c>
      <c r="B5" s="7" t="n">
        <v>0.0001</v>
      </c>
      <c r="C5" s="4" t="inlineStr">
        <is>
          <t xml:space="preserve"> </t>
        </is>
      </c>
      <c r="D5" s="7" t="n">
        <v>0.0001</v>
      </c>
      <c r="E5" s="7" t="n">
        <v>0.0001</v>
      </c>
      <c r="F5" s="4" t="inlineStr">
        <is>
          <t xml:space="preserve"> </t>
        </is>
      </c>
      <c r="G5" s="4" t="inlineStr">
        <is>
          <t xml:space="preserve"> </t>
        </is>
      </c>
    </row>
    <row r="6">
      <c r="A6" s="4" t="inlineStr">
        <is>
          <t>Common stock, shares issued</t>
        </is>
      </c>
      <c r="B6" s="5" t="n">
        <v>46888876</v>
      </c>
      <c r="C6" s="4" t="inlineStr">
        <is>
          <t xml:space="preserve"> </t>
        </is>
      </c>
      <c r="D6" s="4" t="inlineStr">
        <is>
          <t xml:space="preserve"> </t>
        </is>
      </c>
      <c r="E6" s="5" t="n">
        <v>5836882</v>
      </c>
      <c r="F6" s="5" t="n">
        <v>5800000</v>
      </c>
      <c r="G6" s="4" t="inlineStr">
        <is>
          <t xml:space="preserve"> </t>
        </is>
      </c>
    </row>
    <row r="7">
      <c r="A7" s="4" t="inlineStr">
        <is>
          <t>Common stock, shares outstanding</t>
        </is>
      </c>
      <c r="B7" s="5" t="n">
        <v>46250665</v>
      </c>
      <c r="C7" s="4" t="inlineStr">
        <is>
          <t xml:space="preserve"> </t>
        </is>
      </c>
      <c r="D7" s="4" t="inlineStr">
        <is>
          <t xml:space="preserve"> </t>
        </is>
      </c>
      <c r="E7" s="5" t="n">
        <v>5836882</v>
      </c>
      <c r="F7" s="5" t="n">
        <v>5800000</v>
      </c>
      <c r="G7" s="4" t="inlineStr">
        <is>
          <t xml:space="preserve"> </t>
        </is>
      </c>
    </row>
    <row r="8">
      <c r="A8" s="4" t="inlineStr">
        <is>
          <t>Common Stock, Voting Rights</t>
        </is>
      </c>
      <c r="B8" s="4" t="inlineStr">
        <is>
          <t>one vote per shar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 shares authorized</t>
        </is>
      </c>
      <c r="B9" s="5" t="n">
        <v>20000000</v>
      </c>
      <c r="C9" s="4" t="inlineStr">
        <is>
          <t xml:space="preserve"> </t>
        </is>
      </c>
      <c r="D9" s="4" t="inlineStr">
        <is>
          <t xml:space="preserve"> </t>
        </is>
      </c>
      <c r="E9" s="5" t="n">
        <v>20000000</v>
      </c>
      <c r="F9" s="4" t="inlineStr">
        <is>
          <t xml:space="preserve"> </t>
        </is>
      </c>
      <c r="G9" s="5" t="n">
        <v>20000000</v>
      </c>
    </row>
    <row r="10">
      <c r="A10" s="4" t="inlineStr">
        <is>
          <t>Preferred stock, par value</t>
        </is>
      </c>
      <c r="B10" s="7" t="n">
        <v>0.0001</v>
      </c>
      <c r="C10" s="4" t="inlineStr">
        <is>
          <t xml:space="preserve"> </t>
        </is>
      </c>
      <c r="D10" s="4" t="inlineStr">
        <is>
          <t xml:space="preserve"> </t>
        </is>
      </c>
      <c r="E10" s="7" t="n">
        <v>0.0001</v>
      </c>
      <c r="F10" s="4" t="inlineStr">
        <is>
          <t xml:space="preserve"> </t>
        </is>
      </c>
      <c r="G10" s="7" t="n">
        <v>0.0001</v>
      </c>
    </row>
    <row r="11">
      <c r="A11" s="4" t="inlineStr">
        <is>
          <t>Preferred stock , shares issued</t>
        </is>
      </c>
      <c r="B11" s="5" t="n">
        <v>0</v>
      </c>
      <c r="C11" s="4" t="inlineStr">
        <is>
          <t xml:space="preserve"> </t>
        </is>
      </c>
      <c r="D11" s="4" t="inlineStr">
        <is>
          <t xml:space="preserve"> </t>
        </is>
      </c>
      <c r="E11" s="5" t="n">
        <v>10204880</v>
      </c>
      <c r="F11" s="4" t="inlineStr">
        <is>
          <t xml:space="preserve"> </t>
        </is>
      </c>
      <c r="G11" s="4" t="inlineStr">
        <is>
          <t xml:space="preserve"> </t>
        </is>
      </c>
    </row>
    <row r="12">
      <c r="A12" s="4" t="inlineStr">
        <is>
          <t>Preferred stock , shares outstanding</t>
        </is>
      </c>
      <c r="B12" s="5" t="n">
        <v>0</v>
      </c>
      <c r="C12" s="4" t="inlineStr">
        <is>
          <t xml:space="preserve"> </t>
        </is>
      </c>
      <c r="D12" s="4" t="inlineStr">
        <is>
          <t xml:space="preserve"> </t>
        </is>
      </c>
      <c r="E12" s="5" t="n">
        <v>10204880</v>
      </c>
      <c r="F12" s="4" t="inlineStr">
        <is>
          <t xml:space="preserve"> </t>
        </is>
      </c>
      <c r="G12" s="4" t="inlineStr">
        <is>
          <t xml:space="preserve"> </t>
        </is>
      </c>
    </row>
    <row r="13">
      <c r="A13" s="4" t="inlineStr">
        <is>
          <t>Warrants exercisable price per share</t>
        </is>
      </c>
      <c r="B13" s="6" t="n">
        <v>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arrants outstanding</t>
        </is>
      </c>
      <c r="B14" s="5" t="n">
        <v>9255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ch 2025 Investor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ar value</t>
        </is>
      </c>
      <c r="B17" s="4" t="inlineStr">
        <is>
          <t xml:space="preserve"> </t>
        </is>
      </c>
      <c r="C17" s="6" t="n">
        <v>15</v>
      </c>
      <c r="D17" s="4" t="inlineStr">
        <is>
          <t xml:space="preserve"> </t>
        </is>
      </c>
      <c r="E17" s="4" t="inlineStr">
        <is>
          <t xml:space="preserve"> </t>
        </is>
      </c>
      <c r="F17" s="4" t="inlineStr">
        <is>
          <t xml:space="preserve"> </t>
        </is>
      </c>
      <c r="G17" s="4" t="inlineStr">
        <is>
          <t xml:space="preserve"> </t>
        </is>
      </c>
    </row>
    <row r="18">
      <c r="A18" s="4" t="inlineStr">
        <is>
          <t>Number of warrants related to legacy</t>
        </is>
      </c>
      <c r="B18" s="4" t="inlineStr">
        <is>
          <t xml:space="preserve"> </t>
        </is>
      </c>
      <c r="C18" s="5" t="n">
        <v>925590</v>
      </c>
      <c r="D18" s="4" t="inlineStr">
        <is>
          <t xml:space="preserve"> </t>
        </is>
      </c>
      <c r="E18" s="4" t="inlineStr">
        <is>
          <t xml:space="preserve"> </t>
        </is>
      </c>
      <c r="F18" s="4" t="inlineStr">
        <is>
          <t xml:space="preserve"> </t>
        </is>
      </c>
      <c r="G18" s="4" t="inlineStr">
        <is>
          <t xml:space="preserve"> </t>
        </is>
      </c>
    </row>
    <row r="19">
      <c r="A19" s="4" t="inlineStr">
        <is>
          <t>Warrants exercisable price per share</t>
        </is>
      </c>
      <c r="B19" s="6" t="n">
        <v>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outstanding</t>
        </is>
      </c>
      <c r="B20" s="5" t="n">
        <v>9255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ies 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warrants related to legacy</t>
        </is>
      </c>
      <c r="B23" s="4" t="inlineStr">
        <is>
          <t xml:space="preserve"> </t>
        </is>
      </c>
      <c r="C23" s="4" t="inlineStr">
        <is>
          <t xml:space="preserve"> </t>
        </is>
      </c>
      <c r="D23" s="4" t="inlineStr">
        <is>
          <t xml:space="preserve"> </t>
        </is>
      </c>
      <c r="E23" s="5" t="n">
        <v>869565</v>
      </c>
      <c r="F23" s="4" t="inlineStr">
        <is>
          <t xml:space="preserve"> </t>
        </is>
      </c>
      <c r="G23" s="4" t="inlineStr">
        <is>
          <t xml:space="preserve"> </t>
        </is>
      </c>
    </row>
    <row r="24">
      <c r="A24" s="4" t="inlineStr">
        <is>
          <t>Warrants exercisable price per share</t>
        </is>
      </c>
      <c r="B24" s="4" t="inlineStr">
        <is>
          <t xml:space="preserve"> </t>
        </is>
      </c>
      <c r="C24" s="4" t="inlineStr">
        <is>
          <t xml:space="preserve"> </t>
        </is>
      </c>
      <c r="D24" s="4" t="inlineStr">
        <is>
          <t xml:space="preserve"> </t>
        </is>
      </c>
      <c r="E24" s="9" t="n">
        <v>12.5</v>
      </c>
      <c r="F24" s="4" t="inlineStr">
        <is>
          <t xml:space="preserve"> </t>
        </is>
      </c>
      <c r="G24" s="4" t="inlineStr">
        <is>
          <t xml:space="preserve"> </t>
        </is>
      </c>
    </row>
    <row r="25">
      <c r="A25" s="4" t="inlineStr">
        <is>
          <t>Series A [Member] | December 2024 Investor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warrants related to legacy</t>
        </is>
      </c>
      <c r="B27" s="5" t="n">
        <v>86956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exercisable price per share</t>
        </is>
      </c>
      <c r="B28" s="9" t="n">
        <v>1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ies 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warrants related to legacy</t>
        </is>
      </c>
      <c r="B31" s="4" t="inlineStr">
        <is>
          <t xml:space="preserve"> </t>
        </is>
      </c>
      <c r="C31" s="4" t="inlineStr">
        <is>
          <t xml:space="preserve"> </t>
        </is>
      </c>
      <c r="D31" s="4" t="inlineStr">
        <is>
          <t xml:space="preserve"> </t>
        </is>
      </c>
      <c r="E31" s="5" t="n">
        <v>869565</v>
      </c>
      <c r="F31" s="4" t="inlineStr">
        <is>
          <t xml:space="preserve"> </t>
        </is>
      </c>
      <c r="G31" s="4" t="inlineStr">
        <is>
          <t xml:space="preserve"> </t>
        </is>
      </c>
    </row>
    <row r="32">
      <c r="A32" s="4" t="inlineStr">
        <is>
          <t>Warrants exercisable price per share</t>
        </is>
      </c>
      <c r="B32" s="4" t="inlineStr">
        <is>
          <t xml:space="preserve"> </t>
        </is>
      </c>
      <c r="C32" s="4" t="inlineStr">
        <is>
          <t xml:space="preserve"> </t>
        </is>
      </c>
      <c r="D32" s="4" t="inlineStr">
        <is>
          <t xml:space="preserve"> </t>
        </is>
      </c>
      <c r="E32" s="9" t="n">
        <v>11.5</v>
      </c>
      <c r="F32" s="4" t="inlineStr">
        <is>
          <t xml:space="preserve"> </t>
        </is>
      </c>
      <c r="G32" s="4" t="inlineStr">
        <is>
          <t xml:space="preserve"> </t>
        </is>
      </c>
    </row>
    <row r="33">
      <c r="A33" s="4" t="inlineStr">
        <is>
          <t>Series C [Member] | December 2024 Investor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warrants related to legacy</t>
        </is>
      </c>
      <c r="B35" s="5" t="n">
        <v>86956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exercisable price per share</t>
        </is>
      </c>
      <c r="B36" s="9" t="n">
        <v>11.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TAC Emeral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outstanding</t>
        </is>
      </c>
      <c r="B39" s="5" t="n">
        <v>1423703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warrants related to legacy</t>
        </is>
      </c>
      <c r="B40" s="5" t="n">
        <v>1243465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exercisable price per share</t>
        </is>
      </c>
      <c r="B41" s="9" t="n">
        <v>11.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 shares issued</t>
        </is>
      </c>
      <c r="B44" s="4" t="inlineStr">
        <is>
          <t xml:space="preserve"> </t>
        </is>
      </c>
      <c r="C44" s="4" t="inlineStr">
        <is>
          <t xml:space="preserve"> </t>
        </is>
      </c>
      <c r="D44" s="4" t="inlineStr">
        <is>
          <t xml:space="preserve"> </t>
        </is>
      </c>
      <c r="E44" s="4" t="inlineStr">
        <is>
          <t xml:space="preserve"> </t>
        </is>
      </c>
      <c r="F44" s="5" t="n">
        <v>10200000</v>
      </c>
      <c r="G44" s="4" t="inlineStr">
        <is>
          <t xml:space="preserve"> </t>
        </is>
      </c>
    </row>
    <row r="45">
      <c r="A45" s="4" t="inlineStr">
        <is>
          <t>Preferred stock , shares outstanding</t>
        </is>
      </c>
      <c r="B45" s="4" t="inlineStr">
        <is>
          <t xml:space="preserve"> </t>
        </is>
      </c>
      <c r="C45" s="4" t="inlineStr">
        <is>
          <t xml:space="preserve"> </t>
        </is>
      </c>
      <c r="D45" s="4" t="inlineStr">
        <is>
          <t xml:space="preserve"> </t>
        </is>
      </c>
      <c r="E45" s="4" t="inlineStr">
        <is>
          <t xml:space="preserve"> </t>
        </is>
      </c>
      <c r="F45" s="5" t="n">
        <v>10200000</v>
      </c>
      <c r="G4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Share-Based Compensation Expense - Additional Information (Details) - USD ($) $ / shares in Units, $ in Millions</t>
        </is>
      </c>
      <c r="D1" s="2" t="inlineStr">
        <is>
          <t>3 Months Ended</t>
        </is>
      </c>
    </row>
    <row r="2">
      <c r="B2" s="2" t="inlineStr">
        <is>
          <t>Feb. 14, 2025</t>
        </is>
      </c>
      <c r="C2" s="2" t="inlineStr">
        <is>
          <t>Feb. 13, 2025</t>
        </is>
      </c>
      <c r="D2" s="2" t="inlineStr">
        <is>
          <t>Mar. 31, 2025</t>
        </is>
      </c>
      <c r="E2" s="2" t="inlineStr">
        <is>
          <t>Mar. 31, 2024</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erms of Award</t>
        </is>
      </c>
      <c r="B4" s="4" t="inlineStr">
        <is>
          <t xml:space="preserve"> </t>
        </is>
      </c>
      <c r="C4" s="4" t="inlineStr">
        <is>
          <t xml:space="preserve"> </t>
        </is>
      </c>
      <c r="D4" s="4" t="inlineStr">
        <is>
          <t xml:space="preserve">Following the Merger, no further awards may be granted under the 2019 Equity Plan; however, awards granted under that plan will remain subject to the terms and conditions of the 2019 Equity Plan. Under the 2025 Equity Plan an aggregate number of shares equal to the sum of  (i) 10% of the fully-diluted shares of New Fold Common Stock as of the Closing (ii) the number of shares that remained available for issuance under the 2019 Equity Plan as of the Closing and (iii) the number of shares that were subject to awards under the 2019 Plan as of the Closing and which, following the Closing, became available for grant under the 2025 Plan, were initially reserved under the 2025 Plan. As of March 31, 2025, no Offering Period under the 2025 ESPP has been initiated. </t>
        </is>
      </c>
      <c r="E4" s="4" t="inlineStr">
        <is>
          <t xml:space="preserve"> </t>
        </is>
      </c>
    </row>
    <row r="5">
      <c r="A5" s="4" t="inlineStr">
        <is>
          <t>Share-Based payment award, description modified</t>
        </is>
      </c>
      <c r="B5" s="4" t="inlineStr">
        <is>
          <t>a service condition that is typically satisfied based on the grantee's continuous service over 48 months with a one-year cliff vesting requirement (though some RSUs have been granted with different service-vesting schedules, including without the one-year cliff), and a performance condition related to the consummation of a liquidity event defined in the award agreements as the first to occur of a change of control or the first sale of common stock pursuant to an IPO. The Merger with FTAC Emerald on February 14, 2025 met the performance condition criteria. Following the Merger, the Company's RSUs are subject to vesting requirements of each individual Award grant, which will typically include only a service condition based on the grantee's continuous service over 48 months with a one-year cliff vesting requirement.</t>
        </is>
      </c>
      <c r="C5" s="4" t="inlineStr">
        <is>
          <t xml:space="preserve"> </t>
        </is>
      </c>
      <c r="D5" s="4" t="inlineStr">
        <is>
          <t xml:space="preserve"> </t>
        </is>
      </c>
      <c r="E5" s="4" t="inlineStr">
        <is>
          <t xml:space="preserve"> </t>
        </is>
      </c>
    </row>
    <row r="6">
      <c r="A6" s="4" t="inlineStr">
        <is>
          <t>Service period</t>
        </is>
      </c>
      <c r="B6" s="4" t="inlineStr">
        <is>
          <t xml:space="preserve"> </t>
        </is>
      </c>
      <c r="C6" s="4" t="inlineStr">
        <is>
          <t>48 months</t>
        </is>
      </c>
      <c r="D6" s="4" t="inlineStr">
        <is>
          <t xml:space="preserve"> </t>
        </is>
      </c>
      <c r="E6" s="4" t="inlineStr">
        <is>
          <t xml:space="preserve"> </t>
        </is>
      </c>
    </row>
    <row r="7">
      <c r="A7" s="4" t="inlineStr">
        <is>
          <t>vesting period</t>
        </is>
      </c>
      <c r="B7" s="4" t="inlineStr">
        <is>
          <t xml:space="preserve"> </t>
        </is>
      </c>
      <c r="C7" s="4" t="inlineStr">
        <is>
          <t>1 year</t>
        </is>
      </c>
      <c r="D7" s="4" t="inlineStr">
        <is>
          <t xml:space="preserve"> </t>
        </is>
      </c>
      <c r="E7" s="4" t="inlineStr">
        <is>
          <t xml:space="preserve"> </t>
        </is>
      </c>
    </row>
    <row r="8">
      <c r="A8" s="4" t="inlineStr">
        <is>
          <t>Compensation expense</t>
        </is>
      </c>
      <c r="B8" s="9" t="n">
        <v>4.4</v>
      </c>
      <c r="C8" s="4" t="inlineStr">
        <is>
          <t xml:space="preserve"> </t>
        </is>
      </c>
      <c r="D8" s="9" t="n">
        <v>5.2</v>
      </c>
      <c r="E8" s="6" t="n">
        <v>0</v>
      </c>
    </row>
    <row r="9">
      <c r="A9" s="4" t="inlineStr">
        <is>
          <t>Unrecognized compensation expense recognized on a straight-line basis</t>
        </is>
      </c>
      <c r="B9" s="4" t="inlineStr">
        <is>
          <t xml:space="preserve"> </t>
        </is>
      </c>
      <c r="C9" s="4" t="inlineStr">
        <is>
          <t xml:space="preserve"> </t>
        </is>
      </c>
      <c r="D9" s="4" t="inlineStr">
        <is>
          <t>1.99 years</t>
        </is>
      </c>
      <c r="E9" s="4" t="inlineStr">
        <is>
          <t xml:space="preserve"> </t>
        </is>
      </c>
    </row>
    <row r="10">
      <c r="A10" s="4" t="inlineStr">
        <is>
          <t>FTAC Emerald [Member]</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Service period</t>
        </is>
      </c>
      <c r="B12" s="4" t="inlineStr">
        <is>
          <t>48 months</t>
        </is>
      </c>
      <c r="C12" s="4" t="inlineStr">
        <is>
          <t xml:space="preserve"> </t>
        </is>
      </c>
      <c r="D12" s="4" t="inlineStr">
        <is>
          <t xml:space="preserve"> </t>
        </is>
      </c>
      <c r="E12" s="4" t="inlineStr">
        <is>
          <t xml:space="preserve"> </t>
        </is>
      </c>
    </row>
    <row r="13">
      <c r="A13" s="4" t="inlineStr">
        <is>
          <t>vesting period</t>
        </is>
      </c>
      <c r="B13" s="4" t="inlineStr">
        <is>
          <t>1 year</t>
        </is>
      </c>
      <c r="C13" s="4" t="inlineStr">
        <is>
          <t xml:space="preserve"> </t>
        </is>
      </c>
      <c r="D13" s="4" t="inlineStr">
        <is>
          <t xml:space="preserve"> </t>
        </is>
      </c>
      <c r="E13" s="4" t="inlineStr">
        <is>
          <t xml:space="preserve"> </t>
        </is>
      </c>
    </row>
    <row r="14">
      <c r="A14" s="4" t="inlineStr">
        <is>
          <t>Conversion Percentage</t>
        </is>
      </c>
      <c r="B14" s="13" t="n">
        <v>0.825</v>
      </c>
      <c r="C14" s="4" t="inlineStr">
        <is>
          <t xml:space="preserve"> </t>
        </is>
      </c>
      <c r="D14" s="4" t="inlineStr">
        <is>
          <t xml:space="preserve"> </t>
        </is>
      </c>
      <c r="E14" s="4" t="inlineStr">
        <is>
          <t xml:space="preserve"> </t>
        </is>
      </c>
    </row>
    <row r="15">
      <c r="A15" s="4" t="inlineStr">
        <is>
          <t>Compensation expense</t>
        </is>
      </c>
      <c r="B15" s="9" t="n">
        <v>4.4</v>
      </c>
      <c r="C15" s="4" t="inlineStr">
        <is>
          <t xml:space="preserve"> </t>
        </is>
      </c>
      <c r="D15" s="4" t="inlineStr">
        <is>
          <t xml:space="preserve"> </t>
        </is>
      </c>
      <c r="E15" s="4" t="inlineStr">
        <is>
          <t xml:space="preserve"> </t>
        </is>
      </c>
    </row>
    <row r="16">
      <c r="A16" s="4" t="inlineStr">
        <is>
          <t>2019 Equity Plan [Member]</t>
        </is>
      </c>
      <c r="B16" s="4" t="inlineStr">
        <is>
          <t xml:space="preserve"> </t>
        </is>
      </c>
      <c r="C16" s="4" t="inlineStr">
        <is>
          <t xml:space="preserve"> </t>
        </is>
      </c>
      <c r="D16" s="4" t="inlineStr">
        <is>
          <t xml:space="preserve"> </t>
        </is>
      </c>
      <c r="E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c r="E17" s="4" t="inlineStr">
        <is>
          <t xml:space="preserve"> </t>
        </is>
      </c>
    </row>
    <row r="18">
      <c r="A18" s="4" t="inlineStr">
        <is>
          <t>Awards granted in period</t>
        </is>
      </c>
      <c r="B18" s="4" t="inlineStr">
        <is>
          <t xml:space="preserve"> </t>
        </is>
      </c>
      <c r="C18" s="4" t="inlineStr">
        <is>
          <t xml:space="preserve"> </t>
        </is>
      </c>
      <c r="D18" s="5" t="n">
        <v>0</v>
      </c>
      <c r="E18" s="4" t="inlineStr">
        <is>
          <t xml:space="preserve"> </t>
        </is>
      </c>
    </row>
    <row r="19">
      <c r="A19" s="4" t="inlineStr">
        <is>
          <t>Percentage of fully-diluted shares of new fold common stock</t>
        </is>
      </c>
      <c r="B19" s="4" t="inlineStr">
        <is>
          <t xml:space="preserve"> </t>
        </is>
      </c>
      <c r="C19" s="4" t="inlineStr">
        <is>
          <t xml:space="preserve"> </t>
        </is>
      </c>
      <c r="D19" s="12" t="n">
        <v>0.1</v>
      </c>
      <c r="E19" s="4" t="inlineStr">
        <is>
          <t xml:space="preserve"> </t>
        </is>
      </c>
    </row>
    <row r="20">
      <c r="A20" s="4" t="inlineStr">
        <is>
          <t>2025 ESPP [Member]</t>
        </is>
      </c>
      <c r="B20" s="4" t="inlineStr">
        <is>
          <t xml:space="preserve"> </t>
        </is>
      </c>
      <c r="C20" s="4" t="inlineStr">
        <is>
          <t xml:space="preserve"> </t>
        </is>
      </c>
      <c r="D20" s="4" t="inlineStr">
        <is>
          <t xml:space="preserve"> </t>
        </is>
      </c>
      <c r="E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row>
    <row r="22">
      <c r="A22" s="4" t="inlineStr">
        <is>
          <t>Offering period</t>
        </is>
      </c>
      <c r="B22" s="4" t="inlineStr">
        <is>
          <t xml:space="preserve"> </t>
        </is>
      </c>
      <c r="C22" s="4" t="inlineStr">
        <is>
          <t xml:space="preserve"> </t>
        </is>
      </c>
      <c r="D22" s="4" t="inlineStr">
        <is>
          <t>no Offering Period</t>
        </is>
      </c>
      <c r="E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Shares, issued</t>
        </is>
      </c>
      <c r="B25" s="4" t="inlineStr">
        <is>
          <t xml:space="preserve"> </t>
        </is>
      </c>
      <c r="C25" s="4" t="inlineStr">
        <is>
          <t xml:space="preserve"> </t>
        </is>
      </c>
      <c r="D25" s="5" t="n">
        <v>0</v>
      </c>
      <c r="E25" s="4" t="inlineStr">
        <is>
          <t xml:space="preserve"> </t>
        </is>
      </c>
    </row>
    <row r="26">
      <c r="A26" s="4" t="inlineStr">
        <is>
          <t>RSUs [Member]</t>
        </is>
      </c>
      <c r="B26" s="4" t="inlineStr">
        <is>
          <t xml:space="preserve"> </t>
        </is>
      </c>
      <c r="C26" s="4" t="inlineStr">
        <is>
          <t xml:space="preserve"> </t>
        </is>
      </c>
      <c r="D26" s="4" t="inlineStr">
        <is>
          <t xml:space="preserve"> </t>
        </is>
      </c>
      <c r="E26" s="4" t="inlineStr">
        <is>
          <t xml:space="preserve"> </t>
        </is>
      </c>
    </row>
    <row r="27">
      <c r="A27" s="3" t="inlineStr">
        <is>
          <t>Share-Based Payment Arrangement, Expensed and Capitalized, Amount [Line Items]</t>
        </is>
      </c>
      <c r="B27" s="4" t="inlineStr">
        <is>
          <t xml:space="preserve"> </t>
        </is>
      </c>
      <c r="C27" s="4" t="inlineStr">
        <is>
          <t xml:space="preserve"> </t>
        </is>
      </c>
      <c r="D27" s="4" t="inlineStr">
        <is>
          <t xml:space="preserve"> </t>
        </is>
      </c>
      <c r="E27" s="4" t="inlineStr">
        <is>
          <t xml:space="preserve"> </t>
        </is>
      </c>
    </row>
    <row r="28">
      <c r="A28" s="4" t="inlineStr">
        <is>
          <t>Additional RSAs granted in period</t>
        </is>
      </c>
      <c r="B28" s="4" t="inlineStr">
        <is>
          <t xml:space="preserve"> </t>
        </is>
      </c>
      <c r="C28" s="4" t="inlineStr">
        <is>
          <t xml:space="preserve"> </t>
        </is>
      </c>
      <c r="D28" s="5" t="n">
        <v>0</v>
      </c>
      <c r="E28" s="5" t="n">
        <v>154327</v>
      </c>
    </row>
    <row r="29">
      <c r="A29" s="4" t="inlineStr">
        <is>
          <t>RSUs [Member] | FTAC Emerald [Member]</t>
        </is>
      </c>
      <c r="B29" s="4" t="inlineStr">
        <is>
          <t xml:space="preserve"> </t>
        </is>
      </c>
      <c r="C29" s="4" t="inlineStr">
        <is>
          <t xml:space="preserve"> </t>
        </is>
      </c>
      <c r="D29" s="4" t="inlineStr">
        <is>
          <t xml:space="preserve"> </t>
        </is>
      </c>
      <c r="E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row>
    <row r="31">
      <c r="A31" s="4" t="inlineStr">
        <is>
          <t>RSU awards vested</t>
        </is>
      </c>
      <c r="B31" s="9" t="n">
        <v>1.4</v>
      </c>
      <c r="C31" s="4" t="inlineStr">
        <is>
          <t xml:space="preserve"> </t>
        </is>
      </c>
      <c r="D31" s="4" t="inlineStr">
        <is>
          <t xml:space="preserve"> </t>
        </is>
      </c>
      <c r="E31" s="4" t="inlineStr">
        <is>
          <t xml:space="preserve"> </t>
        </is>
      </c>
    </row>
    <row r="32">
      <c r="A32" s="4" t="inlineStr">
        <is>
          <t>Weighted average per share fair value of options, vesting</t>
        </is>
      </c>
      <c r="B32" s="8" t="n">
        <v>3.37</v>
      </c>
      <c r="C32" s="4" t="inlineStr">
        <is>
          <t xml:space="preserve"> </t>
        </is>
      </c>
      <c r="D32" s="4" t="inlineStr">
        <is>
          <t xml:space="preserve"> </t>
        </is>
      </c>
      <c r="E32" s="4" t="inlineStr">
        <is>
          <t xml:space="preserve"> </t>
        </is>
      </c>
    </row>
    <row r="33">
      <c r="A33" s="4" t="inlineStr">
        <is>
          <t>RSA [Member]</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Material unrecognized compensation expense</t>
        </is>
      </c>
      <c r="B35" s="4" t="inlineStr">
        <is>
          <t xml:space="preserve"> </t>
        </is>
      </c>
      <c r="C35" s="4" t="inlineStr">
        <is>
          <t xml:space="preserve"> </t>
        </is>
      </c>
      <c r="D35" s="6" t="n">
        <v>0</v>
      </c>
      <c r="E35" s="6" t="n">
        <v>0</v>
      </c>
    </row>
    <row r="36">
      <c r="A36" s="4" t="inlineStr">
        <is>
          <t>Additional RSAs granted in period</t>
        </is>
      </c>
      <c r="B36" s="4" t="inlineStr">
        <is>
          <t xml:space="preserve"> </t>
        </is>
      </c>
      <c r="C36" s="4" t="inlineStr">
        <is>
          <t xml:space="preserve"> </t>
        </is>
      </c>
      <c r="D36" s="5" t="n">
        <v>0</v>
      </c>
      <c r="E36" s="5" t="n">
        <v>0</v>
      </c>
    </row>
    <row r="37">
      <c r="A37" s="4" t="inlineStr">
        <is>
          <t>Stock Appreciation Rights (SARs)</t>
        </is>
      </c>
      <c r="B37" s="4" t="inlineStr">
        <is>
          <t xml:space="preserve"> </t>
        </is>
      </c>
      <c r="C37" s="4" t="inlineStr">
        <is>
          <t xml:space="preserve"> </t>
        </is>
      </c>
      <c r="D37" s="4" t="inlineStr">
        <is>
          <t xml:space="preserve"> </t>
        </is>
      </c>
      <c r="E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row>
    <row r="39">
      <c r="A39" s="4" t="inlineStr">
        <is>
          <t>Shares, issued</t>
        </is>
      </c>
      <c r="B39" s="4" t="inlineStr">
        <is>
          <t xml:space="preserve"> </t>
        </is>
      </c>
      <c r="C39" s="4" t="inlineStr">
        <is>
          <t xml:space="preserve"> </t>
        </is>
      </c>
      <c r="D39" s="5" t="n">
        <v>0</v>
      </c>
      <c r="E39" s="4" t="inlineStr">
        <is>
          <t xml:space="preserve"> </t>
        </is>
      </c>
    </row>
    <row r="40">
      <c r="A40" s="4" t="inlineStr">
        <is>
          <t>Other Stock Awards [Member]</t>
        </is>
      </c>
      <c r="B40" s="4" t="inlineStr">
        <is>
          <t xml:space="preserve"> </t>
        </is>
      </c>
      <c r="C40" s="4" t="inlineStr">
        <is>
          <t xml:space="preserve"> </t>
        </is>
      </c>
      <c r="D40" s="4" t="inlineStr">
        <is>
          <t xml:space="preserve"> </t>
        </is>
      </c>
      <c r="E40" s="4" t="inlineStr">
        <is>
          <t xml:space="preserve"> </t>
        </is>
      </c>
    </row>
    <row r="41">
      <c r="A41" s="3" t="inlineStr">
        <is>
          <t>Share-Based Payment Arrangement, Expensed and Capitalized, Amount [Line Items]</t>
        </is>
      </c>
      <c r="B41" s="4" t="inlineStr">
        <is>
          <t xml:space="preserve"> </t>
        </is>
      </c>
      <c r="C41" s="4" t="inlineStr">
        <is>
          <t xml:space="preserve"> </t>
        </is>
      </c>
      <c r="D41" s="4" t="inlineStr">
        <is>
          <t xml:space="preserve"> </t>
        </is>
      </c>
      <c r="E41" s="4" t="inlineStr">
        <is>
          <t xml:space="preserve"> </t>
        </is>
      </c>
    </row>
    <row r="42">
      <c r="A42" s="4" t="inlineStr">
        <is>
          <t>Shares, issued</t>
        </is>
      </c>
      <c r="B42" s="4" t="inlineStr">
        <is>
          <t xml:space="preserve"> </t>
        </is>
      </c>
      <c r="C42" s="4" t="inlineStr">
        <is>
          <t xml:space="preserve"> </t>
        </is>
      </c>
      <c r="D42" s="5" t="n">
        <v>0</v>
      </c>
      <c r="E42" s="4" t="inlineStr">
        <is>
          <t xml:space="preserve"> </t>
        </is>
      </c>
    </row>
    <row r="43">
      <c r="A43" s="4" t="inlineStr">
        <is>
          <t>Unvested Awards [Member]</t>
        </is>
      </c>
      <c r="B43" s="4" t="inlineStr">
        <is>
          <t xml:space="preserve"> </t>
        </is>
      </c>
      <c r="C43" s="4" t="inlineStr">
        <is>
          <t xml:space="preserve"> </t>
        </is>
      </c>
      <c r="D43" s="4" t="inlineStr">
        <is>
          <t xml:space="preserve"> </t>
        </is>
      </c>
      <c r="E43" s="4" t="inlineStr">
        <is>
          <t xml:space="preserve"> </t>
        </is>
      </c>
    </row>
    <row r="44">
      <c r="A44" s="3" t="inlineStr">
        <is>
          <t>Share-Based Payment Arrangement, Expensed and Capitalized, Amount [Line Items]</t>
        </is>
      </c>
      <c r="B44" s="4" t="inlineStr">
        <is>
          <t xml:space="preserve"> </t>
        </is>
      </c>
      <c r="C44" s="4" t="inlineStr">
        <is>
          <t xml:space="preserve"> </t>
        </is>
      </c>
      <c r="D44" s="4" t="inlineStr">
        <is>
          <t xml:space="preserve"> </t>
        </is>
      </c>
      <c r="E44" s="4" t="inlineStr">
        <is>
          <t xml:space="preserve"> </t>
        </is>
      </c>
    </row>
    <row r="45">
      <c r="A45" s="4" t="inlineStr">
        <is>
          <t>Compensation expense</t>
        </is>
      </c>
      <c r="B45" s="4" t="inlineStr">
        <is>
          <t xml:space="preserve"> </t>
        </is>
      </c>
      <c r="C45" s="4" t="inlineStr">
        <is>
          <t xml:space="preserve"> </t>
        </is>
      </c>
      <c r="D45" s="9" t="n">
        <v>5.2</v>
      </c>
      <c r="E45" s="4" t="inlineStr">
        <is>
          <t xml:space="preserve"> </t>
        </is>
      </c>
    </row>
  </sheetData>
  <mergeCells count="2">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Expense - Summary of RSU and RSA Share Activity under the Equity Plans (Details) - shares</t>
        </is>
      </c>
      <c r="B1" s="2" t="inlineStr">
        <is>
          <t>3 Months Ended</t>
        </is>
      </c>
    </row>
    <row r="2">
      <c r="B2" s="2" t="inlineStr">
        <is>
          <t>Mar. 31, 2025</t>
        </is>
      </c>
      <c r="C2" s="2" t="inlineStr">
        <is>
          <t>Mar. 31, 2024</t>
        </is>
      </c>
    </row>
    <row r="3">
      <c r="A3" s="4" t="inlineStr">
        <is>
          <t>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nonvested, Beginning Balance</t>
        </is>
      </c>
      <c r="B5" s="5" t="n">
        <v>2098620</v>
      </c>
      <c r="C5" s="5" t="n">
        <v>1271784</v>
      </c>
    </row>
    <row r="6">
      <c r="A6" s="4" t="inlineStr">
        <is>
          <t>Granted</t>
        </is>
      </c>
      <c r="B6" s="5" t="n">
        <v>0</v>
      </c>
      <c r="C6" s="5" t="n">
        <v>154327</v>
      </c>
    </row>
    <row r="7">
      <c r="A7" s="4" t="inlineStr">
        <is>
          <t>Vested</t>
        </is>
      </c>
      <c r="B7" s="5" t="n">
        <v>-1460409</v>
      </c>
      <c r="C7" s="5" t="n">
        <v>0</v>
      </c>
    </row>
    <row r="8">
      <c r="A8" s="4" t="inlineStr">
        <is>
          <t>Forfeited</t>
        </is>
      </c>
      <c r="B8" s="5" t="n">
        <v>0</v>
      </c>
      <c r="C8" s="5" t="n">
        <v>0</v>
      </c>
    </row>
    <row r="9">
      <c r="A9" s="4" t="inlineStr">
        <is>
          <t>Shares nonvested, Ending Balance</t>
        </is>
      </c>
      <c r="B9" s="5" t="n">
        <v>638211</v>
      </c>
      <c r="C9" s="5" t="n">
        <v>1426111</v>
      </c>
    </row>
    <row r="10">
      <c r="A10" s="4" t="inlineStr">
        <is>
          <t>RSA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nonvested, Beginning Balance</t>
        </is>
      </c>
      <c r="B12" s="5" t="n">
        <v>17270</v>
      </c>
      <c r="C12" s="5" t="n">
        <v>124176</v>
      </c>
    </row>
    <row r="13">
      <c r="A13" s="4" t="inlineStr">
        <is>
          <t>Granted</t>
        </is>
      </c>
      <c r="B13" s="5" t="n">
        <v>0</v>
      </c>
      <c r="C13" s="5" t="n">
        <v>0</v>
      </c>
    </row>
    <row r="14">
      <c r="A14" s="4" t="inlineStr">
        <is>
          <t>Vested</t>
        </is>
      </c>
      <c r="B14" s="5" t="n">
        <v>-17270</v>
      </c>
      <c r="C14" s="5" t="n">
        <v>-27586</v>
      </c>
    </row>
    <row r="15">
      <c r="A15" s="4" t="inlineStr">
        <is>
          <t>Forfeited</t>
        </is>
      </c>
      <c r="B15" s="5" t="n">
        <v>0</v>
      </c>
      <c r="C15" s="5" t="n">
        <v>0</v>
      </c>
    </row>
    <row r="16">
      <c r="A16" s="4" t="inlineStr">
        <is>
          <t>Shares nonvested, Ending Balance</t>
        </is>
      </c>
      <c r="B16" s="5" t="n">
        <v>0</v>
      </c>
      <c r="C16" s="5" t="n">
        <v>9659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Pending litigation to other party</t>
        </is>
      </c>
      <c r="B4" s="6" t="n">
        <v>0</v>
      </c>
      <c r="C4" s="6" t="n">
        <v>0</v>
      </c>
    </row>
    <row r="5">
      <c r="A5" s="4" t="inlineStr">
        <is>
          <t>Accrual related to legal proceedings</t>
        </is>
      </c>
      <c r="B5" s="6" t="n">
        <v>0</v>
      </c>
      <c r="C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8879200</v>
      </c>
      <c r="C4" s="6" t="n">
        <v>-945046</v>
      </c>
    </row>
    <row r="5">
      <c r="A5" s="3" t="inlineStr">
        <is>
          <t>Adjustments to reconcile net loss to net cash used in operating activities:</t>
        </is>
      </c>
      <c r="B5" s="4" t="inlineStr">
        <is>
          <t xml:space="preserve"> </t>
        </is>
      </c>
      <c r="C5" s="4" t="inlineStr">
        <is>
          <t xml:space="preserve"> </t>
        </is>
      </c>
    </row>
    <row r="6">
      <c r="A6" s="4" t="inlineStr">
        <is>
          <t>Amortization expense</t>
        </is>
      </c>
      <c r="B6" s="5" t="n">
        <v>91071</v>
      </c>
      <c r="C6" s="5" t="n">
        <v>57353</v>
      </c>
    </row>
    <row r="7">
      <c r="A7" s="4" t="inlineStr">
        <is>
          <t>Loss (gain) on digital assets - rewards treasury</t>
        </is>
      </c>
      <c r="B7" s="5" t="n">
        <v>1010586</v>
      </c>
      <c r="C7" s="5" t="n">
        <v>-3491889</v>
      </c>
    </row>
    <row r="8">
      <c r="A8" s="4" t="inlineStr">
        <is>
          <t>Loss on digital assets - investment treasury</t>
        </is>
      </c>
      <c r="B8" s="5" t="n">
        <v>15617152</v>
      </c>
      <c r="C8" s="5" t="n">
        <v>0</v>
      </c>
    </row>
    <row r="9">
      <c r="A9" s="4" t="inlineStr">
        <is>
          <t>(Gain) loss on customer rewards liability</t>
        </is>
      </c>
      <c r="B9" s="5" t="n">
        <v>-1100857</v>
      </c>
      <c r="C9" s="5" t="n">
        <v>3423045</v>
      </c>
    </row>
    <row r="10">
      <c r="A10" s="4" t="inlineStr">
        <is>
          <t>Change in fair value of convertible note</t>
        </is>
      </c>
      <c r="B10" s="5" t="n">
        <v>6534143</v>
      </c>
      <c r="C10" s="5" t="n">
        <v>0</v>
      </c>
    </row>
    <row r="11">
      <c r="A11" s="4" t="inlineStr">
        <is>
          <t>Convertible note issuance costs and fees</t>
        </is>
      </c>
      <c r="B11" s="5" t="n">
        <v>9569109</v>
      </c>
      <c r="C11" s="5" t="n">
        <v>0</v>
      </c>
    </row>
    <row r="12">
      <c r="A12" s="4" t="inlineStr">
        <is>
          <t>Amortization of debt discount</t>
        </is>
      </c>
      <c r="B12" s="5" t="n">
        <v>525921</v>
      </c>
      <c r="C12" s="5" t="n">
        <v>0</v>
      </c>
    </row>
    <row r="13">
      <c r="A13" s="4" t="inlineStr">
        <is>
          <t>Change in fair value of SAFEs</t>
        </is>
      </c>
      <c r="B13" s="5" t="n">
        <v>6503113</v>
      </c>
      <c r="C13" s="5" t="n">
        <v>95064</v>
      </c>
    </row>
    <row r="14">
      <c r="A14" s="4" t="inlineStr">
        <is>
          <t>Share-based compensation expense</t>
        </is>
      </c>
      <c r="B14" s="5" t="n">
        <v>5170275</v>
      </c>
      <c r="C14" s="5" t="n">
        <v>0</v>
      </c>
    </row>
    <row r="15">
      <c r="A15" s="3" t="inlineStr">
        <is>
          <t>Increase (decrease) in cash resulting from changes in:</t>
        </is>
      </c>
      <c r="B15" s="4" t="inlineStr">
        <is>
          <t xml:space="preserve"> </t>
        </is>
      </c>
      <c r="C15" s="4" t="inlineStr">
        <is>
          <t xml:space="preserve"> </t>
        </is>
      </c>
    </row>
    <row r="16">
      <c r="A16" s="4" t="inlineStr">
        <is>
          <t>Accounts receivable, net</t>
        </is>
      </c>
      <c r="B16" s="5" t="n">
        <v>-491433</v>
      </c>
      <c r="C16" s="5" t="n">
        <v>-38400</v>
      </c>
    </row>
    <row r="17">
      <c r="A17" s="4" t="inlineStr">
        <is>
          <t>Inventories</t>
        </is>
      </c>
      <c r="B17" s="5" t="n">
        <v>-140782</v>
      </c>
      <c r="C17" s="5" t="n">
        <v>-11860</v>
      </c>
    </row>
    <row r="18">
      <c r="A18" s="4" t="inlineStr">
        <is>
          <t>Prepaid expenses and other current assets</t>
        </is>
      </c>
      <c r="B18" s="5" t="n">
        <v>-962423</v>
      </c>
      <c r="C18" s="5" t="n">
        <v>9756</v>
      </c>
    </row>
    <row r="19">
      <c r="A19" s="4" t="inlineStr">
        <is>
          <t>Accounts payable</t>
        </is>
      </c>
      <c r="B19" s="5" t="n">
        <v>373426</v>
      </c>
      <c r="C19" s="5" t="n">
        <v>168239</v>
      </c>
    </row>
    <row r="20">
      <c r="A20" s="4" t="inlineStr">
        <is>
          <t>Accrued expenses and other current liabilities</t>
        </is>
      </c>
      <c r="B20" s="5" t="n">
        <v>660721</v>
      </c>
      <c r="C20" s="5" t="n">
        <v>10908</v>
      </c>
    </row>
    <row r="21">
      <c r="A21" s="4" t="inlineStr">
        <is>
          <t>Customer reward liability</t>
        </is>
      </c>
      <c r="B21" s="5" t="n">
        <v>611552</v>
      </c>
      <c r="C21" s="5" t="n">
        <v>487032</v>
      </c>
    </row>
    <row r="22">
      <c r="A22" s="4" t="inlineStr">
        <is>
          <t>Deferred revenue</t>
        </is>
      </c>
      <c r="B22" s="5" t="n">
        <v>-46574</v>
      </c>
      <c r="C22" s="5" t="n">
        <v>-118433</v>
      </c>
    </row>
    <row r="23">
      <c r="A23" s="4" t="inlineStr">
        <is>
          <t>Net cash used in operating activities</t>
        </is>
      </c>
      <c r="B23" s="5" t="n">
        <v>-4954200</v>
      </c>
      <c r="C23" s="5" t="n">
        <v>-354231</v>
      </c>
    </row>
    <row r="24">
      <c r="A24" s="3" t="inlineStr">
        <is>
          <t>Cash flows from investing activities</t>
        </is>
      </c>
      <c r="B24" s="4" t="inlineStr">
        <is>
          <t xml:space="preserve"> </t>
        </is>
      </c>
      <c r="C24" s="4" t="inlineStr">
        <is>
          <t xml:space="preserve"> </t>
        </is>
      </c>
    </row>
    <row r="25">
      <c r="A25" s="4" t="inlineStr">
        <is>
          <t>Purchases of digital assets</t>
        </is>
      </c>
      <c r="B25" s="5" t="n">
        <v>-1562973</v>
      </c>
      <c r="C25" s="5" t="n">
        <v>-441467</v>
      </c>
    </row>
    <row r="26">
      <c r="A26" s="4" t="inlineStr">
        <is>
          <t>Proceeds from sales of digital assets</t>
        </is>
      </c>
      <c r="B26" s="5" t="n">
        <v>0</v>
      </c>
      <c r="C26" s="5" t="n">
        <v>0</v>
      </c>
    </row>
    <row r="27">
      <c r="A27" s="4" t="inlineStr">
        <is>
          <t>Payments for capitalized software development costs</t>
        </is>
      </c>
      <c r="B27" s="5" t="n">
        <v>-266221</v>
      </c>
      <c r="C27" s="5" t="n">
        <v>-171134</v>
      </c>
    </row>
    <row r="28">
      <c r="A28" s="4" t="inlineStr">
        <is>
          <t>Net cash used in investing activities</t>
        </is>
      </c>
      <c r="B28" s="5" t="n">
        <v>-1829194</v>
      </c>
      <c r="C28" s="5" t="n">
        <v>-612601</v>
      </c>
    </row>
    <row r="29">
      <c r="A29" s="3" t="inlineStr">
        <is>
          <t>Cash flows from financing activities</t>
        </is>
      </c>
      <c r="B29" s="4" t="inlineStr">
        <is>
          <t xml:space="preserve"> </t>
        </is>
      </c>
      <c r="C29" s="4" t="inlineStr">
        <is>
          <t xml:space="preserve"> </t>
        </is>
      </c>
    </row>
    <row r="30">
      <c r="A30" s="4" t="inlineStr">
        <is>
          <t>Proceeds from recapitalization</t>
        </is>
      </c>
      <c r="B30" s="5" t="n">
        <v>804600</v>
      </c>
      <c r="C30" s="5" t="n">
        <v>0</v>
      </c>
    </row>
    <row r="31">
      <c r="A31" s="4" t="inlineStr">
        <is>
          <t>Payments of deferred IPO costs</t>
        </is>
      </c>
      <c r="B31" s="5" t="n">
        <v>-652013</v>
      </c>
      <c r="C31" s="5" t="n">
        <v>0</v>
      </c>
    </row>
    <row r="32">
      <c r="A32" s="4" t="inlineStr">
        <is>
          <t>Proceeds received from SAFE financings</t>
        </is>
      </c>
      <c r="B32" s="5" t="n">
        <v>0</v>
      </c>
      <c r="C32" s="5" t="n">
        <v>500000</v>
      </c>
    </row>
    <row r="33">
      <c r="A33" s="4" t="inlineStr">
        <is>
          <t>Net cash provided by financing activities</t>
        </is>
      </c>
      <c r="B33" s="5" t="n">
        <v>152587</v>
      </c>
      <c r="C33" s="5" t="n">
        <v>500000</v>
      </c>
    </row>
    <row r="34">
      <c r="A34" s="4" t="inlineStr">
        <is>
          <t>Net decrease in cash and cash equivalents</t>
        </is>
      </c>
      <c r="B34" s="5" t="n">
        <v>-6630807</v>
      </c>
      <c r="C34" s="5" t="n">
        <v>-466832</v>
      </c>
    </row>
    <row r="35">
      <c r="A35" s="4" t="inlineStr">
        <is>
          <t>Cash and cash equivalents, beginning of period</t>
        </is>
      </c>
      <c r="B35" s="5" t="n">
        <v>18330359</v>
      </c>
      <c r="C35" s="5" t="n">
        <v>1491544</v>
      </c>
    </row>
    <row r="36">
      <c r="A36" s="4" t="inlineStr">
        <is>
          <t>Cash and cash equivalents, end of period</t>
        </is>
      </c>
      <c r="B36" s="5" t="n">
        <v>11699552</v>
      </c>
      <c r="C36" s="5" t="n">
        <v>1024712</v>
      </c>
    </row>
    <row r="37">
      <c r="A37" s="3" t="inlineStr">
        <is>
          <t>Non-cash investing and financing activities</t>
        </is>
      </c>
      <c r="B37" s="4" t="inlineStr">
        <is>
          <t xml:space="preserve"> </t>
        </is>
      </c>
      <c r="C37" s="4" t="inlineStr">
        <is>
          <t xml:space="preserve"> </t>
        </is>
      </c>
    </row>
    <row r="38">
      <c r="A38" s="4" t="inlineStr">
        <is>
          <t>Distributions of digital assets to fulfill customer reward redemptions</t>
        </is>
      </c>
      <c r="B38" s="5" t="n">
        <v>714802</v>
      </c>
      <c r="C38" s="5" t="n">
        <v>1317262</v>
      </c>
    </row>
    <row r="39">
      <c r="A39" s="4" t="inlineStr">
        <is>
          <t>Distributions of digital assets to satisfy other current liabilities</t>
        </is>
      </c>
      <c r="B39" s="5" t="n">
        <v>1012</v>
      </c>
      <c r="C39" s="5" t="n">
        <v>8940</v>
      </c>
    </row>
    <row r="40">
      <c r="A40" s="4" t="inlineStr">
        <is>
          <t>Recapitalization</t>
        </is>
      </c>
      <c r="B40" s="5" t="n">
        <v>173019904</v>
      </c>
      <c r="C40" s="5" t="n">
        <v>0</v>
      </c>
    </row>
    <row r="41">
      <c r="A41" s="4" t="inlineStr">
        <is>
          <t>Proceeds from convertible debt received in digital assets - related party</t>
        </is>
      </c>
      <c r="B41" s="5" t="n">
        <v>43965525</v>
      </c>
      <c r="C41" s="5" t="n">
        <v>0</v>
      </c>
    </row>
    <row r="42">
      <c r="A42" s="4" t="inlineStr">
        <is>
          <t>Distributions of digital assets for prepaid interest - related party</t>
        </is>
      </c>
      <c r="B42" s="6" t="n">
        <v>2313975</v>
      </c>
      <c r="C42"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es before income taxes</t>
        </is>
      </c>
      <c r="B4" s="6" t="n">
        <v>48875222</v>
      </c>
      <c r="C4" s="6" t="n">
        <v>936937</v>
      </c>
    </row>
    <row r="5">
      <c r="A5" s="4" t="inlineStr">
        <is>
          <t>Income tax benefit from federal tax rate</t>
        </is>
      </c>
      <c r="B5" s="12" t="n">
        <v>0.21</v>
      </c>
      <c r="C5" s="12" t="n">
        <v>0.21</v>
      </c>
    </row>
    <row r="6">
      <c r="A6" s="4" t="inlineStr">
        <is>
          <t>Ownership change percentage</t>
        </is>
      </c>
      <c r="B6" s="12" t="n">
        <v>0.5</v>
      </c>
      <c r="C6" s="4" t="inlineStr">
        <is>
          <t xml:space="preserve"> </t>
        </is>
      </c>
    </row>
    <row r="7">
      <c r="A7" s="4" t="inlineStr">
        <is>
          <t>Shareholders percentage</t>
        </is>
      </c>
      <c r="B7" s="12" t="n">
        <v>0.05</v>
      </c>
      <c r="C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that are Measured at Fair Value on a Recurring Basis (Details) - Fair Value, Recurring [Member] - USD ($)</t>
        </is>
      </c>
      <c r="B1" s="2" t="inlineStr">
        <is>
          <t>Mar. 31, 2025</t>
        </is>
      </c>
      <c r="C1" s="2" t="inlineStr">
        <is>
          <t>Dec. 31, 2024</t>
        </is>
      </c>
    </row>
    <row r="2">
      <c r="A2" s="3" t="inlineStr">
        <is>
          <t>Assets:</t>
        </is>
      </c>
      <c r="B2" s="4" t="inlineStr">
        <is>
          <t xml:space="preserve"> </t>
        </is>
      </c>
      <c r="C2" s="4" t="inlineStr">
        <is>
          <t xml:space="preserve"> </t>
        </is>
      </c>
    </row>
    <row r="3">
      <c r="A3" s="4" t="inlineStr">
        <is>
          <t>Total assets</t>
        </is>
      </c>
      <c r="B3" s="6" t="n">
        <v>130323297</v>
      </c>
      <c r="C3" s="6" t="n">
        <v>102138351</v>
      </c>
    </row>
    <row r="4">
      <c r="A4" s="3" t="inlineStr">
        <is>
          <t>Liabilities:</t>
        </is>
      </c>
      <c r="B4" s="4" t="inlineStr">
        <is>
          <t xml:space="preserve"> </t>
        </is>
      </c>
      <c r="C4" s="4" t="inlineStr">
        <is>
          <t xml:space="preserve"> </t>
        </is>
      </c>
    </row>
    <row r="5">
      <c r="A5" s="4" t="inlineStr">
        <is>
          <t>Total liabilities</t>
        </is>
      </c>
      <c r="B5" s="5" t="n">
        <v>60179187</v>
      </c>
      <c r="C5" s="5" t="n">
        <v>179650184</v>
      </c>
    </row>
    <row r="6">
      <c r="A6" s="4" t="inlineStr">
        <is>
          <t>March 2025 Investor Note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52813643</v>
      </c>
      <c r="C8" s="4" t="inlineStr">
        <is>
          <t xml:space="preserve"> </t>
        </is>
      </c>
    </row>
    <row r="9">
      <c r="A9" s="4" t="inlineStr">
        <is>
          <t>SAFE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4" t="inlineStr">
        <is>
          <t xml:space="preserve"> </t>
        </is>
      </c>
      <c r="C11" s="5" t="n">
        <v>171080533</v>
      </c>
    </row>
    <row r="12">
      <c r="A12" s="4" t="inlineStr">
        <is>
          <t>Customer Rewards Liability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5" t="n">
        <v>7365544</v>
      </c>
      <c r="C14" s="5" t="n">
        <v>8569651</v>
      </c>
    </row>
    <row r="15">
      <c r="A15" s="4" t="inlineStr">
        <is>
          <t>Digital Asse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5" t="n">
        <v>130323297</v>
      </c>
      <c r="C17" s="5" t="n">
        <v>102138351</v>
      </c>
    </row>
    <row r="18">
      <c r="A18" s="4" t="inlineStr">
        <is>
          <t>Level 1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130323297</v>
      </c>
      <c r="C20" s="5" t="n">
        <v>102138351</v>
      </c>
    </row>
    <row r="21">
      <c r="A21" s="3" t="inlineStr">
        <is>
          <t>Liabilities:</t>
        </is>
      </c>
      <c r="B21" s="4" t="inlineStr">
        <is>
          <t xml:space="preserve"> </t>
        </is>
      </c>
      <c r="C21" s="4" t="inlineStr">
        <is>
          <t xml:space="preserve"> </t>
        </is>
      </c>
    </row>
    <row r="22">
      <c r="A22" s="4" t="inlineStr">
        <is>
          <t>Total liabilities</t>
        </is>
      </c>
      <c r="B22" s="5" t="n">
        <v>0</v>
      </c>
      <c r="C22" s="5" t="n">
        <v>0</v>
      </c>
    </row>
    <row r="23">
      <c r="A23" s="4" t="inlineStr">
        <is>
          <t>Level 1 [Member] | March 2025 Investor Note [Member]</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Total liabilities</t>
        </is>
      </c>
      <c r="B25" s="5" t="n">
        <v>0</v>
      </c>
      <c r="C25" s="4" t="inlineStr">
        <is>
          <t xml:space="preserve"> </t>
        </is>
      </c>
    </row>
    <row r="26">
      <c r="A26" s="4" t="inlineStr">
        <is>
          <t>Level 1 [Member] | SAFEs [Member]</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Total liabilities</t>
        </is>
      </c>
      <c r="B28" s="4" t="inlineStr">
        <is>
          <t xml:space="preserve"> </t>
        </is>
      </c>
      <c r="C28" s="5" t="n">
        <v>0</v>
      </c>
    </row>
    <row r="29">
      <c r="A29" s="4" t="inlineStr">
        <is>
          <t>Level 1 [Member] | Customer Rewards Liability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iabilities</t>
        </is>
      </c>
      <c r="B31" s="5" t="n">
        <v>0</v>
      </c>
      <c r="C31" s="5" t="n">
        <v>0</v>
      </c>
    </row>
    <row r="32">
      <c r="A32" s="4" t="inlineStr">
        <is>
          <t>Level 1 [Member] | Digital Assets [Member]</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Total assets</t>
        </is>
      </c>
      <c r="B34" s="5" t="n">
        <v>130323297</v>
      </c>
      <c r="C34" s="5" t="n">
        <v>102138351</v>
      </c>
    </row>
    <row r="35">
      <c r="A35" s="4" t="inlineStr">
        <is>
          <t>Level 2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5" t="n">
        <v>0</v>
      </c>
      <c r="C37" s="5" t="n">
        <v>0</v>
      </c>
    </row>
    <row r="38">
      <c r="A38" s="3" t="inlineStr">
        <is>
          <t>Liabilities:</t>
        </is>
      </c>
      <c r="B38" s="4" t="inlineStr">
        <is>
          <t xml:space="preserve"> </t>
        </is>
      </c>
      <c r="C38" s="4" t="inlineStr">
        <is>
          <t xml:space="preserve"> </t>
        </is>
      </c>
    </row>
    <row r="39">
      <c r="A39" s="4" t="inlineStr">
        <is>
          <t>Total liabilities</t>
        </is>
      </c>
      <c r="B39" s="5" t="n">
        <v>0</v>
      </c>
      <c r="C39" s="5" t="n">
        <v>0</v>
      </c>
    </row>
    <row r="40">
      <c r="A40" s="4" t="inlineStr">
        <is>
          <t>Level 2 [Member] | March 2025 Investor Note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liabilities</t>
        </is>
      </c>
      <c r="B42" s="5" t="n">
        <v>0</v>
      </c>
      <c r="C42" s="4" t="inlineStr">
        <is>
          <t xml:space="preserve"> </t>
        </is>
      </c>
    </row>
    <row r="43">
      <c r="A43" s="4" t="inlineStr">
        <is>
          <t>Level 2 [Member] | SAFE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liabilities</t>
        </is>
      </c>
      <c r="B45" s="4" t="inlineStr">
        <is>
          <t xml:space="preserve"> </t>
        </is>
      </c>
      <c r="C45" s="5" t="n">
        <v>0</v>
      </c>
    </row>
    <row r="46">
      <c r="A46" s="4" t="inlineStr">
        <is>
          <t>Level 2 [Member] | Customer Rewards Liability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t>
        </is>
      </c>
      <c r="B48" s="5" t="n">
        <v>0</v>
      </c>
      <c r="C48" s="5" t="n">
        <v>0</v>
      </c>
    </row>
    <row r="49">
      <c r="A49" s="4" t="inlineStr">
        <is>
          <t>Level 2 [Member] | Digital Assets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t>
        </is>
      </c>
      <c r="B51" s="5" t="n">
        <v>0</v>
      </c>
      <c r="C51" s="5" t="n">
        <v>0</v>
      </c>
    </row>
    <row r="52">
      <c r="A52" s="4" t="inlineStr">
        <is>
          <t>Level 3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5" t="n">
        <v>0</v>
      </c>
      <c r="C54" s="5" t="n">
        <v>0</v>
      </c>
    </row>
    <row r="55">
      <c r="A55" s="3" t="inlineStr">
        <is>
          <t>Liabilities:</t>
        </is>
      </c>
      <c r="B55" s="4" t="inlineStr">
        <is>
          <t xml:space="preserve"> </t>
        </is>
      </c>
      <c r="C55" s="4" t="inlineStr">
        <is>
          <t xml:space="preserve"> </t>
        </is>
      </c>
    </row>
    <row r="56">
      <c r="A56" s="4" t="inlineStr">
        <is>
          <t>Total liabilities</t>
        </is>
      </c>
      <c r="B56" s="5" t="n">
        <v>60179187</v>
      </c>
      <c r="C56" s="5" t="n">
        <v>179650184</v>
      </c>
    </row>
    <row r="57">
      <c r="A57" s="4" t="inlineStr">
        <is>
          <t>Level 3 [Member] | March 2025 Investor Note [Member]</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Total liabilities</t>
        </is>
      </c>
      <c r="B59" s="5" t="n">
        <v>52813643</v>
      </c>
      <c r="C59" s="4" t="inlineStr">
        <is>
          <t xml:space="preserve"> </t>
        </is>
      </c>
    </row>
    <row r="60">
      <c r="A60" s="4" t="inlineStr">
        <is>
          <t>Level 3 [Member] | SAFEs [Member]</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liabilities</t>
        </is>
      </c>
      <c r="B62" s="4" t="inlineStr">
        <is>
          <t xml:space="preserve"> </t>
        </is>
      </c>
      <c r="C62" s="5" t="n">
        <v>171080533</v>
      </c>
    </row>
    <row r="63">
      <c r="A63" s="4" t="inlineStr">
        <is>
          <t>Level 3 [Member] | Customer Rewards Liability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liabilities</t>
        </is>
      </c>
      <c r="B65" s="5" t="n">
        <v>7365544</v>
      </c>
      <c r="C65" s="5" t="n">
        <v>8569651</v>
      </c>
    </row>
    <row r="66">
      <c r="A66" s="4" t="inlineStr">
        <is>
          <t>Level 3 [Member] | Digital Assets [Memb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assets</t>
        </is>
      </c>
      <c r="B68" s="6" t="n">
        <v>0</v>
      </c>
      <c r="C6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Additional Information (Details) - USD ($) shares in Millions, $ in Millions</t>
        </is>
      </c>
      <c r="C1" s="2" t="inlineStr">
        <is>
          <t>3 Months Ended</t>
        </is>
      </c>
    </row>
    <row r="2">
      <c r="B2" s="2" t="inlineStr">
        <is>
          <t>Feb. 14, 2025</t>
        </is>
      </c>
      <c r="C2" s="2" t="inlineStr">
        <is>
          <t>Mar. 31, 2025</t>
        </is>
      </c>
      <c r="D2" s="2" t="inlineStr">
        <is>
          <t>Mar. 31, 2024</t>
        </is>
      </c>
    </row>
    <row r="3">
      <c r="A3" s="4" t="inlineStr">
        <is>
          <t>Simple Agreements for Future Equity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Conversion amount</t>
        </is>
      </c>
      <c r="B5" s="9" t="n">
        <v>177.6</v>
      </c>
      <c r="C5" s="4" t="inlineStr">
        <is>
          <t xml:space="preserve"> </t>
        </is>
      </c>
      <c r="D5" s="4" t="inlineStr">
        <is>
          <t xml:space="preserve"> </t>
        </is>
      </c>
    </row>
    <row r="6">
      <c r="A6" s="4" t="inlineStr">
        <is>
          <t>Percentage of weighted probability</t>
        </is>
      </c>
      <c r="B6" s="12" t="n">
        <v>0.09</v>
      </c>
      <c r="C6" s="4" t="inlineStr">
        <is>
          <t xml:space="preserve"> </t>
        </is>
      </c>
      <c r="D6" s="4" t="inlineStr">
        <is>
          <t xml:space="preserve"> </t>
        </is>
      </c>
    </row>
    <row r="7">
      <c r="A7" s="4" t="inlineStr">
        <is>
          <t>Simple Agreements for Future Equity [Member] | Common Stock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bt outstanding converted to common stock</t>
        </is>
      </c>
      <c r="B9" s="10" t="n">
        <v>16.6</v>
      </c>
      <c r="C9" s="4" t="inlineStr">
        <is>
          <t xml:space="preserve"> </t>
        </is>
      </c>
      <c r="D9" s="4" t="inlineStr">
        <is>
          <t xml:space="preserve"> </t>
        </is>
      </c>
    </row>
    <row r="10">
      <c r="A10" s="4" t="inlineStr">
        <is>
          <t>Customer Rewards Liability [Memb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orfeiture rates on trailing duration</t>
        </is>
      </c>
      <c r="B12" s="4" t="inlineStr">
        <is>
          <t xml:space="preserve"> </t>
        </is>
      </c>
      <c r="C12" s="4" t="inlineStr">
        <is>
          <t>3 years</t>
        </is>
      </c>
      <c r="D12" s="4" t="inlineStr">
        <is>
          <t xml:space="preserve"> </t>
        </is>
      </c>
    </row>
    <row r="13">
      <c r="A13" s="4" t="inlineStr">
        <is>
          <t>Percentage of estimated forfeiture rate</t>
        </is>
      </c>
      <c r="B13" s="4" t="inlineStr">
        <is>
          <t xml:space="preserve"> </t>
        </is>
      </c>
      <c r="C13" s="12" t="n">
        <v>0.1</v>
      </c>
      <c r="D13" s="12" t="n">
        <v>0.1</v>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Changes in Fair Value Associated With Level 3 SAFE Financial Instruments Held (Details) - Level 3 [Member] - SAFEs [Member] - USD ($)</t>
        </is>
      </c>
      <c r="B1" s="2" t="inlineStr">
        <is>
          <t>3 Months Ended</t>
        </is>
      </c>
      <c r="D1" s="2" t="inlineStr">
        <is>
          <t>9 Months Ended</t>
        </is>
      </c>
    </row>
    <row r="2">
      <c r="B2" s="2" t="inlineStr">
        <is>
          <t>Mar. 31, 2025</t>
        </is>
      </c>
      <c r="C2" s="2" t="inlineStr">
        <is>
          <t>Mar. 31, 2024</t>
        </is>
      </c>
      <c r="D2" s="2" t="inlineStr">
        <is>
          <t>Dec. 31, 2024</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171080533</v>
      </c>
      <c r="C4" s="6" t="n">
        <v>10601545</v>
      </c>
      <c r="D4" s="6" t="n">
        <v>11196609</v>
      </c>
    </row>
    <row r="5">
      <c r="A5" s="4" t="inlineStr">
        <is>
          <t>Proceeds from issuances of SAFEs</t>
        </is>
      </c>
      <c r="B5" s="5" t="n">
        <v>0</v>
      </c>
      <c r="C5" s="5" t="n">
        <v>500000</v>
      </c>
      <c r="D5" s="5" t="n">
        <v>71606134</v>
      </c>
    </row>
    <row r="6">
      <c r="A6" s="4" t="inlineStr">
        <is>
          <t>Change in fair value of SAFEs</t>
        </is>
      </c>
      <c r="B6" s="5" t="n">
        <v>6503113</v>
      </c>
      <c r="C6" s="5" t="n">
        <v>95064</v>
      </c>
      <c r="D6" s="5" t="n">
        <v>88277790</v>
      </c>
    </row>
    <row r="7">
      <c r="A7" s="4" t="inlineStr">
        <is>
          <t>Conversion of SAFEs</t>
        </is>
      </c>
      <c r="B7" s="5" t="n">
        <v>-177583646</v>
      </c>
      <c r="C7" s="4" t="inlineStr">
        <is>
          <t xml:space="preserve"> </t>
        </is>
      </c>
      <c r="D7" s="4" t="inlineStr">
        <is>
          <t xml:space="preserve"> </t>
        </is>
      </c>
    </row>
    <row r="8">
      <c r="A8" s="4" t="inlineStr">
        <is>
          <t>Ending Balance</t>
        </is>
      </c>
      <c r="B8" s="6" t="n">
        <v>0</v>
      </c>
      <c r="C8" s="6" t="n">
        <v>11196609</v>
      </c>
      <c r="D8" s="6" t="n">
        <v>171080533</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Fair Value Associated With Level 3 Convertible Note Financial Instruments Held (Details) - Level 3 [Member] - Convertible Notes [Member]</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eginning Balance</t>
        </is>
      </c>
      <c r="B4" s="6" t="n">
        <v>0</v>
      </c>
    </row>
    <row r="5">
      <c r="A5" s="4" t="inlineStr">
        <is>
          <t>Additions</t>
        </is>
      </c>
      <c r="B5" s="5" t="n">
        <v>46279500</v>
      </c>
    </row>
    <row r="6">
      <c r="A6" s="4" t="inlineStr">
        <is>
          <t>Fair Value adjustment, Day one loss on issuance of debt</t>
        </is>
      </c>
      <c r="B6" s="5" t="n">
        <v>12753994</v>
      </c>
    </row>
    <row r="7">
      <c r="A7" s="4" t="inlineStr">
        <is>
          <t>Fair value adjustment, Change in fair value</t>
        </is>
      </c>
      <c r="B7" s="5" t="n">
        <v>-6219851</v>
      </c>
    </row>
    <row r="8">
      <c r="A8" s="4" t="inlineStr">
        <is>
          <t>Ending Balance</t>
        </is>
      </c>
      <c r="B8" s="6" t="n">
        <v>5281364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Significant Inputs which the Fair Value Measurements Associated with Convertible Note (Details) - Convertible Notes [Member]</t>
        </is>
      </c>
      <c r="B1" s="2" t="inlineStr">
        <is>
          <t>Mar. 31, 2025</t>
        </is>
      </c>
      <c r="C1" s="2" t="inlineStr">
        <is>
          <t>Dec. 31, 2024</t>
        </is>
      </c>
    </row>
    <row r="2">
      <c r="A2" s="4" t="inlineStr">
        <is>
          <t>Risk-Free Rate (Continuously Compounded)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vertible note measurement input method</t>
        </is>
      </c>
      <c r="B4" s="14" t="n">
        <v>3.89</v>
      </c>
      <c r="C4" s="5" t="n">
        <v>0</v>
      </c>
    </row>
    <row r="5">
      <c r="A5" s="4" t="inlineStr">
        <is>
          <t>Fold Volatility (Annual)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Convertible note measurement input method</t>
        </is>
      </c>
      <c r="B7" s="14" t="n">
        <v>92.29000000000001</v>
      </c>
      <c r="C7" s="4" t="inlineStr">
        <is>
          <t xml:space="preserve"> </t>
        </is>
      </c>
    </row>
    <row r="8">
      <c r="A8" s="4" t="inlineStr">
        <is>
          <t>Bitcoin Volatility (Annual)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Convertible note measurement input method</t>
        </is>
      </c>
      <c r="B10" s="14" t="n">
        <v>60.53</v>
      </c>
      <c r="C10" s="5" t="n">
        <v>0</v>
      </c>
    </row>
    <row r="11">
      <c r="A11" s="4" t="inlineStr">
        <is>
          <t>Note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Convertible note measurement input method</t>
        </is>
      </c>
      <c r="B13" s="5" t="n">
        <v>5</v>
      </c>
      <c r="C13" s="5" t="n">
        <v>0</v>
      </c>
    </row>
    <row r="14">
      <c r="A14" s="4" t="inlineStr">
        <is>
          <t>Fold Stock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nvertible note measurement input method</t>
        </is>
      </c>
      <c r="B16" s="10" t="n">
        <v>6.2</v>
      </c>
      <c r="C16" s="5" t="n">
        <v>0</v>
      </c>
    </row>
    <row r="17">
      <c r="A17" s="4" t="inlineStr">
        <is>
          <t>Bitoin Pric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nvertible note measurement input method</t>
        </is>
      </c>
      <c r="B19" s="14" t="n">
        <v>82548.91</v>
      </c>
      <c r="C19" s="4" t="inlineStr">
        <is>
          <t xml:space="preserve"> </t>
        </is>
      </c>
    </row>
    <row r="20">
      <c r="A20" s="4" t="inlineStr">
        <is>
          <t>Correlation (Fold and Bitcoin)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nvertible note measurement input method</t>
        </is>
      </c>
      <c r="B22" s="15" t="n">
        <v>0.3737</v>
      </c>
      <c r="C22" s="4" t="inlineStr">
        <is>
          <t xml:space="preserve"> </t>
        </is>
      </c>
    </row>
    <row r="23">
      <c r="A23" s="4" t="inlineStr">
        <is>
          <t>Conversion Pric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Convertible note measurement input method</t>
        </is>
      </c>
      <c r="B25" s="10" t="n">
        <v>12.5</v>
      </c>
      <c r="C25" s="5" t="n">
        <v>0</v>
      </c>
    </row>
    <row r="26">
      <c r="A26" s="4" t="inlineStr">
        <is>
          <t>Dividend Yield (Annual)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vertible note measurement input method</t>
        </is>
      </c>
      <c r="B28" s="5" t="n">
        <v>0</v>
      </c>
      <c r="C2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ustody of Digital Assets - Additional Information (Details) - USD ($)</t>
        </is>
      </c>
      <c r="B1" s="2" t="inlineStr">
        <is>
          <t>Mar. 31, 2025</t>
        </is>
      </c>
      <c r="C1" s="2" t="inlineStr">
        <is>
          <t>Dec. 31, 2024</t>
        </is>
      </c>
    </row>
    <row r="2">
      <c r="A2" s="3" t="inlineStr">
        <is>
          <t>Crypto Asset, Activity [Line Items]</t>
        </is>
      </c>
      <c r="B2" s="4" t="inlineStr">
        <is>
          <t xml:space="preserve"> </t>
        </is>
      </c>
      <c r="C2" s="4" t="inlineStr">
        <is>
          <t xml:space="preserve"> </t>
        </is>
      </c>
    </row>
    <row r="3">
      <c r="A3" s="4" t="inlineStr">
        <is>
          <t>Fair value of customer digital assets</t>
        </is>
      </c>
      <c r="B3" s="6" t="n">
        <v>130323297</v>
      </c>
      <c r="C3" s="6" t="n">
        <v>102138351</v>
      </c>
    </row>
    <row r="4">
      <c r="A4" s="4" t="inlineStr">
        <is>
          <t>Unrecorded liability</t>
        </is>
      </c>
      <c r="B4" s="5" t="n">
        <v>17200000</v>
      </c>
      <c r="C4" s="5" t="n">
        <v>13900000</v>
      </c>
    </row>
    <row r="5">
      <c r="A5" s="4" t="inlineStr">
        <is>
          <t>Contingent liability</t>
        </is>
      </c>
      <c r="B5" s="5" t="n">
        <v>0</v>
      </c>
      <c r="C5" s="5" t="n">
        <v>0</v>
      </c>
    </row>
    <row r="6">
      <c r="A6" s="4" t="inlineStr">
        <is>
          <t>Qualified Custodians [Member]</t>
        </is>
      </c>
      <c r="B6" s="4" t="inlineStr">
        <is>
          <t xml:space="preserve"> </t>
        </is>
      </c>
      <c r="C6" s="4" t="inlineStr">
        <is>
          <t xml:space="preserve"> </t>
        </is>
      </c>
    </row>
    <row r="7">
      <c r="A7" s="3" t="inlineStr">
        <is>
          <t>Crypto Asset, Activity [Line Items]</t>
        </is>
      </c>
      <c r="B7" s="4" t="inlineStr">
        <is>
          <t xml:space="preserve"> </t>
        </is>
      </c>
      <c r="C7" s="4" t="inlineStr">
        <is>
          <t xml:space="preserve"> </t>
        </is>
      </c>
    </row>
    <row r="8">
      <c r="A8" s="4" t="inlineStr">
        <is>
          <t>Fair value of customer digital assets</t>
        </is>
      </c>
      <c r="B8" s="6" t="n">
        <v>17200000</v>
      </c>
      <c r="C8" s="6" t="n">
        <v>139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Weighted Average Number of Shares of Common Stock Outstanding (Details) - USD ($)</t>
        </is>
      </c>
      <c r="B1" s="2" t="inlineStr">
        <is>
          <t>3 Months Ended</t>
        </is>
      </c>
    </row>
    <row r="2">
      <c r="B2" s="2" t="inlineStr">
        <is>
          <t>Mar. 31, 2025</t>
        </is>
      </c>
      <c r="C2" s="2" t="inlineStr">
        <is>
          <t>Mar. 31, 2024</t>
        </is>
      </c>
    </row>
    <row r="3">
      <c r="A3" s="3" t="inlineStr">
        <is>
          <t>Basic net loss per share:</t>
        </is>
      </c>
      <c r="B3" s="4" t="inlineStr">
        <is>
          <t xml:space="preserve"> </t>
        </is>
      </c>
      <c r="C3" s="4" t="inlineStr">
        <is>
          <t xml:space="preserve"> </t>
        </is>
      </c>
    </row>
    <row r="4">
      <c r="A4" s="4" t="inlineStr">
        <is>
          <t>Net Income (Loss)</t>
        </is>
      </c>
      <c r="B4" s="6" t="n">
        <v>-48879200</v>
      </c>
      <c r="C4" s="6" t="n">
        <v>-945046</v>
      </c>
    </row>
    <row r="5">
      <c r="A5" s="4" t="inlineStr">
        <is>
          <t>Net loss attributable to common stockholders, basic</t>
        </is>
      </c>
      <c r="B5" s="5" t="n">
        <v>-48879200</v>
      </c>
      <c r="C5" s="5" t="n">
        <v>-945046</v>
      </c>
    </row>
    <row r="6">
      <c r="A6" s="4" t="inlineStr">
        <is>
          <t>Net loss attributable to common stockholders, diluted</t>
        </is>
      </c>
      <c r="B6" s="6" t="n">
        <v>-48879200</v>
      </c>
      <c r="C6" s="6" t="n">
        <v>-945046</v>
      </c>
    </row>
    <row r="7">
      <c r="A7" s="3" t="inlineStr">
        <is>
          <t>Basic shares:</t>
        </is>
      </c>
      <c r="B7" s="4" t="inlineStr">
        <is>
          <t xml:space="preserve"> </t>
        </is>
      </c>
      <c r="C7" s="4" t="inlineStr">
        <is>
          <t xml:space="preserve"> </t>
        </is>
      </c>
    </row>
    <row r="8">
      <c r="A8" s="4" t="inlineStr">
        <is>
          <t>Weighted-average shares used to compute basic net loss per share</t>
        </is>
      </c>
      <c r="B8" s="5" t="n">
        <v>25436398</v>
      </c>
      <c r="C8" s="5" t="n">
        <v>5836882</v>
      </c>
    </row>
    <row r="9">
      <c r="A9" s="4" t="inlineStr">
        <is>
          <t>Weighted-average shares used to compute diluted net loss per share</t>
        </is>
      </c>
      <c r="B9" s="5" t="n">
        <v>25436398</v>
      </c>
      <c r="C9" s="5" t="n">
        <v>5836882</v>
      </c>
    </row>
    <row r="10">
      <c r="A10" s="4" t="inlineStr">
        <is>
          <t>Net loss per share attributable to common stockholder, Basic</t>
        </is>
      </c>
      <c r="B10" s="8" t="n">
        <v>-1.92</v>
      </c>
      <c r="C10" s="8" t="n">
        <v>-0.16</v>
      </c>
    </row>
    <row r="11">
      <c r="A11" s="4" t="inlineStr">
        <is>
          <t>Net loss per share attributable to common stockholders, diluted</t>
        </is>
      </c>
      <c r="B11" s="8" t="n">
        <v>-1.92</v>
      </c>
      <c r="C11" s="8" t="n">
        <v>-0.1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ummary of Calculation of Diluted Net Loss Per Share (Details) - shares</t>
        </is>
      </c>
      <c r="C1" s="2" t="inlineStr">
        <is>
          <t>3 Months Ended</t>
        </is>
      </c>
    </row>
    <row r="2">
      <c r="C2" s="2" t="inlineStr">
        <is>
          <t>Mar. 31,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Total anti-dilutive securities</t>
        </is>
      </c>
      <c r="C4" s="5" t="n">
        <v>21179079</v>
      </c>
      <c r="D4" s="5" t="n">
        <v>11630991</v>
      </c>
    </row>
    <row r="5">
      <c r="A5" s="4" t="inlineStr">
        <is>
          <t>Convertible Preferred Stock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anti-dilutive securities</t>
        </is>
      </c>
      <c r="C7" s="5" t="n">
        <v>0</v>
      </c>
      <c r="D7" s="5" t="n">
        <v>10204880</v>
      </c>
    </row>
    <row r="8">
      <c r="A8" s="4" t="inlineStr">
        <is>
          <t>Unvested Restricted Stock Unit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anti-dilutive securities</t>
        </is>
      </c>
      <c r="C10" s="5" t="n">
        <v>638211</v>
      </c>
      <c r="D10" s="5" t="n">
        <v>1426111</v>
      </c>
    </row>
    <row r="11">
      <c r="A11" s="4" t="inlineStr">
        <is>
          <t>SAF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anti-dilutive securities</t>
        </is>
      </c>
      <c r="B13" s="4" t="inlineStr">
        <is>
          <t>[1]</t>
        </is>
      </c>
      <c r="C13" s="5" t="n">
        <v>0</v>
      </c>
      <c r="D13" s="5" t="n">
        <v>0</v>
      </c>
    </row>
    <row r="14">
      <c r="A14" s="4" t="inlineStr">
        <is>
          <t>Convertible Note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anti-dilutive securities</t>
        </is>
      </c>
      <c r="B16" s="4" t="inlineStr">
        <is>
          <t>[2]</t>
        </is>
      </c>
      <c r="C16" s="5" t="n">
        <v>5441490</v>
      </c>
      <c r="D16" s="5" t="n">
        <v>0</v>
      </c>
    </row>
    <row r="17">
      <c r="A17" s="4" t="inlineStr">
        <is>
          <t>Investor Warrant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Total anti-dilutive securities</t>
        </is>
      </c>
      <c r="B19" s="4" t="inlineStr">
        <is>
          <t>[3]</t>
        </is>
      </c>
      <c r="C19" s="5" t="n">
        <v>15099378</v>
      </c>
      <c r="D19" s="5" t="n">
        <v>0</v>
      </c>
    </row>
    <row r="20"/>
    <row r="21">
      <c r="A21" s="4" t="inlineStr">
        <is>
          <t>[1] The SAFEs were not included for purposes of calculating the number of diluted shares outstanding for the three months ended March 31, 2025 as the SAFEs were converted to common stock as of the Merger. The SAFEs were not included for purposes of calculating the number of diluted shares outstanding for the three months ended March 31, 2024 as the number of dilutive shares would be based on a conversion ratio associated with the pricing of the future financing or liquidation event, which was not determinable as of March 31, 2024 . The December 2024 Note contains a conversion feature that allows the Investor the option to convert the December 2024 Investor Note in exchange f or 1,739,130 shares of common stock. The March 2025 Investor Note contains a conversion feature that allows the Investor the option to convert in exchange for 3,702,360 shares of common stock. The effect of the incremental common shares issuable upon a conversion of these notes would be anti-dilutive based on Fold's average share price for three months ended March 31, 2025 and are therefore excluded from the loss per share calculation. As of March 31, 2025 , Fold had (1) 12,434,658 public warrants related to legacy FTAC Emerald at an exercise price of $ 11.50 ; (2) 869,565 Series A and 869,565 Series C Warrants outstanding related to the December 2024 Investor Note, at an exercise price of $ 12.50 and $ 11.50 per share, respectively; and (3) 925,590 Warrants outstanding related to the March 2025 Investor Note at an exercise price of $ 15.00 . These warrants are considered anti-dilutive based on Fold's average share price for three months ended March 31, 2025 and are therefore excluded from the loss per share calculation.</t>
        </is>
      </c>
    </row>
  </sheetData>
  <mergeCells count="4">
    <mergeCell ref="A1:B2"/>
    <mergeCell ref="C1:D1"/>
    <mergeCell ref="A20:C20"/>
    <mergeCell ref="A21:C2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alculation of Diluted Net Loss Per Share (Parenthetical) (Details) - $ / shares</t>
        </is>
      </c>
      <c r="B1" s="2" t="inlineStr">
        <is>
          <t>12 Months Ended</t>
        </is>
      </c>
    </row>
    <row r="2">
      <c r="B2" s="2" t="inlineStr">
        <is>
          <t>Dec. 31, 2024</t>
        </is>
      </c>
      <c r="C2" s="2" t="inlineStr">
        <is>
          <t>Mar. 31, 2025</t>
        </is>
      </c>
    </row>
    <row r="3">
      <c r="A3" s="3" t="inlineStr">
        <is>
          <t>Antidilutive Securities Excluded from Computation of Earnings Per Share [Line Items]</t>
        </is>
      </c>
      <c r="B3" s="4" t="inlineStr">
        <is>
          <t xml:space="preserve"> </t>
        </is>
      </c>
      <c r="C3" s="4" t="inlineStr">
        <is>
          <t xml:space="preserve"> </t>
        </is>
      </c>
    </row>
    <row r="4">
      <c r="A4" s="4" t="inlineStr">
        <is>
          <t>Number of shares converted in to notes</t>
        </is>
      </c>
      <c r="B4" s="5" t="n">
        <v>1739130</v>
      </c>
      <c r="C4" s="4" t="inlineStr">
        <is>
          <t xml:space="preserve"> </t>
        </is>
      </c>
    </row>
    <row r="5">
      <c r="A5" s="4" t="inlineStr">
        <is>
          <t>Number of shares converted in to option</t>
        </is>
      </c>
      <c r="B5" s="4" t="inlineStr">
        <is>
          <t xml:space="preserve"> </t>
        </is>
      </c>
      <c r="C5" s="5" t="n">
        <v>3702360</v>
      </c>
    </row>
    <row r="6">
      <c r="A6" s="4" t="inlineStr">
        <is>
          <t>Warrants exercisable price per share</t>
        </is>
      </c>
      <c r="B6" s="4" t="inlineStr">
        <is>
          <t xml:space="preserve"> </t>
        </is>
      </c>
      <c r="C6" s="6" t="n">
        <v>15</v>
      </c>
    </row>
    <row r="7">
      <c r="A7" s="4" t="inlineStr">
        <is>
          <t>Warrants outstanding</t>
        </is>
      </c>
      <c r="B7" s="4" t="inlineStr">
        <is>
          <t xml:space="preserve"> </t>
        </is>
      </c>
      <c r="C7" s="5" t="n">
        <v>925590</v>
      </c>
    </row>
    <row r="8">
      <c r="A8" s="4" t="inlineStr">
        <is>
          <t>Series A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warrants related to legacy</t>
        </is>
      </c>
      <c r="B10" s="5" t="n">
        <v>869565</v>
      </c>
      <c r="C10" s="4" t="inlineStr">
        <is>
          <t xml:space="preserve"> </t>
        </is>
      </c>
    </row>
    <row r="11">
      <c r="A11" s="4" t="inlineStr">
        <is>
          <t>Warrants exercisable price per share</t>
        </is>
      </c>
      <c r="B11" s="9" t="n">
        <v>12.5</v>
      </c>
      <c r="C11" s="4" t="inlineStr">
        <is>
          <t xml:space="preserve"> </t>
        </is>
      </c>
    </row>
    <row r="12">
      <c r="A12" s="4" t="inlineStr">
        <is>
          <t>Series C [Member]</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Number of warrants related to legacy</t>
        </is>
      </c>
      <c r="B14" s="5" t="n">
        <v>869565</v>
      </c>
      <c r="C14" s="4" t="inlineStr">
        <is>
          <t xml:space="preserve"> </t>
        </is>
      </c>
    </row>
    <row r="15">
      <c r="A15" s="4" t="inlineStr">
        <is>
          <t>Warrants exercisable price per share</t>
        </is>
      </c>
      <c r="B15" s="9" t="n">
        <v>11.5</v>
      </c>
      <c r="C15" s="4" t="inlineStr">
        <is>
          <t xml:space="preserve"> </t>
        </is>
      </c>
    </row>
    <row r="16">
      <c r="A16" s="4" t="inlineStr">
        <is>
          <t>FTAC Emerald [Member]</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Number of warrants related to legacy</t>
        </is>
      </c>
      <c r="B18" s="4" t="inlineStr">
        <is>
          <t xml:space="preserve"> </t>
        </is>
      </c>
      <c r="C18" s="5" t="n">
        <v>12434658</v>
      </c>
    </row>
    <row r="19">
      <c r="A19" s="4" t="inlineStr">
        <is>
          <t>Warrants exercisable price per share</t>
        </is>
      </c>
      <c r="B19" s="4" t="inlineStr">
        <is>
          <t xml:space="preserve"> </t>
        </is>
      </c>
      <c r="C19" s="9" t="n">
        <v>1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8879200</v>
      </c>
      <c r="C4" s="6" t="n">
        <v>-94504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ackground and Business Combination Fold Holdings, Inc. (“Fold,” the “Company,” “we,” “our,” or “us”) is a bitcoin financial services company dedicated to expanding access to bitcoin through a comprehensive suite of consumer financial services. The Company was formed with the purpose of creating a modern financial services platform that allows customers to earn, accumulate, and utilize bitcoin in their everyday life. The Company offers consumers an FDIC insured checking account through Sutton Bank, a prepaid Visa debit card, bill payments, and an extensive catalog of merchant reward offers. The Company also offers various forms of bitcoin buying and selling with low-to-zero fees, instant withdrawals, and insured custody. By integrating bitcoin across traditional financial services, the Company acts as a key point of entry for consumers to engage with and integrate bitcoin into their everyday lives. The Company's products and services are available in the United States through the Fold mobile app. The Company was originally incorporated in the state of Delaware as Fold, Inc. on August 20, 2019. On July 24, 2024, Fold, Inc. entered into a definitive agreement (the "Merger Agreement") with FTAC Emerald Acquisition Corp. (“FTAC Emerald”), a publicly-traded special purpose acquisition company, providing for a proposed business combination (the "Merger"). The registration statement for the Merger was declared effective by the SEC on January 23, 2025, the Merger was approved by FTAC’s shareholders on February 13, 2025, and the business combination was finalized on February 14, 2025. The combined company now operates under the name Fold Holdings, Inc., and its common stock and warrants trade on the Nasdaq under the ticker symbols “FLD” and “FLDDW,” respectively. The Company is a remote-first company and does not designate a physical headquarters. Liquidity and capital resources As of March 31, 2025 , the Company had cash and cash equivalents of $ 11.7 million and positive working capital of $ 13.3 million. The Company has a history of net operating losses, including net operating losses of $ 9.5 million for the three months ended March 31, 2025. The Company has an accumulated deficit of $ 150.2 million. Of that amount, $ 98.0 million relates to fair value adjustments on the Company's SAFE notes, $ 16.6 million relates to fair value adjustments on the Company's digital assets, and $ 6.5 million relates to fair value adjustments on convertible debt instruments. As of March 31, 2025, the Company held 1,490 bitcoin in our Investment Treasury, valued at $ 123.0 million based on the price of bitcoin as of that date. Of that amount, 800 bitcoin, valued at $ 66.0 million, were restricted from use as operating capital and served as collateral for our convertible notes. Our Investment Treasury is considered a long-term investment and we do not believe we will need to sell or engage in other transactions with respect to any of our Investment Treasury within the next twelve months to meet our working capital requirements, although we may from time to time sell or engage in other transactions with respect to our Investment Treasury as part of treasury management operations. As of March 31, 2025, we held 89 bitcoin in our Rewards Treasury, valued at $ 7.4 million, which matched our existing customer rewards liability, which is denominated in bitcoin. The Company anticipates being able to cover the costs for future rewards via future revenues and operational capital on hand. As of March 31, 2025, the Company had debt principal due of $ 66.3 million in the form of two convertible notes. The December 2024 Senior Secured Investor note has a principal due of $ 20.0 million and is convertible into common shares at a conversion price of $ 11.50 per share. The note is secured by Fold’s assets as collateral, including 300 of Fold’s proprietary bitcoin, and will mature three years after the closing of the Merger. The March 2025 Investor note has a principal balance of $ 46.3 million and is convertible into common shares at a price of $ 12.50 per share. The note is secured by Fold’s assets as collateral, including 500 of Fold’s proprietary bitcoin, and will mature five years from the date the note was issued. On the maturity date, the Company shall transfer to the Investor the balance of any bitcoin not previously released to the Company upon conversion of the March 2025 Investor Note to Common Stock, with a maximum potential repayment of 500 bitcoin if no amounts convert to Common Stock during the life of the note. No cash payments by Fold are contemplated under the Note. Management expects that the Company’s existing cash and cash equivalents, accounts receivable, and digital assets received through March 31, 2025 will be sufficient to enable the Company to fund its anticipated level of operations through one year from the date these financial statements are available to be issued. There is limited historical financial information about the Company upon which to base an evaluation of its performance. The business is subject to risks inherent in the establishment of an emerging growth enterprise, including limited capital resources, possible delays in product development, and possible cost overruns due to price and cost increases in services. The Company may require additional capital to pursue certain business opportunities or respond to technological advancements, competitive dynamics or technologies, customer demands, challenges, or unforeseen circumstances. Additionally, the Company has incurred significant costs related to the Merger with FTAC Emerald and becoming a public company. We may continue to pursue additional capital via various capital instruments in the future, however, such funding may not be available on terms acceptable to us or at all. Although management believes that such capital sources will continue to be available, there can be no assurances that financing will be available to the Company when needed, or if available, on terms acceptable to the Company. If the Company is unable to obtain adequate financing on terms that are satisfactory to the Company, when the Company requires it, the Company’s ability to continue to grow or support the business and to respond to business challenges could be significantly limited, which may adversely affect the Company’s business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0:18Z</dcterms:created>
  <dcterms:modified xmlns:dcterms="http://purl.org/dc/terms/" xmlns:xsi="http://www.w3.org/2001/XMLSchema-instance" xsi:type="dcterms:W3CDTF">2025-05-15T21:00:21Z</dcterms:modified>
</cp:coreProperties>
</file>